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Per Share Information" sheetId="15" state="visible" r:id="rId15"/>
    <sheet xmlns:r="http://schemas.openxmlformats.org/officeDocument/2006/relationships" name="Detail of Certain Balance Sheet" sheetId="16" state="visible" r:id="rId16"/>
    <sheet xmlns:r="http://schemas.openxmlformats.org/officeDocument/2006/relationships" name="Debt Obligatio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pplemental Cash Flow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Goodwill and Other Intangible_2" sheetId="29" state="visible" r:id="rId29"/>
    <sheet xmlns:r="http://schemas.openxmlformats.org/officeDocument/2006/relationships" name="Per Share Information (Tables)" sheetId="30" state="visible" r:id="rId30"/>
    <sheet xmlns:r="http://schemas.openxmlformats.org/officeDocument/2006/relationships" name="Detail of Certain Balance She_2" sheetId="31" state="visible" r:id="rId31"/>
    <sheet xmlns:r="http://schemas.openxmlformats.org/officeDocument/2006/relationships" name="Debt Obligation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Employee Benefit Plans (Tables)" sheetId="37" state="visible" r:id="rId37"/>
    <sheet xmlns:r="http://schemas.openxmlformats.org/officeDocument/2006/relationships" name="Segment Information (Tables)" sheetId="38" state="visible" r:id="rId38"/>
    <sheet xmlns:r="http://schemas.openxmlformats.org/officeDocument/2006/relationships" name="Supplemental Cash Flow Inform_2" sheetId="39" state="visible" r:id="rId39"/>
    <sheet xmlns:r="http://schemas.openxmlformats.org/officeDocument/2006/relationships" name="Business and Organization (De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Summary of Significant Accou_19" sheetId="56" state="visible" r:id="rId56"/>
    <sheet xmlns:r="http://schemas.openxmlformats.org/officeDocument/2006/relationships" name="Summary of Significant Accou_20" sheetId="57" state="visible" r:id="rId57"/>
    <sheet xmlns:r="http://schemas.openxmlformats.org/officeDocument/2006/relationships" name="Summary of Significant Accou_21" sheetId="58" state="visible" r:id="rId58"/>
    <sheet xmlns:r="http://schemas.openxmlformats.org/officeDocument/2006/relationships" name="Summary of Significant Accou_22" sheetId="59" state="visible" r:id="rId59"/>
    <sheet xmlns:r="http://schemas.openxmlformats.org/officeDocument/2006/relationships" name="New Accounting Pronouncements (" sheetId="60" state="visible" r:id="rId60"/>
    <sheet xmlns:r="http://schemas.openxmlformats.org/officeDocument/2006/relationships" name="Acquisitions - Narrative (Detai" sheetId="61" state="visible" r:id="rId61"/>
    <sheet xmlns:r="http://schemas.openxmlformats.org/officeDocument/2006/relationships" name="Acquisitions - Aggregate Consid" sheetId="62" state="visible" r:id="rId62"/>
    <sheet xmlns:r="http://schemas.openxmlformats.org/officeDocument/2006/relationships" name="Acquisitions - Estimated Fair V" sheetId="63" state="visible" r:id="rId63"/>
    <sheet xmlns:r="http://schemas.openxmlformats.org/officeDocument/2006/relationships" name="Acquisitions - Unaudited Supple"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Per Share Information - Basic a" sheetId="69" state="visible" r:id="rId69"/>
    <sheet xmlns:r="http://schemas.openxmlformats.org/officeDocument/2006/relationships" name="Per Share Information - Narrati" sheetId="70" state="visible" r:id="rId70"/>
    <sheet xmlns:r="http://schemas.openxmlformats.org/officeDocument/2006/relationships" name="Detail of Certain Balance She_3" sheetId="71" state="visible" r:id="rId71"/>
    <sheet xmlns:r="http://schemas.openxmlformats.org/officeDocument/2006/relationships" name="Detail of Certain Balance She_4" sheetId="72" state="visible" r:id="rId72"/>
    <sheet xmlns:r="http://schemas.openxmlformats.org/officeDocument/2006/relationships" name="Detail of Certain Balance She_5" sheetId="73" state="visible" r:id="rId73"/>
    <sheet xmlns:r="http://schemas.openxmlformats.org/officeDocument/2006/relationships" name="Debt Obligations - Long-term De" sheetId="74" state="visible" r:id="rId74"/>
    <sheet xmlns:r="http://schemas.openxmlformats.org/officeDocument/2006/relationships" name="Debt Obligations - Current Matu" sheetId="75" state="visible" r:id="rId75"/>
    <sheet xmlns:r="http://schemas.openxmlformats.org/officeDocument/2006/relationships" name="Debt Obligations - Narrative (D" sheetId="76" state="visible" r:id="rId76"/>
    <sheet xmlns:r="http://schemas.openxmlformats.org/officeDocument/2006/relationships" name="Debt Obligations - Information " sheetId="77" state="visible" r:id="rId77"/>
    <sheet xmlns:r="http://schemas.openxmlformats.org/officeDocument/2006/relationships" name="Leases - Narrative (Details)" sheetId="78" state="visible" r:id="rId78"/>
    <sheet xmlns:r="http://schemas.openxmlformats.org/officeDocument/2006/relationships" name="Leases - Components of Lease Co" sheetId="79" state="visible" r:id="rId79"/>
    <sheet xmlns:r="http://schemas.openxmlformats.org/officeDocument/2006/relationships" name="Leases - Components of Leases i" sheetId="80" state="visible" r:id="rId80"/>
    <sheet xmlns:r="http://schemas.openxmlformats.org/officeDocument/2006/relationships" name="Leases - Future Minimum Lease P" sheetId="81" state="visible" r:id="rId81"/>
    <sheet xmlns:r="http://schemas.openxmlformats.org/officeDocument/2006/relationships" name="Leases - Other Information Rela" sheetId="82" state="visible" r:id="rId82"/>
    <sheet xmlns:r="http://schemas.openxmlformats.org/officeDocument/2006/relationships" name="Income Taxes - Narrative (Detai" sheetId="83" state="visible" r:id="rId83"/>
    <sheet xmlns:r="http://schemas.openxmlformats.org/officeDocument/2006/relationships" name="Income Taxes - Components of In" sheetId="84" state="visible" r:id="rId84"/>
    <sheet xmlns:r="http://schemas.openxmlformats.org/officeDocument/2006/relationships" name="Income Taxes - Provision for In"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Income Taxes - Net Deferred Inc" sheetId="88" state="visible" r:id="rId88"/>
    <sheet xmlns:r="http://schemas.openxmlformats.org/officeDocument/2006/relationships" name="Income Taxes - Reconciliation o" sheetId="89" state="visible" r:id="rId89"/>
    <sheet xmlns:r="http://schemas.openxmlformats.org/officeDocument/2006/relationships" name="Income Taxes - Balances of Unre" sheetId="90" state="visible" r:id="rId90"/>
    <sheet xmlns:r="http://schemas.openxmlformats.org/officeDocument/2006/relationships" name="Equity - Exchangeable Shares (D" sheetId="91" state="visible" r:id="rId91"/>
    <sheet xmlns:r="http://schemas.openxmlformats.org/officeDocument/2006/relationships" name="Equity - Treasury Stock (Detail" sheetId="92" state="visible" r:id="rId92"/>
    <sheet xmlns:r="http://schemas.openxmlformats.org/officeDocument/2006/relationships" name="Equity - Repurchases of Common " sheetId="93" state="visible" r:id="rId93"/>
    <sheet xmlns:r="http://schemas.openxmlformats.org/officeDocument/2006/relationships" name="Equity - Non-controlling Intere" sheetId="94" state="visible" r:id="rId94"/>
    <sheet xmlns:r="http://schemas.openxmlformats.org/officeDocument/2006/relationships" name="Equity - Dividends (Details)" sheetId="95" state="visible" r:id="rId95"/>
    <sheet xmlns:r="http://schemas.openxmlformats.org/officeDocument/2006/relationships" name="Stock-Based Compensation - Stoc" sheetId="96" state="visible" r:id="rId96"/>
    <sheet xmlns:r="http://schemas.openxmlformats.org/officeDocument/2006/relationships" name="Stock-Based Compensation - Rest" sheetId="97" state="visible" r:id="rId97"/>
    <sheet xmlns:r="http://schemas.openxmlformats.org/officeDocument/2006/relationships" name="Stock-Based Compensation - Summ" sheetId="98" state="visible" r:id="rId98"/>
    <sheet xmlns:r="http://schemas.openxmlformats.org/officeDocument/2006/relationships" name="Stock-Based Compensation - PSUs" sheetId="99" state="visible" r:id="rId99"/>
    <sheet xmlns:r="http://schemas.openxmlformats.org/officeDocument/2006/relationships" name="Stock-Based Compensation - Gran" sheetId="100" state="visible" r:id="rId100"/>
    <sheet xmlns:r="http://schemas.openxmlformats.org/officeDocument/2006/relationships" name="Stock-Based Compensation - RSUs" sheetId="101" state="visible" r:id="rId101"/>
    <sheet xmlns:r="http://schemas.openxmlformats.org/officeDocument/2006/relationships" name="Employee Benefit Plans - Summar" sheetId="102" state="visible" r:id="rId102"/>
    <sheet xmlns:r="http://schemas.openxmlformats.org/officeDocument/2006/relationships" name="Employee Benefit Plans - Narrat"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Commitments and Contingencies_5" sheetId="108" state="visible" r:id="rId108"/>
    <sheet xmlns:r="http://schemas.openxmlformats.org/officeDocument/2006/relationships" name="Commitments and Contingencies_6" sheetId="109" state="visible" r:id="rId109"/>
    <sheet xmlns:r="http://schemas.openxmlformats.org/officeDocument/2006/relationships" name="Commitments and Contingencies_7" sheetId="110" state="visible" r:id="rId110"/>
    <sheet xmlns:r="http://schemas.openxmlformats.org/officeDocument/2006/relationships" name="Segment Information - Narrative" sheetId="111" state="visible" r:id="rId111"/>
    <sheet xmlns:r="http://schemas.openxmlformats.org/officeDocument/2006/relationships" name="Segment Information - Summarize" sheetId="112" state="visible" r:id="rId112"/>
    <sheet xmlns:r="http://schemas.openxmlformats.org/officeDocument/2006/relationships" name="Supplemental Cash Flow Inform_3" sheetId="113" state="visible" r:id="rId113"/>
    <sheet xmlns:r="http://schemas.openxmlformats.org/officeDocument/2006/relationships" name="Supplemental Cash Flow Inform_4" sheetId="114" state="visible" r:id="rId114"/>
    <sheet xmlns:r="http://schemas.openxmlformats.org/officeDocument/2006/relationships" name="Supplemental Cash Flow Inform_5" sheetId="115" state="visible" r:id="rId115"/>
    <sheet xmlns:r="http://schemas.openxmlformats.org/officeDocument/2006/relationships" name="Supplemental Cash Flow Inform_6" sheetId="116" state="visible" r:id="rId116"/>
    <sheet xmlns:r="http://schemas.openxmlformats.org/officeDocument/2006/relationships" name="Supplemental Cash Flow Inform_7" sheetId="117" state="visible" r:id="rId11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13831</t>
        </is>
      </c>
    </row>
    <row r="10">
      <c r="A10" s="4" t="inlineStr">
        <is>
          <t>Entity Registrant Name</t>
        </is>
      </c>
      <c r="B10" s="4" t="inlineStr">
        <is>
          <t>Quanta Services, Inc.</t>
        </is>
      </c>
    </row>
    <row r="11">
      <c r="A11" s="4" t="inlineStr">
        <is>
          <t>Entity Incorporation, State or Country Code</t>
        </is>
      </c>
      <c r="B11" s="4" t="inlineStr">
        <is>
          <t>DE</t>
        </is>
      </c>
    </row>
    <row r="12">
      <c r="A12" s="4" t="inlineStr">
        <is>
          <t>Entity Tax Identification Number</t>
        </is>
      </c>
      <c r="B12" s="4" t="inlineStr">
        <is>
          <t>74-2851603</t>
        </is>
      </c>
    </row>
    <row r="13">
      <c r="A13" s="4" t="inlineStr">
        <is>
          <t>Entity Address, Address Line One</t>
        </is>
      </c>
      <c r="B13" s="4" t="inlineStr">
        <is>
          <t>2800 Post Oak Boulevard, Suite 26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713</t>
        </is>
      </c>
    </row>
    <row r="18">
      <c r="A18" s="4" t="inlineStr">
        <is>
          <t>Local Phone Number</t>
        </is>
      </c>
      <c r="B18" s="4" t="inlineStr">
        <is>
          <t>629-7600</t>
        </is>
      </c>
    </row>
    <row r="19">
      <c r="A19" s="4" t="inlineStr">
        <is>
          <t>Title of 12(b) Security</t>
        </is>
      </c>
      <c r="B19" s="4" t="inlineStr">
        <is>
          <t>Common Stock, $0.00001 par value</t>
        </is>
      </c>
    </row>
    <row r="20">
      <c r="A20" s="4" t="inlineStr">
        <is>
          <t>Trading Symbol</t>
        </is>
      </c>
      <c r="B20" s="4" t="inlineStr">
        <is>
          <t>PW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3</v>
      </c>
    </row>
    <row r="32">
      <c r="A32" s="4" t="inlineStr">
        <is>
          <t>Entity Common Stock, Shares Outstanding</t>
        </is>
      </c>
      <c r="C32" s="6" t="n">
        <v>138365007</v>
      </c>
    </row>
    <row r="33">
      <c r="A33" s="4" t="inlineStr">
        <is>
          <t>Documents Incorporated by Reference</t>
        </is>
      </c>
      <c r="B33" s="4" t="inlineStr">
        <is>
          <t>Portions of the Registrant’s Definitive Proxy Statement for the 2021 Annual Meeting of Stockholders are incorporated by reference into Part III of this Form 10-K.</t>
        </is>
      </c>
    </row>
    <row r="34">
      <c r="A34" s="4" t="inlineStr">
        <is>
          <t>Document Fiscal Period Focus</t>
        </is>
      </c>
      <c r="B34" s="4" t="inlineStr">
        <is>
          <t>FY</t>
        </is>
      </c>
    </row>
    <row r="35">
      <c r="A35" s="4" t="inlineStr">
        <is>
          <t>Amendment Flag</t>
        </is>
      </c>
      <c r="B35" s="4" t="inlineStr">
        <is>
          <t>false</t>
        </is>
      </c>
    </row>
    <row r="36">
      <c r="A36" s="4" t="inlineStr">
        <is>
          <t>Document Fiscal Year Focus</t>
        </is>
      </c>
      <c r="B36" s="4" t="inlineStr">
        <is>
          <t>2020</t>
        </is>
      </c>
    </row>
    <row r="37">
      <c r="A37" s="4" t="inlineStr">
        <is>
          <t>Entity Central Index Key</t>
        </is>
      </c>
      <c r="B37" s="4" t="inlineStr">
        <is>
          <t>00010509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 xml:space="preserve">BUSINESS AND ORGANIZATION: Quanta Services, Inc., (together with its subsidiaries, Quanta), is a leading provider of specialty contracting services, delivering comprehensive infrastructure solutions for the electric and gas utility, communications, pipeline and energy industries in the United States, Canada, Australia and select other international markets. Quanta reports its results under two reportable segments: (1) Electric Power Infrastructure Solutions and (2) Underground Utility and Infrastructure Solutions. Electric Power Infrastructure Solutions Segment The Electric Power Infrastructure Solutions segment provides comprehensive network solutions to customers in the electric power and other industries. Services performed by the Electric Power Infrastructure Solutions segment generally include the design, new construction, upgrade and repair and maintenance of electric power transmission and distribution infrastructure and substation facilities along with other engineering and technical services. This includes solutions for utilities to implement system upgrades to modernize and harden the electric power grid in order to ensure its safety and enhance reliability. This segment also provides emergency restoration services, including the repair of infrastructure damaged by fire and inclement weather; the energized installation, maintenance and upgrade of electric power infrastructure utilizing unique bare hand and hot stick methods and Quanta’s proprietary robotic arm techniques; and the installation of “smart grid” technologies on electric power networks. In addition, this segment provides the engineering and construction services for the switchyards and transmission infrastructure needed to interconnect renewable energy generation, including solar, wind, hydro power and backup natural gas generation facilities. Engineering and construction services related to, among other things, micro-grids and battery storage are also performed in this segment. This segment also provides comprehensive design and construction solutions to wireline and wireless communications companies, cable multi-system operators and other customers within the communications industry (including services in connection with 5G wireless deployment); and the design, installation, maintenance and repair of commercial and industrial wiring. This segment also provides aviation services in support of the above services and includes the majority of the financial results of Quanta’s postsecondary educational institution, which specializes in pre-apprenticeship training, apprenticeship training and specialized utility task training for electric workers, as well as training for the gas distribution and communications industries. Underground Utility and Infrastructure Solutions Segment The Underground Utility and Infrastructure Solutions segment provides comprehensive infrastructure solutions, including design, engineering, new construction, upgrade and repair and maintenance services, to customers involved in the transportation, distribution, storage and processing of natural gas, oil and other products. Services include the upgrade, new construction and repair and maintenance of natural gas systems for gas utility customers, as well as pipeline protection, integrity testing, rehabilitation and replacement. Quanta also provides catalyst replacement services, high-pressure and critical-path turnaround services, instrumentation and electrical services, piping, fabrication and storage tank services to the midstream and downstream industrial energy markets. This segment also provides engineering and construction services for pipeline systems, storage systems and compressor and pump stations and the fabrication of pipeline support systems and related structures and facilities, as well as trenching, directional boring and mechanized welding services related to the above services and in connection with electric power infrastructure solutions. To a lesser extent, this segment includes construction services for the offshore energy market and designs, installs and maintains fueling systems and water and sewer infrastructure. Acquisitions During the year ended December 31, 2020, Quanta acquired a contractor located in the United States that provides electric power distribution, transmission and substation maintenance and construction, directional boring and emergency restoration services; a professional engineering business located in the United States that provides infrastructure engineering and design services to electric utilities, gas utilities and communications services companies, as well as permitting and utility locating services; a business located in the United States that provides aviation services primarily for the utility industry; an electric power infrastructure business located in the United States that primarily provides underground conduit services; a business located in the United States that specializes in the deployment of short- and long-haul fiber optic cable and utilities; an industrial services business located in Canada that performs catalyst handling services, including changeover and shutdown maintenance, for customers in the refining and chemical industries; and a business located in the United States that provides heavy, civil, industrial and energy related services and specializes in the construction and maintenance of pipelines and metering stations. During the year ended December 31, 2019, Quanta acquired an underground utility and infrastructure solutions business located in the United States that specializes in gas distribution and transmission services, and to a lesser extent, underground electric distribution and transmission services. During the year ended December 31, 2019, Quanta also acquired two special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4" customWidth="1" min="5" max="5"/>
    <col width="14" customWidth="1" min="6" max="6"/>
    <col width="14" customWidth="1" min="7" max="7"/>
  </cols>
  <sheetData>
    <row r="1">
      <c r="A1" s="1" t="inlineStr">
        <is>
          <t>Stock-Based Compensation - Grant Date Fair Value for Awards of Performance Units Inputs (Details) - PSUs - $ / shares</t>
        </is>
      </c>
      <c r="B1" s="2" t="inlineStr">
        <is>
          <t>12 Months Ended</t>
        </is>
      </c>
    </row>
    <row r="2">
      <c r="B2" s="2" t="inlineStr">
        <is>
          <t>Dec. 31, 2020</t>
        </is>
      </c>
      <c r="C2" s="2" t="inlineStr">
        <is>
          <t>Dec. 31, 2019</t>
        </is>
      </c>
      <c r="D2" s="2" t="inlineStr">
        <is>
          <t>Dec. 31, 2018</t>
        </is>
      </c>
      <c r="E2" s="2" t="inlineStr">
        <is>
          <t>Mar. 26, 2020</t>
        </is>
      </c>
      <c r="F2" s="2" t="inlineStr">
        <is>
          <t>Mar. 08, 2019</t>
        </is>
      </c>
      <c r="G2" s="2" t="inlineStr">
        <is>
          <t>Feb. 28, 2018</t>
        </is>
      </c>
    </row>
    <row r="3">
      <c r="A3" s="3" t="inlineStr">
        <is>
          <t>Share-based Compensation Arrangement by Share-based Payment Award [Line Items]</t>
        </is>
      </c>
    </row>
    <row r="4">
      <c r="A4" s="4" t="inlineStr">
        <is>
          <t>Share price (in usd per share)</t>
        </is>
      </c>
      <c r="E4" s="9" t="n">
        <v>31.49</v>
      </c>
      <c r="F4" s="9" t="n">
        <v>35.19</v>
      </c>
      <c r="G4" s="9" t="n">
        <v>34.44</v>
      </c>
    </row>
    <row r="5">
      <c r="A5" s="4" t="inlineStr">
        <is>
          <t>Expected volatility</t>
        </is>
      </c>
      <c r="B5" s="4" t="inlineStr">
        <is>
          <t>34.00%</t>
        </is>
      </c>
      <c r="C5" s="4" t="inlineStr">
        <is>
          <t>25.00%</t>
        </is>
      </c>
      <c r="D5" s="4" t="inlineStr">
        <is>
          <t>34.00%</t>
        </is>
      </c>
    </row>
    <row r="6">
      <c r="A6" s="4" t="inlineStr">
        <is>
          <t>Risk-free interest rate</t>
        </is>
      </c>
      <c r="B6" s="4" t="inlineStr">
        <is>
          <t>0.35%</t>
        </is>
      </c>
      <c r="C6" s="4" t="inlineStr">
        <is>
          <t>2.43%</t>
        </is>
      </c>
      <c r="D6" s="4" t="inlineStr">
        <is>
          <t>2.39%</t>
        </is>
      </c>
    </row>
    <row r="7">
      <c r="A7" s="4" t="inlineStr">
        <is>
          <t>Term in years</t>
        </is>
      </c>
      <c r="B7" s="4" t="inlineStr">
        <is>
          <t>2 years 9 months 3 days</t>
        </is>
      </c>
      <c r="C7" s="4" t="inlineStr">
        <is>
          <t>2 years 9 months 21 days</t>
        </is>
      </c>
      <c r="D7" s="4" t="inlineStr">
        <is>
          <t>2 years 10 months 2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to be Settled in Cash (Details) - Restricted Stock Units to be Settled in Cash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 vesting period</t>
        </is>
      </c>
      <c r="B4" s="4" t="inlineStr">
        <is>
          <t>3 years</t>
        </is>
      </c>
    </row>
    <row r="5">
      <c r="A5" s="4" t="inlineStr">
        <is>
          <t>Number of common stock shares that may be received by RSU holder (in shares)</t>
        </is>
      </c>
      <c r="B5" s="6" t="n">
        <v>1</v>
      </c>
    </row>
    <row r="6">
      <c r="A6" s="4" t="inlineStr">
        <is>
          <t>Compensation expense related to RSUs to be settled in cash</t>
        </is>
      </c>
      <c r="B6" s="5" t="n">
        <v>9.4</v>
      </c>
      <c r="C6" s="5" t="n">
        <v>5.9</v>
      </c>
      <c r="D6" s="7" t="n">
        <v>5</v>
      </c>
    </row>
    <row r="7">
      <c r="A7" s="4" t="inlineStr">
        <is>
          <t>Payments to settle liabilities under compensation plan</t>
        </is>
      </c>
      <c r="B7" s="11" t="n">
        <v>4.3</v>
      </c>
      <c r="C7" s="11" t="n">
        <v>5.4</v>
      </c>
      <c r="D7" s="5" t="n">
        <v>5.9</v>
      </c>
    </row>
    <row r="8">
      <c r="A8" s="4" t="inlineStr">
        <is>
          <t>Accrued liabilities under compensation plan</t>
        </is>
      </c>
      <c r="B8" s="5" t="n">
        <v>8.699999999999999</v>
      </c>
      <c r="C8" s="5" t="n">
        <v>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Plan Information Relating to Participation in Multiemployer Pension Plans (Details) - USD ($) $ in Thousand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Contributions</t>
        </is>
      </c>
      <c r="B4" s="7" t="n">
        <v>121978</v>
      </c>
      <c r="C4" s="7" t="n">
        <v>134197</v>
      </c>
      <c r="D4" s="7" t="n">
        <v>126191</v>
      </c>
    </row>
    <row r="5">
      <c r="A5" s="4" t="inlineStr">
        <is>
          <t>National Electrical Benefit Fund</t>
        </is>
      </c>
    </row>
    <row r="6">
      <c r="A6" s="3" t="inlineStr">
        <is>
          <t>Multiemployer Plans [Line Items]</t>
        </is>
      </c>
    </row>
    <row r="7">
      <c r="A7" s="4" t="inlineStr">
        <is>
          <t>Contributions</t>
        </is>
      </c>
      <c r="B7" s="6" t="n">
        <v>40902</v>
      </c>
      <c r="C7" s="6" t="n">
        <v>44414</v>
      </c>
      <c r="D7" s="6" t="n">
        <v>35399</v>
      </c>
    </row>
    <row r="8">
      <c r="A8" s="4" t="inlineStr">
        <is>
          <t>Excavators Union Local 731 Pension Fund</t>
        </is>
      </c>
    </row>
    <row r="9">
      <c r="A9" s="3" t="inlineStr">
        <is>
          <t>Multiemployer Plans [Line Items]</t>
        </is>
      </c>
    </row>
    <row r="10">
      <c r="A10" s="4" t="inlineStr">
        <is>
          <t>Contributions</t>
        </is>
      </c>
      <c r="B10" s="6" t="n">
        <v>14310</v>
      </c>
      <c r="C10" s="6" t="n">
        <v>6697</v>
      </c>
      <c r="D10" s="6" t="n">
        <v>0</v>
      </c>
    </row>
    <row r="11">
      <c r="A11" s="4" t="inlineStr">
        <is>
          <t>Central Pension Fund of the IUOE &amp; Participating Employers</t>
        </is>
      </c>
    </row>
    <row r="12">
      <c r="A12" s="3" t="inlineStr">
        <is>
          <t>Multiemployer Plans [Line Items]</t>
        </is>
      </c>
    </row>
    <row r="13">
      <c r="A13" s="4" t="inlineStr">
        <is>
          <t>Contributions</t>
        </is>
      </c>
      <c r="B13" s="6" t="n">
        <v>8467</v>
      </c>
      <c r="C13" s="6" t="n">
        <v>11638</v>
      </c>
      <c r="D13" s="6" t="n">
        <v>9246</v>
      </c>
    </row>
    <row r="14">
      <c r="A14" s="4" t="inlineStr">
        <is>
          <t>Eighth District Electrical Pension Fund</t>
        </is>
      </c>
    </row>
    <row r="15">
      <c r="A15" s="3" t="inlineStr">
        <is>
          <t>Multiemployer Plans [Line Items]</t>
        </is>
      </c>
    </row>
    <row r="16">
      <c r="A16" s="4" t="inlineStr">
        <is>
          <t>Contributions</t>
        </is>
      </c>
      <c r="B16" s="6" t="n">
        <v>4272</v>
      </c>
      <c r="C16" s="6" t="n">
        <v>5939</v>
      </c>
      <c r="D16" s="6" t="n">
        <v>3332</v>
      </c>
    </row>
    <row r="17">
      <c r="A17" s="4" t="inlineStr">
        <is>
          <t>Pipeline Industry Pension Fund</t>
        </is>
      </c>
    </row>
    <row r="18">
      <c r="A18" s="3" t="inlineStr">
        <is>
          <t>Multiemployer Plans [Line Items]</t>
        </is>
      </c>
    </row>
    <row r="19">
      <c r="A19" s="4" t="inlineStr">
        <is>
          <t>Contributions</t>
        </is>
      </c>
      <c r="B19" s="6" t="n">
        <v>3654</v>
      </c>
      <c r="C19" s="6" t="n">
        <v>9376</v>
      </c>
      <c r="D19" s="6" t="n">
        <v>10132</v>
      </c>
    </row>
    <row r="20">
      <c r="A20" s="4" t="inlineStr">
        <is>
          <t>Operating Engineers' Local 324 Pension Fund</t>
        </is>
      </c>
    </row>
    <row r="21">
      <c r="A21" s="3" t="inlineStr">
        <is>
          <t>Multiemployer Plans [Line Items]</t>
        </is>
      </c>
    </row>
    <row r="22">
      <c r="A22" s="4" t="inlineStr">
        <is>
          <t>Contributions</t>
        </is>
      </c>
      <c r="B22" s="6" t="n">
        <v>2629</v>
      </c>
      <c r="C22" s="6" t="n">
        <v>4315</v>
      </c>
      <c r="D22" s="6" t="n">
        <v>2310</v>
      </c>
    </row>
    <row r="23">
      <c r="A23" s="4" t="inlineStr">
        <is>
          <t>Locals 302 &amp; 612 of the IUOE-Employers Construction Industry Retirement Plan</t>
        </is>
      </c>
    </row>
    <row r="24">
      <c r="A24" s="3" t="inlineStr">
        <is>
          <t>Multiemployer Plans [Line Items]</t>
        </is>
      </c>
    </row>
    <row r="25">
      <c r="A25" s="4" t="inlineStr">
        <is>
          <t>Contributions</t>
        </is>
      </c>
      <c r="B25" s="6" t="n">
        <v>2368</v>
      </c>
      <c r="C25" s="6" t="n">
        <v>2392</v>
      </c>
      <c r="D25" s="6" t="n">
        <v>2620</v>
      </c>
    </row>
    <row r="26">
      <c r="A26" s="4" t="inlineStr">
        <is>
          <t>Laborers Pension Trust Fund for Northern California</t>
        </is>
      </c>
    </row>
    <row r="27">
      <c r="A27" s="3" t="inlineStr">
        <is>
          <t>Multiemployer Plans [Line Items]</t>
        </is>
      </c>
    </row>
    <row r="28">
      <c r="A28" s="4" t="inlineStr">
        <is>
          <t>Contributions</t>
        </is>
      </c>
      <c r="B28" s="6" t="n">
        <v>2328</v>
      </c>
      <c r="C28" s="6" t="n">
        <v>2823</v>
      </c>
      <c r="D28" s="6" t="n">
        <v>3652</v>
      </c>
    </row>
    <row r="29">
      <c r="A29" s="4" t="inlineStr">
        <is>
          <t>Local 697 IBEW and Electrical Industry Pension Fund</t>
        </is>
      </c>
    </row>
    <row r="30">
      <c r="A30" s="3" t="inlineStr">
        <is>
          <t>Multiemployer Plans [Line Items]</t>
        </is>
      </c>
    </row>
    <row r="31">
      <c r="A31" s="4" t="inlineStr">
        <is>
          <t>Contributions</t>
        </is>
      </c>
      <c r="B31" s="6" t="n">
        <v>1840</v>
      </c>
      <c r="C31" s="6" t="n">
        <v>3717</v>
      </c>
      <c r="D31" s="6" t="n">
        <v>2656</v>
      </c>
    </row>
    <row r="32">
      <c r="A32" s="4" t="inlineStr">
        <is>
          <t>Plumbers and Pipefitters National Pension Fund</t>
        </is>
      </c>
    </row>
    <row r="33">
      <c r="A33" s="3" t="inlineStr">
        <is>
          <t>Multiemployer Plans [Line Items]</t>
        </is>
      </c>
    </row>
    <row r="34">
      <c r="A34" s="4" t="inlineStr">
        <is>
          <t>Contributions</t>
        </is>
      </c>
      <c r="B34" s="6" t="n">
        <v>1453</v>
      </c>
      <c r="C34" s="6" t="n">
        <v>1162</v>
      </c>
      <c r="D34" s="6" t="n">
        <v>2734</v>
      </c>
    </row>
    <row r="35">
      <c r="A35" s="4" t="inlineStr">
        <is>
          <t>Teamsters National Pipe Line Pension Plan</t>
        </is>
      </c>
    </row>
    <row r="36">
      <c r="A36" s="3" t="inlineStr">
        <is>
          <t>Multiemployer Plans [Line Items]</t>
        </is>
      </c>
    </row>
    <row r="37">
      <c r="A37" s="4" t="inlineStr">
        <is>
          <t>Contributions</t>
        </is>
      </c>
      <c r="B37" s="6" t="n">
        <v>1380</v>
      </c>
      <c r="C37" s="6" t="n">
        <v>3039</v>
      </c>
      <c r="D37" s="6" t="n">
        <v>3318</v>
      </c>
    </row>
    <row r="38">
      <c r="A38" s="4" t="inlineStr">
        <is>
          <t>Pension Trust Fund for Operating Engineers</t>
        </is>
      </c>
    </row>
    <row r="39">
      <c r="A39" s="3" t="inlineStr">
        <is>
          <t>Multiemployer Plans [Line Items]</t>
        </is>
      </c>
    </row>
    <row r="40">
      <c r="A40" s="4" t="inlineStr">
        <is>
          <t>Contributions</t>
        </is>
      </c>
      <c r="B40" s="6" t="n">
        <v>1177</v>
      </c>
      <c r="C40" s="6" t="n">
        <v>956</v>
      </c>
      <c r="D40" s="6" t="n">
        <v>1922</v>
      </c>
    </row>
    <row r="41">
      <c r="A41" s="4" t="inlineStr">
        <is>
          <t>Laborers National Pension Fund</t>
        </is>
      </c>
    </row>
    <row r="42">
      <c r="A42" s="3" t="inlineStr">
        <is>
          <t>Multiemployer Plans [Line Items]</t>
        </is>
      </c>
    </row>
    <row r="43">
      <c r="A43" s="4" t="inlineStr">
        <is>
          <t>Contributions</t>
        </is>
      </c>
      <c r="B43" s="6" t="n">
        <v>638</v>
      </c>
      <c r="C43" s="6" t="n">
        <v>1910</v>
      </c>
      <c r="D43" s="6" t="n">
        <v>2051</v>
      </c>
    </row>
    <row r="44">
      <c r="A44" s="4" t="inlineStr">
        <is>
          <t>West Virginia Laborers Pension Trust Fund</t>
        </is>
      </c>
    </row>
    <row r="45">
      <c r="A45" s="3" t="inlineStr">
        <is>
          <t>Multiemployer Plans [Line Items]</t>
        </is>
      </c>
    </row>
    <row r="46">
      <c r="A46" s="4" t="inlineStr">
        <is>
          <t>Contributions</t>
        </is>
      </c>
      <c r="B46" s="6" t="n">
        <v>548</v>
      </c>
      <c r="C46" s="6" t="n">
        <v>1693</v>
      </c>
      <c r="D46" s="6" t="n">
        <v>3321</v>
      </c>
    </row>
    <row r="47">
      <c r="A47" s="4" t="inlineStr">
        <is>
          <t>Michigan Laborers’ Pension Plan</t>
        </is>
      </c>
    </row>
    <row r="48">
      <c r="A48" s="3" t="inlineStr">
        <is>
          <t>Multiemployer Plans [Line Items]</t>
        </is>
      </c>
    </row>
    <row r="49">
      <c r="A49" s="4" t="inlineStr">
        <is>
          <t>Contributions</t>
        </is>
      </c>
      <c r="B49" s="6" t="n">
        <v>512</v>
      </c>
      <c r="C49" s="6" t="n">
        <v>1491</v>
      </c>
      <c r="D49" s="6" t="n">
        <v>1061</v>
      </c>
    </row>
    <row r="50">
      <c r="A50" s="4" t="inlineStr">
        <is>
          <t>International Union of Operating Engineers Local 132 Pension Fund</t>
        </is>
      </c>
    </row>
    <row r="51">
      <c r="A51" s="3" t="inlineStr">
        <is>
          <t>Multiemployer Plans [Line Items]</t>
        </is>
      </c>
    </row>
    <row r="52">
      <c r="A52" s="4" t="inlineStr">
        <is>
          <t>Contributions</t>
        </is>
      </c>
      <c r="B52" s="6" t="n">
        <v>168</v>
      </c>
      <c r="C52" s="6" t="n">
        <v>1289</v>
      </c>
      <c r="D52" s="6" t="n">
        <v>3367</v>
      </c>
    </row>
    <row r="53">
      <c r="A53" s="4" t="inlineStr">
        <is>
          <t>Laborers District Council of W PA Pension Fund</t>
        </is>
      </c>
    </row>
    <row r="54">
      <c r="A54" s="3" t="inlineStr">
        <is>
          <t>Multiemployer Plans [Line Items]</t>
        </is>
      </c>
    </row>
    <row r="55">
      <c r="A55" s="4" t="inlineStr">
        <is>
          <t>Contributions</t>
        </is>
      </c>
      <c r="B55" s="6" t="n">
        <v>77</v>
      </c>
      <c r="C55" s="6" t="n">
        <v>1194</v>
      </c>
      <c r="D55" s="6" t="n">
        <v>1029</v>
      </c>
    </row>
    <row r="56">
      <c r="A56" s="4" t="inlineStr">
        <is>
          <t>Employer-Teamsters Local Nos 175 &amp; 505 Pension Trust Fund</t>
        </is>
      </c>
    </row>
    <row r="57">
      <c r="A57" s="3" t="inlineStr">
        <is>
          <t>Multiemployer Plans [Line Items]</t>
        </is>
      </c>
    </row>
    <row r="58">
      <c r="A58" s="4" t="inlineStr">
        <is>
          <t>Contributions</t>
        </is>
      </c>
      <c r="B58" s="6" t="n">
        <v>48</v>
      </c>
      <c r="C58" s="6" t="n">
        <v>530</v>
      </c>
      <c r="D58" s="6" t="n">
        <v>1209</v>
      </c>
    </row>
    <row r="59">
      <c r="A59" s="4" t="inlineStr">
        <is>
          <t>All other plans - U.S.</t>
        </is>
      </c>
    </row>
    <row r="60">
      <c r="A60" s="3" t="inlineStr">
        <is>
          <t>Multiemployer Plans [Line Items]</t>
        </is>
      </c>
    </row>
    <row r="61">
      <c r="A61" s="4" t="inlineStr">
        <is>
          <t>Contributions</t>
        </is>
      </c>
      <c r="B61" s="6" t="n">
        <v>28447</v>
      </c>
      <c r="C61" s="6" t="n">
        <v>23171</v>
      </c>
      <c r="D61" s="6" t="n">
        <v>28314</v>
      </c>
    </row>
    <row r="62">
      <c r="A62" s="4" t="inlineStr">
        <is>
          <t>All other plans - Canada</t>
        </is>
      </c>
    </row>
    <row r="63">
      <c r="A63" s="3" t="inlineStr">
        <is>
          <t>Multiemployer Plans [Line Items]</t>
        </is>
      </c>
    </row>
    <row r="64">
      <c r="A64" s="4" t="inlineStr">
        <is>
          <t>Contributions</t>
        </is>
      </c>
      <c r="B64" s="7" t="n">
        <v>6760</v>
      </c>
      <c r="C64" s="7" t="n">
        <v>6451</v>
      </c>
      <c r="D64" s="7" t="n">
        <v>85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Percent of employees covered by collective bargaining agreements</t>
        </is>
      </c>
      <c r="B4" s="4" t="inlineStr">
        <is>
          <t>34.00%</t>
        </is>
      </c>
    </row>
    <row r="5">
      <c r="A5" s="4" t="inlineStr">
        <is>
          <t>Contributions</t>
        </is>
      </c>
      <c r="B5" s="7" t="n">
        <v>121978</v>
      </c>
      <c r="C5" s="7" t="n">
        <v>134197</v>
      </c>
      <c r="D5" s="7" t="n">
        <v>126191</v>
      </c>
    </row>
    <row r="6">
      <c r="A6" s="4" t="inlineStr">
        <is>
          <t>Percentage of contribution by employer of each employee's contribution up to 3%</t>
        </is>
      </c>
      <c r="B6" s="4" t="inlineStr">
        <is>
          <t>100.00%</t>
        </is>
      </c>
    </row>
    <row r="7">
      <c r="A7" s="4" t="inlineStr">
        <is>
          <t>Percentage of contribution by employer of each employee who contributes between 3% and 6%</t>
        </is>
      </c>
      <c r="B7" s="4" t="inlineStr">
        <is>
          <t>50.00%</t>
        </is>
      </c>
    </row>
    <row r="8">
      <c r="A8" s="4" t="inlineStr">
        <is>
          <t>Contributions to Quanta 401(k) Plan</t>
        </is>
      </c>
      <c r="B8" s="7" t="n">
        <v>45900</v>
      </c>
      <c r="C8" s="6" t="n">
        <v>41400</v>
      </c>
      <c r="D8" s="6" t="n">
        <v>33400</v>
      </c>
    </row>
    <row r="9">
      <c r="A9" s="4" t="inlineStr">
        <is>
          <t>Contributions to the deferred compensation plans</t>
        </is>
      </c>
      <c r="B9" s="6" t="n">
        <v>1300</v>
      </c>
      <c r="C9" s="6" t="n">
        <v>1100</v>
      </c>
      <c r="D9" s="6" t="n">
        <v>1100</v>
      </c>
    </row>
    <row r="10">
      <c r="A10" s="4" t="inlineStr">
        <is>
          <t>Discretionary contributions</t>
        </is>
      </c>
      <c r="B10" s="6" t="n">
        <v>0</v>
      </c>
      <c r="C10" s="6" t="n">
        <v>0</v>
      </c>
      <c r="D10" s="6" t="n">
        <v>0</v>
      </c>
    </row>
    <row r="11">
      <c r="A11" s="4" t="inlineStr">
        <is>
          <t>Deferred compensation obligations included in other long-term liabilities</t>
        </is>
      </c>
      <c r="B11" s="6" t="n">
        <v>58200</v>
      </c>
      <c r="C11" s="6" t="n">
        <v>47300</v>
      </c>
    </row>
    <row r="12">
      <c r="A12" s="4" t="inlineStr">
        <is>
          <t>Investments in company-owned life insurance policies</t>
        </is>
      </c>
      <c r="B12" s="7" t="n">
        <v>56500</v>
      </c>
      <c r="C12" s="6" t="n">
        <v>45800</v>
      </c>
    </row>
    <row r="13">
      <c r="A13" s="4" t="inlineStr">
        <is>
          <t>Minimum</t>
        </is>
      </c>
    </row>
    <row r="14">
      <c r="A14" s="3" t="inlineStr">
        <is>
          <t>Defined Benefit Plans and Other Postretirement Benefit Plans Table Text Block [Line Items]</t>
        </is>
      </c>
    </row>
    <row r="15">
      <c r="A15" s="4" t="inlineStr">
        <is>
          <t>Percentage of employee contribution, lower range</t>
        </is>
      </c>
      <c r="B15" s="4" t="inlineStr">
        <is>
          <t>3.00%</t>
        </is>
      </c>
    </row>
    <row r="16">
      <c r="A16" s="4" t="inlineStr">
        <is>
          <t>Maximum</t>
        </is>
      </c>
    </row>
    <row r="17">
      <c r="A17" s="3" t="inlineStr">
        <is>
          <t>Defined Benefit Plans and Other Postretirement Benefit Plans Table Text Block [Line Items]</t>
        </is>
      </c>
    </row>
    <row r="18">
      <c r="A18" s="4" t="inlineStr">
        <is>
          <t>Percentage of employee contribution, lower range</t>
        </is>
      </c>
      <c r="B18" s="4" t="inlineStr">
        <is>
          <t>6.00%</t>
        </is>
      </c>
    </row>
    <row r="19">
      <c r="A19" s="4" t="inlineStr">
        <is>
          <t>Multiemployer Defined Contribution and Other Benefit Plans</t>
        </is>
      </c>
    </row>
    <row r="20">
      <c r="A20" s="3" t="inlineStr">
        <is>
          <t>Defined Benefit Plans and Other Postretirement Benefit Plans Table Text Block [Line Items]</t>
        </is>
      </c>
    </row>
    <row r="21">
      <c r="A21" s="4" t="inlineStr">
        <is>
          <t>Contributions</t>
        </is>
      </c>
      <c r="B21" s="7" t="n">
        <v>188600</v>
      </c>
      <c r="C21" s="7" t="n">
        <v>201300</v>
      </c>
      <c r="D21" s="7" t="n">
        <v>1747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vestments in Affiliates and Other Entities (Details) $ in Millions</t>
        </is>
      </c>
      <c r="B1" s="2" t="inlineStr">
        <is>
          <t>Dec. 31, 2020USD ($)</t>
        </is>
      </c>
    </row>
    <row r="2">
      <c r="A2" s="4" t="inlineStr">
        <is>
          <t>Infrastructure Investors Partnership</t>
        </is>
      </c>
    </row>
    <row r="3">
      <c r="A3" s="3" t="inlineStr">
        <is>
          <t>Other Commitments [Line Items]</t>
        </is>
      </c>
    </row>
    <row r="4">
      <c r="A4" s="4" t="inlineStr">
        <is>
          <t>Investment balance</t>
        </is>
      </c>
      <c r="B4" s="5" t="n">
        <v>2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Committed Expenditures (Details) $ in Millions</t>
        </is>
      </c>
      <c r="B1" s="2" t="inlineStr">
        <is>
          <t>Dec. 31, 2020USD ($)</t>
        </is>
      </c>
    </row>
    <row r="2">
      <c r="A2" s="4" t="inlineStr">
        <is>
          <t>Vehicle Fleet Committed Capital</t>
        </is>
      </c>
    </row>
    <row r="3">
      <c r="A3" s="3" t="inlineStr">
        <is>
          <t>Unrecorded Unconditional Purchase Obligation [Line Items]</t>
        </is>
      </c>
    </row>
    <row r="4">
      <c r="A4" s="4" t="inlineStr">
        <is>
          <t>Estimated committed capital in next fiscal year</t>
        </is>
      </c>
      <c r="B4" s="5" t="n">
        <v>69.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6" customWidth="1" min="12" max="12"/>
    <col width="14" customWidth="1" min="13" max="13"/>
  </cols>
  <sheetData>
    <row r="1">
      <c r="A1" s="1" t="inlineStr">
        <is>
          <t>Commitments and Contingencies - Legal Proceedings (Details) - USD ($) $ in Thousands</t>
        </is>
      </c>
      <c r="B1" s="2" t="inlineStr">
        <is>
          <t>1 Months Ended</t>
        </is>
      </c>
      <c r="F1" s="2" t="inlineStr">
        <is>
          <t>3 Months Ended</t>
        </is>
      </c>
      <c r="H1" s="2" t="inlineStr">
        <is>
          <t>12 Months Ended</t>
        </is>
      </c>
      <c r="L1" s="2" t="inlineStr">
        <is>
          <t>52 Months Ended</t>
        </is>
      </c>
    </row>
    <row r="2">
      <c r="B2" s="2" t="inlineStr">
        <is>
          <t>Aug. 31, 2020</t>
        </is>
      </c>
      <c r="C2" s="2" t="inlineStr">
        <is>
          <t>Jul. 31, 2020</t>
        </is>
      </c>
      <c r="D2" s="2" t="inlineStr">
        <is>
          <t>Jul. 31, 2019</t>
        </is>
      </c>
      <c r="E2" s="2" t="inlineStr">
        <is>
          <t>Apr. 30, 2019</t>
        </is>
      </c>
      <c r="F2" s="2" t="inlineStr">
        <is>
          <t>Jun. 30, 2019</t>
        </is>
      </c>
      <c r="G2" s="2" t="inlineStr">
        <is>
          <t>Sep. 30, 2017</t>
        </is>
      </c>
      <c r="H2" s="2" t="inlineStr">
        <is>
          <t>Dec. 31, 2020</t>
        </is>
      </c>
      <c r="I2" s="2" t="inlineStr">
        <is>
          <t>Dec. 31, 2019</t>
        </is>
      </c>
      <c r="J2" s="2" t="inlineStr">
        <is>
          <t>Dec. 31, 2018</t>
        </is>
      </c>
      <c r="K2" s="2" t="inlineStr">
        <is>
          <t>Dec. 31, 2015</t>
        </is>
      </c>
      <c r="L2" s="2" t="inlineStr">
        <is>
          <t>Apr. 30, 2019</t>
        </is>
      </c>
      <c r="M2" s="2" t="inlineStr">
        <is>
          <t>Nov. 30, 2021</t>
        </is>
      </c>
    </row>
    <row r="3">
      <c r="A3" s="3" t="inlineStr">
        <is>
          <t>Loss Contingencies [Line Items]</t>
        </is>
      </c>
    </row>
    <row r="4">
      <c r="A4" s="4" t="inlineStr">
        <is>
          <t>Gross profit (loss)</t>
        </is>
      </c>
      <c r="H4" s="7" t="n">
        <v>-1660847</v>
      </c>
      <c r="I4" s="7" t="n">
        <v>-1600252</v>
      </c>
      <c r="J4" s="7" t="n">
        <v>-1479964</v>
      </c>
    </row>
    <row r="5">
      <c r="A5" s="4" t="inlineStr">
        <is>
          <t>Termination of the Peru Telecommunications Project</t>
        </is>
      </c>
    </row>
    <row r="6">
      <c r="A6" s="3" t="inlineStr">
        <is>
          <t>Loss Contingencies [Line Items]</t>
        </is>
      </c>
    </row>
    <row r="7">
      <c r="A7" s="4" t="inlineStr">
        <is>
          <t>Recorded charges</t>
        </is>
      </c>
      <c r="F7" s="7" t="n">
        <v>79200</v>
      </c>
    </row>
    <row r="8">
      <c r="A8" s="4" t="inlineStr">
        <is>
          <t>Net receivable position on projects</t>
        </is>
      </c>
      <c r="H8" s="6" t="n">
        <v>120000</v>
      </c>
    </row>
    <row r="9">
      <c r="A9" s="4" t="inlineStr">
        <is>
          <t>Scenario, Adjustment | Correction Of Estimated Project Costs And Percentage Of Completion Method [Member] | Termination of the Peru Telecommunications Project</t>
        </is>
      </c>
    </row>
    <row r="10">
      <c r="A10" s="3" t="inlineStr">
        <is>
          <t>Loss Contingencies [Line Items]</t>
        </is>
      </c>
    </row>
    <row r="11">
      <c r="A11" s="4" t="inlineStr">
        <is>
          <t>Gross profit (loss)</t>
        </is>
      </c>
      <c r="F11" s="7" t="n">
        <v>14500</v>
      </c>
    </row>
    <row r="12">
      <c r="A12" s="4" t="inlineStr">
        <is>
          <t>Lorenzo Benton v Telecom Network Specialists Inc | Maximum</t>
        </is>
      </c>
    </row>
    <row r="13">
      <c r="A13" s="3" t="inlineStr">
        <is>
          <t>Loss Contingencies [Line Items]</t>
        </is>
      </c>
    </row>
    <row r="14">
      <c r="A14" s="4" t="inlineStr">
        <is>
          <t>Reasonably possible amount of loss</t>
        </is>
      </c>
      <c r="H14" s="6" t="n">
        <v>9500</v>
      </c>
    </row>
    <row r="15">
      <c r="A15" s="4" t="inlineStr">
        <is>
          <t>Damages awarded</t>
        </is>
      </c>
      <c r="C15" s="7" t="n">
        <v>9500</v>
      </c>
    </row>
    <row r="16">
      <c r="A16" s="4" t="inlineStr">
        <is>
          <t>Redes | Termination of the Peru Telecommunications Project</t>
        </is>
      </c>
    </row>
    <row r="17">
      <c r="A17" s="3" t="inlineStr">
        <is>
          <t>Loss Contingencies [Line Items]</t>
        </is>
      </c>
    </row>
    <row r="18">
      <c r="A18" s="4" t="inlineStr">
        <is>
          <t>Advance payments received</t>
        </is>
      </c>
      <c r="L18" s="7" t="n">
        <v>87000</v>
      </c>
    </row>
    <row r="19">
      <c r="A19" s="4" t="inlineStr">
        <is>
          <t>On-demand performance bonds</t>
        </is>
      </c>
      <c r="K19" s="7" t="n">
        <v>25000</v>
      </c>
    </row>
    <row r="20">
      <c r="A20" s="4" t="inlineStr">
        <is>
          <t>Construction costs incurred</t>
        </is>
      </c>
      <c r="L20" s="6" t="n">
        <v>157000</v>
      </c>
    </row>
    <row r="21">
      <c r="A21" s="4" t="inlineStr">
        <is>
          <t>Payments received on construction contracts</t>
        </is>
      </c>
      <c r="L21" s="7" t="n">
        <v>100000</v>
      </c>
    </row>
    <row r="22">
      <c r="A22" s="4" t="inlineStr">
        <is>
          <t>Redes | Forecast | Termination of the Peru Telecommunications Project</t>
        </is>
      </c>
    </row>
    <row r="23">
      <c r="A23" s="3" t="inlineStr">
        <is>
          <t>Loss Contingencies [Line Items]</t>
        </is>
      </c>
    </row>
    <row r="24">
      <c r="A24" s="4" t="inlineStr">
        <is>
          <t>Payment Of Arbitration</t>
        </is>
      </c>
      <c r="M24" s="7" t="n">
        <v>190000</v>
      </c>
    </row>
    <row r="25">
      <c r="A25" s="4" t="inlineStr">
        <is>
          <t>Redes | Telecommunication Networks Construction and Operation</t>
        </is>
      </c>
    </row>
    <row r="26">
      <c r="A26" s="3" t="inlineStr">
        <is>
          <t>Loss Contingencies [Line Items]</t>
        </is>
      </c>
    </row>
    <row r="27">
      <c r="A27" s="4" t="inlineStr">
        <is>
          <t>Term of post-construction operation and maintenance period</t>
        </is>
      </c>
      <c r="K27" s="4" t="inlineStr">
        <is>
          <t>10 years</t>
        </is>
      </c>
    </row>
    <row r="28">
      <c r="A28" s="4" t="inlineStr">
        <is>
          <t>Redes | Telecommunication Networks Construction and Operation | Termination of the Peru Telecommunications Project</t>
        </is>
      </c>
    </row>
    <row r="29">
      <c r="A29" s="3" t="inlineStr">
        <is>
          <t>Loss Contingencies [Line Items]</t>
        </is>
      </c>
    </row>
    <row r="30">
      <c r="A30" s="4" t="inlineStr">
        <is>
          <t>Aggregate consideration for projects</t>
        </is>
      </c>
      <c r="K30" s="7" t="n">
        <v>248000</v>
      </c>
    </row>
    <row r="31">
      <c r="A31" s="4" t="inlineStr">
        <is>
          <t>Aggregate consideration to be paid during the construction period</t>
        </is>
      </c>
      <c r="K31" s="6" t="n">
        <v>151000</v>
      </c>
    </row>
    <row r="32">
      <c r="A32" s="4" t="inlineStr">
        <is>
          <t>Aggregate consideration to be paid during the post-construction operation and maintenance period</t>
        </is>
      </c>
      <c r="K32" s="7" t="n">
        <v>97000</v>
      </c>
    </row>
    <row r="33">
      <c r="A33" s="4" t="inlineStr">
        <is>
          <t>QPS | Maurepas Project Dispute</t>
        </is>
      </c>
    </row>
    <row r="34">
      <c r="A34" s="3" t="inlineStr">
        <is>
          <t>Loss Contingencies [Line Items]</t>
        </is>
      </c>
    </row>
    <row r="35">
      <c r="A35" s="4" t="inlineStr">
        <is>
          <t>Damages sought</t>
        </is>
      </c>
      <c r="G35" s="7" t="n">
        <v>22000</v>
      </c>
    </row>
    <row r="36">
      <c r="A36" s="4" t="inlineStr">
        <is>
          <t>Maurepas | Maurepas Project Dispute</t>
        </is>
      </c>
    </row>
    <row r="37">
      <c r="A37" s="3" t="inlineStr">
        <is>
          <t>Loss Contingencies [Line Items]</t>
        </is>
      </c>
    </row>
    <row r="38">
      <c r="A38" s="4" t="inlineStr">
        <is>
          <t>Damages sought</t>
        </is>
      </c>
      <c r="D38" s="7" t="n">
        <v>59000</v>
      </c>
    </row>
    <row r="39">
      <c r="A39" s="4" t="inlineStr">
        <is>
          <t>PRONATEL | Termination of the Peru Telecommunications Project</t>
        </is>
      </c>
    </row>
    <row r="40">
      <c r="A40" s="3" t="inlineStr">
        <is>
          <t>Loss Contingencies [Line Items]</t>
        </is>
      </c>
    </row>
    <row r="41">
      <c r="A41" s="4" t="inlineStr">
        <is>
          <t>Damages sought</t>
        </is>
      </c>
      <c r="B41" s="7" t="n">
        <v>44000</v>
      </c>
      <c r="E41" s="7" t="n">
        <v>45000</v>
      </c>
    </row>
    <row r="42">
      <c r="A42" s="4" t="inlineStr">
        <is>
          <t>Amount collected through exercise of advance payment bonds</t>
        </is>
      </c>
      <c r="H42" s="7" t="n">
        <v>87000</v>
      </c>
    </row>
  </sheetData>
  <mergeCells count="4">
    <mergeCell ref="A1:A2"/>
    <mergeCell ref="B1:E1"/>
    <mergeCell ref="F1:G1"/>
    <mergeCell ref="H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Commitments and Contingencies - Concentrations of Credit Risk (Details) $ in Millions</t>
        </is>
      </c>
      <c r="B1" s="2" t="inlineStr">
        <is>
          <t>12 Months Ended</t>
        </is>
      </c>
    </row>
    <row r="2">
      <c r="B2" s="2" t="inlineStr">
        <is>
          <t>Dec. 31, 2020Customer</t>
        </is>
      </c>
      <c r="C2" s="2" t="inlineStr">
        <is>
          <t>Dec. 31, 2019Customer</t>
        </is>
      </c>
      <c r="D2" s="2" t="inlineStr">
        <is>
          <t>Dec. 31, 2018Customer</t>
        </is>
      </c>
      <c r="E2" s="2" t="inlineStr">
        <is>
          <t>Jan. 29, 2019USD ($)</t>
        </is>
      </c>
    </row>
    <row r="3">
      <c r="A3" s="4" t="inlineStr">
        <is>
          <t>Customer Concentration Risk</t>
        </is>
      </c>
    </row>
    <row r="4">
      <c r="A4" s="3" t="inlineStr">
        <is>
          <t>Concentration Risk [Line Items]</t>
        </is>
      </c>
    </row>
    <row r="5">
      <c r="A5" s="4" t="inlineStr">
        <is>
          <t>Number of customers representing ten percent or more of revenue</t>
        </is>
      </c>
      <c r="B5" s="6" t="n">
        <v>0</v>
      </c>
      <c r="C5" s="6" t="n">
        <v>0</v>
      </c>
      <c r="D5" s="6" t="n">
        <v>0</v>
      </c>
    </row>
    <row r="6">
      <c r="A6" s="4" t="inlineStr">
        <is>
          <t>Number of customers representing ten percent or more of net receivable position</t>
        </is>
      </c>
      <c r="B6" s="6" t="n">
        <v>0</v>
      </c>
      <c r="C6" s="6" t="n">
        <v>0</v>
      </c>
    </row>
    <row r="7">
      <c r="A7" s="4" t="inlineStr">
        <is>
          <t>PG&amp;E | Pre-Petition Receivables</t>
        </is>
      </c>
    </row>
    <row r="8">
      <c r="A8" s="3" t="inlineStr">
        <is>
          <t>Concentration Risk [Line Items]</t>
        </is>
      </c>
    </row>
    <row r="9">
      <c r="A9" s="4" t="inlineStr">
        <is>
          <t>Accounts receivable | $</t>
        </is>
      </c>
      <c r="E9" s="7" t="n">
        <v>16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Details) - USD ($) $ in Thousands</t>
        </is>
      </c>
      <c r="B1" s="2" t="inlineStr">
        <is>
          <t>Dec. 31, 2020</t>
        </is>
      </c>
      <c r="C1" s="2" t="inlineStr">
        <is>
          <t>Dec. 31, 2019</t>
        </is>
      </c>
    </row>
    <row r="2">
      <c r="A2" s="3" t="inlineStr">
        <is>
          <t>Commitment And Contingencies [Line Items]</t>
        </is>
      </c>
    </row>
    <row r="3">
      <c r="A3" s="4" t="inlineStr">
        <is>
          <t>Insurance and other non-current liabilities</t>
        </is>
      </c>
      <c r="B3" s="7" t="n">
        <v>391221</v>
      </c>
      <c r="C3" s="7" t="n">
        <v>311307</v>
      </c>
    </row>
    <row r="4">
      <c r="A4" s="4" t="inlineStr">
        <is>
          <t>Insurance Settlements Receivable, Noncurrent</t>
        </is>
      </c>
      <c r="B4" s="6" t="n">
        <v>35164</v>
      </c>
      <c r="C4" s="6" t="n">
        <v>34785</v>
      </c>
    </row>
    <row r="5">
      <c r="A5" s="4" t="inlineStr">
        <is>
          <t>Employer's Liability, Workers' Compensation, Auto Liability, General Liability and Group Health Care Claims</t>
        </is>
      </c>
    </row>
    <row r="6">
      <c r="A6" s="3" t="inlineStr">
        <is>
          <t>Commitment And Contingencies [Line Items]</t>
        </is>
      </c>
    </row>
    <row r="7">
      <c r="A7" s="4" t="inlineStr">
        <is>
          <t>Gross amount accrued for insurance claims</t>
        </is>
      </c>
      <c r="B7" s="6" t="n">
        <v>319500</v>
      </c>
      <c r="C7" s="6" t="n">
        <v>287600</v>
      </c>
    </row>
    <row r="8">
      <c r="A8" s="4" t="inlineStr">
        <is>
          <t>Insurance and other non-current liabilities</t>
        </is>
      </c>
      <c r="B8" s="6" t="n">
        <v>238000</v>
      </c>
      <c r="C8" s="6" t="n">
        <v>212900</v>
      </c>
    </row>
    <row r="9">
      <c r="A9" s="4" t="inlineStr">
        <is>
          <t>Related insurance recoveries/receivables</t>
        </is>
      </c>
      <c r="B9" s="6" t="n">
        <v>35600</v>
      </c>
      <c r="C9" s="6" t="n">
        <v>35100</v>
      </c>
    </row>
    <row r="10">
      <c r="A10" s="4" t="inlineStr">
        <is>
          <t>Related insurance recoveries/receivables included in prepaid expenses and other current assets</t>
        </is>
      </c>
      <c r="B10" s="6" t="n">
        <v>400</v>
      </c>
      <c r="C10" s="6" t="n">
        <v>300</v>
      </c>
    </row>
    <row r="11">
      <c r="A11" s="4" t="inlineStr">
        <is>
          <t>Insurance Settlements Receivable, Noncurrent</t>
        </is>
      </c>
      <c r="B11" s="7" t="n">
        <v>35200</v>
      </c>
      <c r="C11" s="7" t="n">
        <v>348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s of Credit (Details) - Letters of Credit $ in Millions</t>
        </is>
      </c>
      <c r="B1" s="2" t="inlineStr">
        <is>
          <t>Dec. 31, 2020USD ($)</t>
        </is>
      </c>
    </row>
    <row r="2">
      <c r="A2" s="3" t="inlineStr">
        <is>
          <t>Loss Contingencies [Line Items]</t>
        </is>
      </c>
    </row>
    <row r="3">
      <c r="A3" s="4" t="inlineStr">
        <is>
          <t>Outstanding letters of credit and bank guarantees</t>
        </is>
      </c>
      <c r="B3" s="5" t="n">
        <v>18.2</v>
      </c>
    </row>
    <row r="4">
      <c r="A4" s="4" t="inlineStr">
        <is>
          <t>Senior Credit Facility</t>
        </is>
      </c>
    </row>
    <row r="5">
      <c r="A5" s="3" t="inlineStr">
        <is>
          <t>Loss Contingencies [Line Items]</t>
        </is>
      </c>
    </row>
    <row r="6">
      <c r="A6" s="4" t="inlineStr">
        <is>
          <t>Outstanding letters of credit and bank guarantees</t>
        </is>
      </c>
      <c r="B6" s="11" t="n">
        <v>348.3</v>
      </c>
    </row>
    <row r="7">
      <c r="A7" s="4" t="inlineStr">
        <is>
          <t>Senior Credit Facility | Senior Credit Facility Lender</t>
        </is>
      </c>
    </row>
    <row r="8">
      <c r="A8" s="3" t="inlineStr">
        <is>
          <t>Loss Contingencies [Line Items]</t>
        </is>
      </c>
    </row>
    <row r="9">
      <c r="A9" s="4" t="inlineStr">
        <is>
          <t>Outstanding letters of credit and bank guarantees</t>
        </is>
      </c>
      <c r="B9" s="5" t="n">
        <v>1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of Quanta include the accounts of Quanta Services, Inc. and its wholly-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Use of Estimates and Assumptions 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credit losse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revenue recognition for construction contracts inclusive of contractual change orders and claims, estimated insurance claim recoveries, stock-based compensation, operating results of reportable segments, provision for income taxes, and uncertain tax positions. Revenue Recognition Contracts Quanta’s services include the design, new construction, upgrade and repair and maintenance of infrastructure in the electric power, communications and energy industries. These services may be provided pursuant to master service agreements (MSAs), repair and maintenance contracts and fixed price and non-fixed price construction contracts. These contracts are classified into three categories based on how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t December 31, 2020 and 2019, the aggregate transaction price allocated to unsatisfied or partially satisfied performance obligations was approximately $3.99 billion and $5.30 billion, of which 71.2% and 59.5% were expected to be recognized in the subsequent twelve months. These amounts represent management’s estimate of the consolidated revenues that are expected to be realized from the remaining portion of firm orders under fixed price contracts not yet completed or for which work had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years ended December 31, 2020, 2019 and 2018.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project estimators, project managers and finance professionals. Some of the factors that can lead to positive changes in estimates on projects include successful execution through project risks, reduction of estimated project costs or increases of estimated revenues. Some of the factors that may lead to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changes in the cost of equipment, commodities, materials or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including the ongoing pandemic as a result of the novel coronavirus disease (COVID-19) that began in 2019); and performance and quality issues causing delay (including payment of liquidated damages) or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December 31, 2020 and 2019, Quanta had recognized revenues of $141.2 million and $170.0 million related to change orders and claims included as contract price adjustments and that were in the process of being negotiated in the normal course of business. These aggregate amounts, which are included in “Contract assets” in the accompanying consolidated balance sheets, represent management’s estimates of additional contract revenues that have been earned and are probable of collection. However, Quanta’s estimates could change,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or the reversal of previously recognized revenue if the current estimate differs from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Operating results for the years ended December 31, 2020, 2019 and 2018 were impacted by less than 5% as a result of aggregate changes in contract estimates related to projects that were in progress at December 31, 2019, 2018 and 2017. Certain projects were materially impacted by changes to estimated contract revenues and/or project costs during the year ended December 31, 2020. During the year ended December 31, 2020, revenues and gross profit were favorably impacted by $20.8 million as a result of successful execution through project risks and close-out activities on a larger electric transmission project in the United States. Revenues and gross profit were also favorably impacted as a result of successful execution through project risks and close-out activities on certain larger pipeline projects in the United States. The favorable impact related to these larger pipeline projects was offset by increased costs on two larger pipeline projects in Canada that experienced severe weather conditions during the year ended December 31, 2020, both of which were substantially complete as of December 31, 2020. With respect to all of these larger pipeline projects, the aggregate net negative impact on gross profit related to work performed in prior periods was $10.0 million during the year ended December 31, 2020. Additionally, during the year ended December 31, 2020, Quanta was pursuing the exit of its Latin American operations. These operations have been adversely impacted by the COVID-19 pandemic due to shelter-in-place restrictions and other work disruptions, and as a result Quanta accelerated various contract terminations and other activities in order to expedite cessation of operations in the region. The decision to accelerate the exit activities in 2020 materially changed certain contract estimates as of December 31, 2019 due to significant reductions in the volume of work to be performed, as well as lower productivity than expected. The majority of the impacts of these developments were not recoverable from the customers. These factors, as well as political and regulatory uncertainties and other customer challenges, resulted in changes in estimates on several projects and negatively impacted gross profit related to work performed in prior periods by $35.5 million in aggregate during year ended December 31, 2020. As of December 31, 2020, substantially all of the projects in Latin America that were active at the beginning of 2020 had been completed, and none of the remaining projects are individually expected to have a material negative impact on Quanta’s gross profit. However, the primary risk that gross profit on the remaining projects could be negatively impacted further is the continuing uncertainty related to the potential duration and severity of the COVID-19 pandemic in the region. Certain projects were materially impacted by changes to estimated contract revenues and/or project costs during the year ended December 31, 2019. The following amounts were recorded during the year ended December 31, 2019 but were related to prior periods. Quanta successfully completed an electric transmission project in Canada ahead of schedule during the three months ended March 31, 2019, which resulted in a reduction in estimated project costs and positively impacted gross profit related to work performed in prior periods by $30.1 million. Quanta also successfully executed through project risks on a larger pipeline transmission project, which resulted in a reduction of estimated project costs and positively impacted gross profit in 2019 related to work performed in prior periods by $22.9 million. Quanta also settled claims related to a larger natural gas transmission project that experienced losses in 2018, which increased revenues and gross profit in 2019 related to work performed in prior periods by $16.2 million. Additionally, Quanta experienced rework and start-up delays on a processing facility construction project, which resulted in additional estimated project costs and liquidated damages payable to the customer and negatively impacted gross profit related to work performed in prior periods by $29.4 million. As of December 31, 2020, this project was complete. Quanta also experienced unfavorable weather and labor-related impacts, as well as a project scope reduction, on an electric transmission project in southern California, which resulted in an increase in estimated project costs and a reduction in expected project earnings. These changes negatively impacted gross profit related to work performed in prior periods by $21.1 million. As of December 31, 2020, this project had a contract value of approximately $407 million and was approximately 95% complete. Additionally, the changes in contract estimates include the negative impact of the correction of $9.6 million of prior period errors related to the determination of total estimated project costs and the resulting revenue recognized on a large telecommunications project in Peru that was terminated during 2019. Certain projects were materially impacted by changes to estimated contract revenues and/or project costs during the year ended December 31, 2018. The following amounts were recorded during the year ended December 31, 2018 but were related to prior periods. Quanta experienced engineering and production delays on the processing facility construction project discussed above, which resulted in additional estimated construction costs. These changes in estimates negatively impacted gross profit related to work performed in prior periods by $34.2 million. Quanta also experienced unexpected site conditions, adverse weather conditions and material delivery delays on a renewable energy power project in Australia that negatively impacted gross profit related to work performed in prior periods by $22.3 million. Additionally, a natural gas pipeline construction project in the northeast United States experienced weather delays and project performance issues resulting in additional estimated construction costs that negatively impacted gross profit related to work performed in prior periods by $17.3 million. Quanta also successfully executed through project procurement, winter schedule challenges and productivity risks on the electrical transmission project in Canada mentioned above, resulting in reductions to the estimated total costs necessary to complete the project. These changes positively impacted gross profit related to work performed in prior periods by $52.2 million. Revenues by Category. The following tables present Quanta’s revenue disaggregated by geographic location, as determined by the job location, and contract type (in thousands): Year Ended December 31, 2020 2019 2018 By primary geographic location: United States $ 9,618,951 85.8 % $ 10,190,684 84.0 % $ 8,575,341 78.6 % Canada 1,252,365 11.2 % 1,436,720 11.9 % 1,984,214 16.4 % Australia 200,664 1.8 % 187,915 1.6 % 377,453 3.1 % Latin America and Other 130,692 1.2 % 296,834 2.5 % 234,415 1.9 % Total revenues $ 11,202,672 100.0 % $ 12,112,153 100.0 % $ 11,171,423 100.0 % Year Ended December 31, 2020 2019 2018 By contract type: Unit-price contracts $ 4,172,363 37.2 % $ 4,193,295 34.6 % $ 3,828,997 39.4 % Cost-plus contracts 2,649,770 23.7 % 3,304,161 27.3 % 2,507,025 20.7 % Fixed price contracts 4,380,539 39.1 % 4,614,697 38.1 % 4,835,401 39.9 % Total revenues $ 11,202,672 100.0 % $ 12,112,153 100.0 % $ 11,171,423 100.0 % As described above, under unit-price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47.9%, 50.0% and 57.7% of Quanta’s revenues recognized during the years ended December 31, 2020, 2019 and 2018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to have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 Contract assets and liabilities consisted of the following (in thousands): December 31, 2020 December 31, 2019 December 31, 2018 Contract assets $ 453,832 $ 601,268 $ 576,891 Contract liabilities $ 528,864 $ 606,146 $ 425,961 As referenced previously, contract assets and liabilities fluctuate period to period based on various factors, including, among others, changes in the number and size of projects in progress at period end and variability in billing and payment terms, such as up-front or advance billings, interim or milestone billings, or deferred billings. The decrease in contract assets from December 31, 2019 to December 31, 2020 was partially due to a decline in revenues related to contracts for which revenues are recognized over time. Additionally, Quanta’s exit from and the close out of projects in Latin America also contributed to the reduction. Revenues were positively impacted by $27.0 million during the year ended December 31, 2020 as a result of changes in estimates associated with performance obligations on fixed price contracts partially satisfied prior to December 31, 2019. During the year ended December 31, 2020, Quanta recognized revenue of approximately $491.5 million related to contract liabilities outstanding at December 31, 2019. Current and Long-Term Accounts Receivable, Notes Receivable and Allowance for Credit Losses As described in Note 3, Quanta adopted the new accounting standard for measuring credit losses effective January 1, 2020 utilizing the transition method that allows recognition of a cumulative-effect adjustment to the opening balance of retained earnings in the period of adoption. Quanta’s financial results for reporting periods beginning on or after January 1, 2020 are presented under the new standard, while financial results for prior periods continue to be reported in accordance with the prior standard and Quanta’s historical accounting policy. The net cumulative effect due to the adoption of the new standard was a $3.8 million reduction to retained earnings as of January 1, 2020, which represented a $5.1 million increase to allowance for credit losses, net of $1.2 million in deferred income taxes. The adjustment was based on an estimate of expected lifetime credit losses for financial instruments, primarily accounts receivable and contract assets. Although the adoption of the new standard did not have a material impact on Quanta’s consolidated financial statements at the date of adoption, expected credit losses could change as a result of changes in credit loss experience, changes to specific risk characteristics of Quanta’s portfolio of financial assets or changes to management’s expectations of future economic conditions that affect the collectability of Quanta’s financial assets. At the end of each quarter, management reassesses these factors, including any potential effects from the ongoing COVID-19 pandemic.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in historical write-off experience and applying historical loss ratios to pools of financial assets with similar risk characteristics. Quanta has determined that it has one pool for the purpose of calculating its historical credit loss experience. Quanta’s historical loss ratio and its determination of risk pools may be adjusted for changes in customer credit concentrations within its portfolio of financial assets, its customers’ ability to pay, and other considerations such as changes to the market, regulatory or technological environments affecting its customers and the consistency of the current and forecasted economic conditions relative to the historical period used to derive historical loss ratio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does not generally consider such amounts delinquent in its credit loss analysis unless the accounts receivable have been outstanding for at least 90 days. In addition to monitoring delinquent accounts, management monitors the credit quality of its receivables by, among other things, obtaining credit ratings of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tivity in Quanta’s allowance for credit losses consisted of the following (in thousands): Year Ended December 31, 2020 2019 2018 Balance at beginning of year $ 9,398 $ 5,839 $ 4,465 Adoption of new credit loss standard 5,067 — — Charges to bad debt expense 3,656 11,249 7,169 Direct write-offs charged against the allowance (1,575) (7,690) (5,795) Balance at end of year $ 16,546 $ 9,398 $ 5,839 Long-term accounts receivable are included within “Other assets, net” in the accompanying consolidated balance sheets. As of December 31, 2020 and 2019, long-term accounts receivable were $13.4 million and $12.4 million.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approximately twelve months. Retainage balances with expected settlement dates within the next twelve months as of December 31, 2020 and 2019 were $306.3 million and $299.6 million, which are included in “Accounts receivable.” Retainage balances with expected settlement dates beyond the next twelve months are included in “Other assets, net,” and as of December 31, 2020 and 2019 were $88.2 million and $54.2 million. Quanta recognizes unbilled receivables for non-fixed price contracts within “Accounts receivable” in certain circumstances, such as when revenues have been earned and recorded but the amount cannot be billed under the terms of the contract until a later date or amounts arise from routine lags in billing (for example, work completed one month but not billed until the next month). These balances do not include revenues recognized for work performed under fixed-price contracts, as these amounts are recorded as “Contract assets.” At December 31, 2020, 2019 and 2018, unbilled receivables included in “Accounts receivable” were $472.3 million, $524.3 million and $434.9 million. Quanta also recognizes unearned revenues for non-fixed price contracts when cash is received prior to recognizing revenues for the related performance obligation. Unearned revenues, which are included in “Accounts payable and accrued expenses,” were $53.6 million, $33.2 million and $40.1 million at December 31, 2020, 2019 and 2018. Cash and Cash Equivalents Amounts related to Quanta’s cash and cash equivalents based on geographic location of the bank accounts were as follows (in thousands): December 31, 2020 2019 Cash and cash equivalents held in domestic bank accounts $ 156,122 $ 130,771 Cash and cash equivalents held in foreign bank accounts 28,498 34,027 Total cash and cash equivalents $ 184,620 $ 164,798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20 and 2019, cash equivalents were $98.0 million and $37.8 million and consisted primarily of money market investments and money market mutual funds and are discussed further in Fair Value Measurements below.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and in the event of dissolution. Amounts related to cash and cash equivalents held by joint ventures, which are included in Quanta’s total cash and cash equivalents balances, were as follows (in thousands): December 31, 2020 2019 Cash and cash equivalents held by domestic joint ventures $ 7,714 $ 6,518 Cash and cash equivalents held by foreign joint ventures 3,973 16 Total cash and cash equivalents held by joint ventures 11,687 6,534 Cash and cash equivalents not held by joint ventures 172,933 158,264 Total cash and cash equivalents $ 184,620 $ 164,798 Inventories Inventories consist primarily of parts and supplies held for use in the ordinary course of business, which are valued by Quanta at the lower of cost or net realizable value. Cost is determined by using either the first-in, first-out (FIFO) method or the average costing method. Inventories also include certain job specific materials not yet installed, which are valued using the specific identification method. Property and Equipment Property and equipment are stated at cost, and depreciation is computed using the straight-line method, net of estimated salvage values, over the estimated useful lives of the assets. Leasehold improvements are capitalized and amortized ov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erformance Bonds and Parent Guarantees (Details) - USD ($) $ in Millions</t>
        </is>
      </c>
      <c r="B1" s="2" t="inlineStr">
        <is>
          <t>1 Months Ended</t>
        </is>
      </c>
    </row>
    <row r="2">
      <c r="B2" s="2" t="inlineStr">
        <is>
          <t>Apr. 30, 2019</t>
        </is>
      </c>
      <c r="C2" s="2" t="inlineStr">
        <is>
          <t>Dec. 31, 2020</t>
        </is>
      </c>
    </row>
    <row r="3">
      <c r="A3" s="4" t="inlineStr">
        <is>
          <t>Termination of the Peru Telecommunications Project | PRONATEL</t>
        </is>
      </c>
    </row>
    <row r="4">
      <c r="A4" s="3" t="inlineStr">
        <is>
          <t>Loss Contingencies [Line Items]</t>
        </is>
      </c>
    </row>
    <row r="5">
      <c r="A5" s="4" t="inlineStr">
        <is>
          <t>Bond proceeds received</t>
        </is>
      </c>
      <c r="B5" s="7" t="n">
        <v>112</v>
      </c>
    </row>
    <row r="6">
      <c r="A6" s="4" t="inlineStr">
        <is>
          <t>Performance Guarantee</t>
        </is>
      </c>
    </row>
    <row r="7">
      <c r="A7" s="3" t="inlineStr">
        <is>
          <t>Loss Contingencies [Line Items]</t>
        </is>
      </c>
    </row>
    <row r="8">
      <c r="A8" s="4" t="inlineStr">
        <is>
          <t>Total amount of outstanding performance bonds</t>
        </is>
      </c>
      <c r="C8" s="7" t="n">
        <v>3700</v>
      </c>
    </row>
    <row r="9">
      <c r="A9" s="4" t="inlineStr">
        <is>
          <t>Performance Guarantee | Estimate</t>
        </is>
      </c>
    </row>
    <row r="10">
      <c r="A10" s="3" t="inlineStr">
        <is>
          <t>Loss Contingencies [Line Items]</t>
        </is>
      </c>
    </row>
    <row r="11">
      <c r="A11" s="4" t="inlineStr">
        <is>
          <t>Estimated cost to complete bonded projects</t>
        </is>
      </c>
      <c r="C11" s="7" t="n">
        <v>14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9" customWidth="1" min="5" max="5"/>
    <col width="30" customWidth="1" min="6" max="6"/>
    <col width="21" customWidth="1" min="7" max="7"/>
    <col width="21" customWidth="1" min="8" max="8"/>
    <col width="21" customWidth="1" min="9" max="9"/>
  </cols>
  <sheetData>
    <row r="1">
      <c r="A1" s="1" t="inlineStr">
        <is>
          <t>Segment Information - Narrative (Details) $ in Thousands</t>
        </is>
      </c>
      <c r="B1" s="2" t="inlineStr">
        <is>
          <t>3 Months Ended</t>
        </is>
      </c>
      <c r="C1" s="2" t="inlineStr">
        <is>
          <t>12 Months Ended</t>
        </is>
      </c>
    </row>
    <row r="2">
      <c r="B2" s="2" t="inlineStr">
        <is>
          <t>Jun. 30, 2019USD ($)</t>
        </is>
      </c>
      <c r="C2" s="2" t="inlineStr">
        <is>
          <t>Dec. 31, 2020USD ($)</t>
        </is>
      </c>
      <c r="D2" s="2" t="inlineStr">
        <is>
          <t>Dec. 31, 2020USD ($)Segment</t>
        </is>
      </c>
      <c r="E2" s="2" t="inlineStr">
        <is>
          <t>Dec. 31, 2020USD ($)division</t>
        </is>
      </c>
      <c r="F2" s="2" t="inlineStr">
        <is>
          <t>Dec. 31, 2020USD ($)Divisions</t>
        </is>
      </c>
      <c r="G2" s="2" t="inlineStr">
        <is>
          <t>Dec. 31, 2020USD ($)</t>
        </is>
      </c>
      <c r="H2" s="2" t="inlineStr">
        <is>
          <t>Dec. 31, 2019USD ($)</t>
        </is>
      </c>
      <c r="I2" s="2" t="inlineStr">
        <is>
          <t>Dec. 31, 2018USD ($)</t>
        </is>
      </c>
    </row>
    <row r="3">
      <c r="A3" s="3" t="inlineStr">
        <is>
          <t>Segment Reporting Information [Line Items]</t>
        </is>
      </c>
    </row>
    <row r="4">
      <c r="A4" s="4" t="inlineStr">
        <is>
          <t>Number of reportable segments | Segment</t>
        </is>
      </c>
      <c r="D4" s="6" t="n">
        <v>2</v>
      </c>
    </row>
    <row r="5">
      <c r="A5" s="4" t="inlineStr">
        <is>
          <t>Number of internal divisions</t>
        </is>
      </c>
      <c r="E5" s="6" t="n">
        <v>2</v>
      </c>
      <c r="F5" s="6" t="n">
        <v>2</v>
      </c>
    </row>
    <row r="6">
      <c r="A6" s="4" t="inlineStr">
        <is>
          <t>Revenues</t>
        </is>
      </c>
      <c r="C6" s="7" t="n">
        <v>11202672</v>
      </c>
      <c r="H6" s="7" t="n">
        <v>12112153</v>
      </c>
      <c r="I6" s="7" t="n">
        <v>11171423</v>
      </c>
    </row>
    <row r="7">
      <c r="A7" s="4" t="inlineStr">
        <is>
          <t>Operating income (loss)</t>
        </is>
      </c>
      <c r="C7" s="6" t="n">
        <v>611371</v>
      </c>
      <c r="H7" s="6" t="n">
        <v>554874</v>
      </c>
      <c r="I7" s="6" t="n">
        <v>540269</v>
      </c>
    </row>
    <row r="8">
      <c r="A8" s="4" t="inlineStr">
        <is>
          <t>Non-US</t>
        </is>
      </c>
    </row>
    <row r="9">
      <c r="A9" s="3" t="inlineStr">
        <is>
          <t>Segment Reporting Information [Line Items]</t>
        </is>
      </c>
    </row>
    <row r="10">
      <c r="A10" s="4" t="inlineStr">
        <is>
          <t>Revenues</t>
        </is>
      </c>
      <c r="C10" s="6" t="n">
        <v>1580000</v>
      </c>
      <c r="H10" s="6" t="n">
        <v>1920000</v>
      </c>
      <c r="I10" s="6" t="n">
        <v>2600000</v>
      </c>
    </row>
    <row r="11">
      <c r="A11" s="4" t="inlineStr">
        <is>
          <t>Property and equipment</t>
        </is>
      </c>
      <c r="C11" s="6" t="n">
        <v>336400</v>
      </c>
      <c r="D11" s="7" t="n">
        <v>336400</v>
      </c>
      <c r="E11" s="7" t="n">
        <v>336400</v>
      </c>
      <c r="F11" s="7" t="n">
        <v>336400</v>
      </c>
      <c r="G11" s="7" t="n">
        <v>336400</v>
      </c>
      <c r="H11" s="6" t="n">
        <v>314100</v>
      </c>
    </row>
    <row r="12">
      <c r="A12" s="4" t="inlineStr">
        <is>
          <t>Canada</t>
        </is>
      </c>
    </row>
    <row r="13">
      <c r="A13" s="3" t="inlineStr">
        <is>
          <t>Segment Reporting Information [Line Items]</t>
        </is>
      </c>
    </row>
    <row r="14">
      <c r="A14" s="4" t="inlineStr">
        <is>
          <t>Revenues</t>
        </is>
      </c>
      <c r="C14" s="6" t="n">
        <v>1252365</v>
      </c>
      <c r="H14" s="7" t="n">
        <v>1436720</v>
      </c>
      <c r="I14" s="7" t="n">
        <v>1984214</v>
      </c>
    </row>
    <row r="15">
      <c r="A15" s="4" t="inlineStr">
        <is>
          <t>Percentage of foreign revenues</t>
        </is>
      </c>
      <c r="G15" s="4" t="inlineStr">
        <is>
          <t>79.00%</t>
        </is>
      </c>
      <c r="H15" s="4" t="inlineStr">
        <is>
          <t>75.00%</t>
        </is>
      </c>
      <c r="I15" s="4" t="inlineStr">
        <is>
          <t>76.00%</t>
        </is>
      </c>
    </row>
    <row r="16">
      <c r="A16" s="4" t="inlineStr">
        <is>
          <t>Termination of the Peru Telecommunications Project</t>
        </is>
      </c>
    </row>
    <row r="17">
      <c r="A17" s="3" t="inlineStr">
        <is>
          <t>Segment Reporting Information [Line Items]</t>
        </is>
      </c>
    </row>
    <row r="18">
      <c r="A18" s="4" t="inlineStr">
        <is>
          <t>Related charge</t>
        </is>
      </c>
      <c r="B18" s="7" t="n">
        <v>79200</v>
      </c>
    </row>
    <row r="19">
      <c r="A19" s="4" t="inlineStr">
        <is>
          <t>Termination of the Peru Telecommunications Project | Revenues</t>
        </is>
      </c>
    </row>
    <row r="20">
      <c r="A20" s="3" t="inlineStr">
        <is>
          <t>Segment Reporting Information [Line Items]</t>
        </is>
      </c>
    </row>
    <row r="21">
      <c r="A21" s="4" t="inlineStr">
        <is>
          <t>Related charge</t>
        </is>
      </c>
      <c r="H21" s="7" t="n">
        <v>48800</v>
      </c>
    </row>
    <row r="22">
      <c r="A22" s="4" t="inlineStr">
        <is>
          <t>Termination of the Peru Telecommunications Project | Cost of Services</t>
        </is>
      </c>
    </row>
    <row r="23">
      <c r="A23" s="3" t="inlineStr">
        <is>
          <t>Segment Reporting Information [Line Items]</t>
        </is>
      </c>
    </row>
    <row r="24">
      <c r="A24" s="4" t="inlineStr">
        <is>
          <t>Related charge</t>
        </is>
      </c>
      <c r="H24" s="6" t="n">
        <v>30400</v>
      </c>
    </row>
    <row r="25">
      <c r="A25" s="4" t="inlineStr">
        <is>
          <t>Electric Power Infrastructure Solutions | Operating Segments</t>
        </is>
      </c>
    </row>
    <row r="26">
      <c r="A26" s="3" t="inlineStr">
        <is>
          <t>Segment Reporting Information [Line Items]</t>
        </is>
      </c>
    </row>
    <row r="27">
      <c r="A27" s="4" t="inlineStr">
        <is>
          <t>Revenues</t>
        </is>
      </c>
      <c r="C27" s="6" t="n">
        <v>7773343</v>
      </c>
      <c r="H27" s="6" t="n">
        <v>7121837</v>
      </c>
      <c r="I27" s="7" t="n">
        <v>6415562</v>
      </c>
    </row>
    <row r="28">
      <c r="A28" s="4" t="inlineStr">
        <is>
          <t>Operating income (loss)</t>
        </is>
      </c>
      <c r="C28" s="6" t="n">
        <v>826325</v>
      </c>
      <c r="H28" s="6" t="n">
        <v>591177</v>
      </c>
      <c r="I28" s="6" t="n">
        <v>628286</v>
      </c>
    </row>
    <row r="29">
      <c r="A29" s="4" t="inlineStr">
        <is>
          <t>Electric Power Infrastructure Solutions | Operating Segments | Latin America</t>
        </is>
      </c>
    </row>
    <row r="30">
      <c r="A30" s="3" t="inlineStr">
        <is>
          <t>Segment Reporting Information [Line Items]</t>
        </is>
      </c>
    </row>
    <row r="31">
      <c r="A31" s="4" t="inlineStr">
        <is>
          <t>Revenues</t>
        </is>
      </c>
      <c r="C31" s="6" t="n">
        <v>7600</v>
      </c>
      <c r="H31" s="6" t="n">
        <v>63200</v>
      </c>
      <c r="I31" s="6" t="n">
        <v>96100</v>
      </c>
    </row>
    <row r="32">
      <c r="A32" s="4" t="inlineStr">
        <is>
          <t>Operating income (loss)</t>
        </is>
      </c>
      <c r="C32" s="7" t="n">
        <v>-74000</v>
      </c>
      <c r="H32" s="7" t="n">
        <v>-85700</v>
      </c>
      <c r="I32" s="7" t="n">
        <v>-8100</v>
      </c>
    </row>
  </sheetData>
  <mergeCells count="2">
    <mergeCell ref="A1:A2"/>
    <mergeCell ref="C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Financial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7" t="n">
        <v>11202672</v>
      </c>
      <c r="C4" s="7" t="n">
        <v>12112153</v>
      </c>
      <c r="D4" s="7" t="n">
        <v>11171423</v>
      </c>
    </row>
    <row r="5">
      <c r="A5" s="4" t="inlineStr">
        <is>
          <t>Operating income (loss)</t>
        </is>
      </c>
      <c r="B5" s="6" t="n">
        <v>611371</v>
      </c>
      <c r="C5" s="6" t="n">
        <v>554874</v>
      </c>
      <c r="D5" s="6" t="n">
        <v>540269</v>
      </c>
    </row>
    <row r="6">
      <c r="A6" s="4" t="inlineStr">
        <is>
          <t>Depreciation</t>
        </is>
      </c>
      <c r="B6" s="6" t="n">
        <v>225256</v>
      </c>
      <c r="C6" s="6" t="n">
        <v>218107</v>
      </c>
      <c r="D6" s="6" t="n">
        <v>202519</v>
      </c>
    </row>
    <row r="7">
      <c r="A7" s="4" t="inlineStr">
        <is>
          <t>Operating Segments | Electric Power Infrastructure Solutions</t>
        </is>
      </c>
    </row>
    <row r="8">
      <c r="A8" s="3" t="inlineStr">
        <is>
          <t>Segment Reporting Information [Line Items]</t>
        </is>
      </c>
    </row>
    <row r="9">
      <c r="A9" s="4" t="inlineStr">
        <is>
          <t>Revenues</t>
        </is>
      </c>
      <c r="B9" s="6" t="n">
        <v>7773343</v>
      </c>
      <c r="C9" s="6" t="n">
        <v>7121837</v>
      </c>
      <c r="D9" s="6" t="n">
        <v>6415562</v>
      </c>
    </row>
    <row r="10">
      <c r="A10" s="4" t="inlineStr">
        <is>
          <t>Operating income (loss)</t>
        </is>
      </c>
      <c r="B10" s="6" t="n">
        <v>826325</v>
      </c>
      <c r="C10" s="6" t="n">
        <v>591177</v>
      </c>
      <c r="D10" s="6" t="n">
        <v>628286</v>
      </c>
    </row>
    <row r="11">
      <c r="A11" s="4" t="inlineStr">
        <is>
          <t>Depreciation</t>
        </is>
      </c>
      <c r="B11" s="6" t="n">
        <v>121848</v>
      </c>
      <c r="C11" s="6" t="n">
        <v>108295</v>
      </c>
      <c r="D11" s="6" t="n">
        <v>96300</v>
      </c>
    </row>
    <row r="12">
      <c r="A12" s="4" t="inlineStr">
        <is>
          <t>Operating Segments | Underground Utility and Infrastructure Solutions</t>
        </is>
      </c>
    </row>
    <row r="13">
      <c r="A13" s="3" t="inlineStr">
        <is>
          <t>Segment Reporting Information [Line Items]</t>
        </is>
      </c>
    </row>
    <row r="14">
      <c r="A14" s="4" t="inlineStr">
        <is>
          <t>Revenues</t>
        </is>
      </c>
      <c r="B14" s="6" t="n">
        <v>3429329</v>
      </c>
      <c r="C14" s="6" t="n">
        <v>4990316</v>
      </c>
      <c r="D14" s="6" t="n">
        <v>4755861</v>
      </c>
    </row>
    <row r="15">
      <c r="A15" s="4" t="inlineStr">
        <is>
          <t>Operating income (loss)</t>
        </is>
      </c>
      <c r="B15" s="6" t="n">
        <v>170074</v>
      </c>
      <c r="C15" s="6" t="n">
        <v>332011</v>
      </c>
      <c r="D15" s="6" t="n">
        <v>204178</v>
      </c>
    </row>
    <row r="16">
      <c r="A16" s="4" t="inlineStr">
        <is>
          <t>Depreciation</t>
        </is>
      </c>
      <c r="B16" s="6" t="n">
        <v>85981</v>
      </c>
      <c r="C16" s="6" t="n">
        <v>90953</v>
      </c>
      <c r="D16" s="6" t="n">
        <v>89046</v>
      </c>
    </row>
    <row r="17">
      <c r="A17" s="4" t="inlineStr">
        <is>
          <t>Corporate and Non-Allocated</t>
        </is>
      </c>
    </row>
    <row r="18">
      <c r="A18" s="3" t="inlineStr">
        <is>
          <t>Segment Reporting Information [Line Items]</t>
        </is>
      </c>
    </row>
    <row r="19">
      <c r="A19" s="4" t="inlineStr">
        <is>
          <t>Operating income (loss)</t>
        </is>
      </c>
      <c r="B19" s="6" t="n">
        <v>-385028</v>
      </c>
      <c r="C19" s="6" t="n">
        <v>-368314</v>
      </c>
      <c r="D19" s="6" t="n">
        <v>-292195</v>
      </c>
    </row>
    <row r="20">
      <c r="A20" s="4" t="inlineStr">
        <is>
          <t>Depreciation</t>
        </is>
      </c>
      <c r="B20" s="7" t="n">
        <v>17427</v>
      </c>
      <c r="C20" s="7" t="n">
        <v>18859</v>
      </c>
      <c r="D20" s="7" t="n">
        <v>1717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et Effects of Changes in Operating Assets and Liabilities, Net, on Cash Flows from Operating Activities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ccounts and notes receivable</t>
        </is>
      </c>
      <c r="B4" s="7" t="n">
        <v>71058</v>
      </c>
      <c r="C4" s="7" t="n">
        <v>-214580</v>
      </c>
      <c r="D4" s="7" t="n">
        <v>-475919</v>
      </c>
    </row>
    <row r="5">
      <c r="A5" s="4" t="inlineStr">
        <is>
          <t>Contract assets</t>
        </is>
      </c>
      <c r="B5" s="6" t="n">
        <v>153832</v>
      </c>
      <c r="C5" s="6" t="n">
        <v>-12317</v>
      </c>
      <c r="D5" s="6" t="n">
        <v>-92838</v>
      </c>
    </row>
    <row r="6">
      <c r="A6" s="4" t="inlineStr">
        <is>
          <t>Inventories</t>
        </is>
      </c>
      <c r="B6" s="6" t="n">
        <v>9860</v>
      </c>
      <c r="C6" s="6" t="n">
        <v>52168</v>
      </c>
      <c r="D6" s="6" t="n">
        <v>-28131</v>
      </c>
    </row>
    <row r="7">
      <c r="A7" s="4" t="inlineStr">
        <is>
          <t>Prepaid expenses and other current assets</t>
        </is>
      </c>
      <c r="B7" s="6" t="n">
        <v>83518</v>
      </c>
      <c r="C7" s="6" t="n">
        <v>-60475</v>
      </c>
      <c r="D7" s="6" t="n">
        <v>-40187</v>
      </c>
    </row>
    <row r="8">
      <c r="A8" s="4" t="inlineStr">
        <is>
          <t>Accounts payable and accrued expenses and other non-current liabilities</t>
        </is>
      </c>
      <c r="B8" s="6" t="n">
        <v>115569</v>
      </c>
      <c r="C8" s="6" t="n">
        <v>39419</v>
      </c>
      <c r="D8" s="6" t="n">
        <v>247897</v>
      </c>
    </row>
    <row r="9">
      <c r="A9" s="4" t="inlineStr">
        <is>
          <t>Contract liabilities</t>
        </is>
      </c>
      <c r="B9" s="6" t="n">
        <v>-84370</v>
      </c>
      <c r="C9" s="6" t="n">
        <v>174230</v>
      </c>
      <c r="D9" s="6" t="n">
        <v>-23</v>
      </c>
    </row>
    <row r="10">
      <c r="A10" s="4" t="inlineStr">
        <is>
          <t>Other, net</t>
        </is>
      </c>
      <c r="B10" s="6" t="n">
        <v>-22098</v>
      </c>
      <c r="C10" s="6" t="n">
        <v>-135250</v>
      </c>
      <c r="D10" s="6" t="n">
        <v>-11332</v>
      </c>
    </row>
    <row r="11">
      <c r="A11" s="4" t="inlineStr">
        <is>
          <t>Net change in operating assets and liabilities, net of non-cash transactions</t>
        </is>
      </c>
      <c r="B11" s="7" t="n">
        <v>327369</v>
      </c>
      <c r="C11" s="6" t="n">
        <v>-156805</v>
      </c>
      <c r="D11" s="7" t="n">
        <v>-400533</v>
      </c>
    </row>
    <row r="12">
      <c r="A12" s="4" t="inlineStr">
        <is>
          <t>Payments of on-demand advance payment bonds</t>
        </is>
      </c>
      <c r="C12" s="6" t="n">
        <v>87000</v>
      </c>
    </row>
    <row r="13">
      <c r="A13" s="4" t="inlineStr">
        <is>
          <t>Payments of on-demand performance bonds</t>
        </is>
      </c>
      <c r="C13" s="7" t="n">
        <v>25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cash equivalents</t>
        </is>
      </c>
      <c r="B3" s="7" t="n">
        <v>184620</v>
      </c>
      <c r="C3" s="7" t="n">
        <v>164798</v>
      </c>
      <c r="D3" s="7" t="n">
        <v>78687</v>
      </c>
      <c r="E3" s="7" t="n">
        <v>138285</v>
      </c>
    </row>
    <row r="4">
      <c r="A4" s="4" t="inlineStr">
        <is>
          <t>Total cash, cash equivalents, and restricted cash reported in the statements of cash flows</t>
        </is>
      </c>
      <c r="B4" s="6" t="n">
        <v>186808</v>
      </c>
      <c r="C4" s="6" t="n">
        <v>169745</v>
      </c>
      <c r="D4" s="6" t="n">
        <v>83256</v>
      </c>
      <c r="E4" s="6" t="n">
        <v>143775</v>
      </c>
    </row>
    <row r="5">
      <c r="A5" s="4" t="inlineStr">
        <is>
          <t>Prepaid Expenses and Other Current Assets</t>
        </is>
      </c>
    </row>
    <row r="6">
      <c r="A6" s="3" t="inlineStr">
        <is>
          <t>Cash and Cash Equivalents [Line Items]</t>
        </is>
      </c>
    </row>
    <row r="7">
      <c r="A7" s="4" t="inlineStr">
        <is>
          <t>Restricted cash</t>
        </is>
      </c>
      <c r="B7" s="6" t="n">
        <v>1275</v>
      </c>
      <c r="C7" s="6" t="n">
        <v>4026</v>
      </c>
      <c r="D7" s="6" t="n">
        <v>3286</v>
      </c>
      <c r="E7" s="6" t="n">
        <v>5106</v>
      </c>
    </row>
    <row r="8">
      <c r="A8" s="4" t="inlineStr">
        <is>
          <t>Other Assets, Net</t>
        </is>
      </c>
    </row>
    <row r="9">
      <c r="A9" s="3" t="inlineStr">
        <is>
          <t>Cash and Cash Equivalents [Line Items]</t>
        </is>
      </c>
    </row>
    <row r="10">
      <c r="A10" s="4" t="inlineStr">
        <is>
          <t>Restricted cash</t>
        </is>
      </c>
      <c r="B10" s="7" t="n">
        <v>913</v>
      </c>
      <c r="C10" s="7" t="n">
        <v>921</v>
      </c>
      <c r="D10" s="7" t="n">
        <v>1283</v>
      </c>
      <c r="E10" s="7" t="n">
        <v>38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l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115597</v>
      </c>
      <c r="C4" s="7" t="n">
        <v>-119357</v>
      </c>
    </row>
    <row r="5">
      <c r="A5" s="4" t="inlineStr">
        <is>
          <t>Operating cash flows from finance leases</t>
        </is>
      </c>
      <c r="B5" s="6" t="n">
        <v>-108</v>
      </c>
      <c r="C5" s="6" t="n">
        <v>-64</v>
      </c>
    </row>
    <row r="6">
      <c r="A6" s="4" t="inlineStr">
        <is>
          <t>Financing cash flows from finance leases</t>
        </is>
      </c>
      <c r="B6" s="6" t="n">
        <v>-1198</v>
      </c>
      <c r="C6" s="6" t="n">
        <v>-1835</v>
      </c>
    </row>
    <row r="7">
      <c r="A7" s="3" t="inlineStr">
        <is>
          <t>Lease assets obtained in exchange for lease liabilities:</t>
        </is>
      </c>
    </row>
    <row r="8">
      <c r="A8" s="4" t="inlineStr">
        <is>
          <t>Operating leases</t>
        </is>
      </c>
      <c r="B8" s="6" t="n">
        <v>69721</v>
      </c>
      <c r="C8" s="6" t="n">
        <v>96550</v>
      </c>
    </row>
    <row r="9">
      <c r="A9" s="4" t="inlineStr">
        <is>
          <t>Finance leases</t>
        </is>
      </c>
      <c r="B9" s="7" t="n">
        <v>1384</v>
      </c>
      <c r="C9" s="7" t="n">
        <v>69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terest paid</t>
        </is>
      </c>
      <c r="B4" s="7" t="n">
        <v>-32142</v>
      </c>
      <c r="C4" s="7" t="n">
        <v>-64805</v>
      </c>
      <c r="D4" s="7" t="n">
        <v>-34935</v>
      </c>
    </row>
    <row r="5">
      <c r="A5" s="4" t="inlineStr">
        <is>
          <t>Income taxes paid</t>
        </is>
      </c>
      <c r="B5" s="6" t="n">
        <v>-231186</v>
      </c>
      <c r="C5" s="6" t="n">
        <v>-116467</v>
      </c>
      <c r="D5" s="6" t="n">
        <v>-112895</v>
      </c>
    </row>
    <row r="6">
      <c r="A6" s="4" t="inlineStr">
        <is>
          <t>Income tax refunds</t>
        </is>
      </c>
      <c r="B6" s="7" t="n">
        <v>18119</v>
      </c>
      <c r="C6" s="7" t="n">
        <v>7474</v>
      </c>
      <c r="D6" s="7" t="n">
        <v>520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USD ($) $ in Millions</t>
        </is>
      </c>
      <c r="B1" s="2" t="inlineStr">
        <is>
          <t>12 Months Ended</t>
        </is>
      </c>
    </row>
    <row r="2">
      <c r="B2" s="2" t="inlineStr">
        <is>
          <t>Dec. 31, 2020</t>
        </is>
      </c>
      <c r="C2" s="2" t="inlineStr">
        <is>
          <t>Dec. 31, 2018</t>
        </is>
      </c>
    </row>
    <row r="3">
      <c r="A3" s="3" t="inlineStr">
        <is>
          <t>Supplemental Cash Flow Elements [Abstract]</t>
        </is>
      </c>
    </row>
    <row r="4">
      <c r="A4" s="4" t="inlineStr">
        <is>
          <t>Fair value of assets contributed as partial consideration</t>
        </is>
      </c>
      <c r="B4" s="5" t="n">
        <v>6.1</v>
      </c>
    </row>
    <row r="5">
      <c r="A5" s="4" t="inlineStr">
        <is>
          <t>Note receivable recorded for the sale of an investment</t>
        </is>
      </c>
      <c r="B5" s="5" t="n">
        <v>4.7</v>
      </c>
    </row>
    <row r="6">
      <c r="A6" s="4" t="inlineStr">
        <is>
          <t>Appraised value of marine industrial property</t>
        </is>
      </c>
      <c r="C6" s="5" t="n">
        <v>6.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NEW ACCOUNTING PRONOUNCEMENTS: Adoption of New Accounting Pronouncements In February 2016, the Financial Accounting Standards Board (FASB) issued an update that requires the recognition of operating lease right-of-use assets and corresponding lease liabilities on an entity’s balance sheet. Effective January 1, 2019, Quanta adopted the new lease accounting standard utilizing the transition method that allowed the recognition of a cumulative-effect adjustment to the opening balance of retained earnings in the period of adoption, if applicable. Quanta’s financial results for reporting periods beginning on or after January 1, 2019 are presented under the new standard, while financial results for prior periods continue to be reported in accordance with the prior standard and Quanta’s historical accounting policy. The adoption of the new standard resulted in the recording of operating lease right-of-use assets and operating lease liabilities of $301.1 million as of January 1, 2019. Although the adoption of the new standard has had a material impact on Quanta’s consolidated balance sheet, there has not been a material impact on its consolidated statements of operations, comprehensive income, cash flows or equity. Additionally, the adoption of this standard did not have a material impact on Quanta’s debt covenant compliance under its senior credit facility. Quanta elected certain practical expedients that, among other things, permit the identification and classification of leases in accordance with the previous guidance. Additionally, certain of Quanta’s real estate and equipment arrangements contain both lease and non-lease components (e.g., maintenance services). Quanta elected the practical expedient that allows an entity to not separate lease components from their associated non-lease components for such arrangements and accounted for both lease and non-lease components under the new standard. Quanta also made an accounting policy election allowed under the new standard whereby leases with terms of twelve months or less are not recorded on the balance sheet unless they contain a purchase option that is reasonably certain to be exercised. The new lease standard requires disclosures that are designed to enable users of financial statements to assess the amount, timing, and uncertainty of cash flows arising from leases, which are included in Notes 2, 9 and 16. Quanta implemented new internal controls related to the preparation of financial information necessary for adoption of the new standard. In June 2016, the FASB issued an update for measuring credit losses on most financial assets and certain other instruments that are not measured at fair value through net income. The update amended the impairment model to utilize an expected credit loss methodology in place of the incurred loss methodology for financial instruments, including accounts receivable and contract assets, and off-balance sheet credit exposures. The amendment requires entities to consider a broader range of information to estimate expected credit losses, which often results in earlier recognition of losses. The update also requires disclosure of information regarding how a company developed its allowance, including changes in the factors that influenced management’s estimate of expected credit losses and the reasons for those changes. Quanta adopted the new accounting standard for measuring credit losses effective January 1, 2020 utilizing the transition method that allows recognition of a cumulative-effect adjustment to the opening balance of retained earnings in the period of adoption. Quanta’s financial results for reporting periods beginning on or after January 1, 2020 are presented under the new standard, while financial results for prior periods continue to be reported in accordance with the prior standard and Quanta’s historical accounting policy. The net cumulative effect due to the adoption of the new standard was a $3.8 million reduction to retained earnings as of January 1, 2020, which represented a $5.1 million increase to allowance for credit losses, net of $1.2 million in deferred income taxes. The adjustment was based on an estimate of expected lifetime credit losses for financial instruments, primarily accounts receivable and contract assets. Although the adoption of the new standard did not have a material impact on Quanta’s consolidated financial statements at the date of adoption, expected credit losses could change as a result of changes to credit loss experience, specific risk characteristics of Quanta’s portfolio of financial assets or management’s expectations of future economic conditions that affect the collectability of Quanta’s financial assets. Management continues to periodically assess these factors, including any potential effects from the COVID-19 pandemic, and incorporates any changes in its estimate of credit losses. In August 2018, the FASB issued an update that amends the disclosure requirements related to fair value measurements. Pursuant to this update, certain disclosure requirements have been removed, such as the valuation processes for Level 3 fair value measurements, and other disclosure requirements have been modified or added, including a new requirement to disclose the range and weighted average (or a more reasonable and rational method to reflect the distribution) of significant unobservable inputs used to develop Level 3 fair value measurements. Quanta adopted this guidance effective January 1, 2020, and it did not have a material impact on its consolidated financial statements or disclosures. Accounting Standards Not Yet Adopted In December 2019, the FASB issued an update that, among other things, amends the guidance related to accounting for tax law changes when an entity has a year-to-date loss in an interim period and provides guidance on how to evaluate whether a step-up in tax basis of goodwill relates to a business combination or a separate transaction. This update is effective for interim and annual periods beginning after December 15, 2020, and certain amendments should be applied prospectively, while other amendments should be applied on a modified retrospective basis. Quanta will adopt the guidance effective January 1, 2021, and it is not expected to have a material impact on Quanta’s consolidated financial statements at the date of adoption. In January 2020, the FASB issued an update that clarified the interactions between accounting guidance to account for certain equity securities relating to increasing or decreasing ownership or degree of influence and forward contracts and purchased options. This update is effective for interim and annual periods beginning after December 15, 2020, and it will be applied prospectively. Quanta does not currently have any equity securities that would be impacted by this standard and will adopt the guidance effective January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The results of the acquired businesses have been included in Quanta’s consolidated financial statements beginning on the respective acquisition dates. During the year ended December 31, 2020, Quanta acquired a contractor located in the United States that provides electric power distribution, transmission and substation maintenance and construction, directional boring and emergency restoration services; a professional engineering business located in the United States that provides infrastructure engineering and design services to electric utilities, gas utilities and communications services companies, as well as permitting and utility locating services; a business located in the United States that provides aviation services primarily for the utility industry; an electric power infrastructure business located in the United States that primarily provides underground conduit services; a business located in the United States that specializes in the deployment of short- and long-haul fiber optic cable and utilities; an industrial services business located in Canada that performs catalyst handling services, including changeover and shutdown maintenance, for customers in the refining and chemical industries; and a business located in the United States that provides heavy, civil, industrial and energy related services and specializes in the construction and maintenance of pipelines and metering stations. The aggregate consideration for these acquisitions was $351.7 million paid or payable in cash (subject to certain adjustments) and 1,334,469 shares of Quanta common stock, which had a fair value of $57.1 million as of the respective acquisition dates. Additionally, one of the acquisitions includes the potential payment of up to $6.9 million of contingent consideration, payable if the acquired business achieves certain performance objectives over a five-year post-acquisition period. Based on the estimated fair value of the contingent consideration, Quanta recorded $2.3 million of liabilities as of the acquisition date. The results of the industrial services business and the business that specializes in the construction and maintenance of pipelines and metering stations have generally been included in the Underground Utility and Infrastructure Solutions segment and the results of the remaining businesses generally included in the Electric Power Infrastructure Solutions segment. On August 30, 2019, Quanta acquired The Hallen Construction Co., Inc. (Hallen), a underground utility and infrastructure solutions business located in the United States that specializes in gas distribution and transmission services, and to a lesser extent, underground electric distribution and transmission services. During the year ended December 31, 2019, Quanta also acquired two specialty utility foundation and pole-setting contractors serving the southeast United States; an electric power specialty contracting business located in the United States that provides aerial power line and construction support services; a business located in the United States that provides technical training materials to electric utility workers; an electric power company specializing in project management and, to a lesser extent, water and wastewater projects located in the United States; and an electrical infrastructure solutions business located in Canada. The aggregate consideration for these acquisitions was $395.3 million paid or payable in cash, subject to certain adjustments, and 60,860 shares of Quanta common stock, which had a fair value of $1.8 million as of the respective acquisition date. A portion of the cash consideration in connection with the Hallen acquisition was placed in an escrow account, which, subject to certain conditions, could be utilized to reimburse Quanta for obligations associated with certain contingent liabilities assumed by Quanta in the transaction. See Legal Proceedings — Hallen Acquisition Assumed Liability in Note 14 for additional information related to these liabilities. The results of Hallen have generally been included in the Underground Utility and Infrastructure Solutions segment and the results of the other acquired businesses have generally been included in the Electric Power Infrastructure Solutions segment. During the year ended December 31, 2018, Quanta acquired an electrical infrastructure solutions business specializing in substation construction and relay services, a postsecondary educational institution that provides training and programs for workers in the industries Quanta serves and two communications infrastructure services businesses, all of which are located in the United States. The aggregate consideration for these acquisitions was $108.3 million paid or payable in cash, subject to certain adjustments, and 679,668 shares of Quanta common stock, which had a fair value of $22.9 million as of the respective acquisition dates. Additionally, the acquisitions of the postsecondary educational institution and one of the communications infrastructure solutions businesses include the potential payment of up to $18.0 million of contingent consideration, payable if the acquired businesses achieve certain performance objectives over five dates. The results of the acquired businesses have generally been included within the Electric Power Infrastructure Solutions segment. The following table summarizes the aggregate consideration paid or payable as of December 31, 2020 for the acquisitions completed in 2020 and 2019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Quanta is finalizing its fair value assessments for the acquired assets and assumed liabilities related to businesses acquired during 2020, and further adjustments to the purchase price allocations may occur. As of December 31, 2020, the estimated fair values of the net assets acquired were preliminary, with possible updates primarily related to tax estimates and inventory. Consideration amounts are also subject to the finalization of closing working capital adjustments and the completion of conditions precedent in order to close on agreements for the purchase real property related to certain of the businesses acquired in 2020. The following table summarizes the fair value of total consideration transferred or estimated to be transferred and the fair value of assets acquired and liabilities assumed (in thousands). 2020 2019 Consideration: Cash paid or payable $ 351,671 $ 395,258 Value of Quanta common stock issued 57,119 1,791 Contingent consideration 2,250 — Fair value of total consideration transferred or estimated to be transferred $ 411,040 $ 397,049 Accounts receivable $ 74,848 $ 112,142 Contract assets 8,919 11,869 Other current assets 51,836 14,290 Property and equipment 133,065 60,133 Other assets 14 149 Identifiable intangible assets 96,826 192,786 Contract liabilities (10,324) (11,856) Other current liabilities (27,156) (73,698) Deferred tax liabilities, net (3,185) (12,414) Other long-term liabilities — (5,345) Total identifiable net assets 324,843 288,056 Goodwill 86,197 112,132 Fair value of net assets acquired 411,040 400,188 Bargain purchase gain — (3,139) Fair value of total consideration transferred or estimated to be transferred $ 411,040 $ 397,049 Goodwill represents the amount by which the purchase price for an acquired business exceeds the net fair value of the assets acquired and liabilities assumed, and a bargain purchase gain results when the amount of the net fair value of the assets acquired and liabilities assumed exceeds the purchase price for an acquired business. The acquisition of the electrical infrastructure solutions business in Canada that occurred during the year ended December 31, 2019 included the recognition of a bargain purchase gain of $3.1 million, which was recorded in “Other income (expense), net” in the accompanying consolidated statements of operations. The acquisitions completed in 2020, 2019 and 2018 strategically expanded Quanta’s domestic and international underground utility and infrastructure solutions and domestic and international electric power infrastructure solutions and communications service offerings, which Quanta believes contributes to the recognition of the goodwill. Approximately $75.6 million, $82.1 million, and $21.6 million of goodwill is expected to be deductible for income tax purposes related to acquisitions completed in 2020, 2019 and 2018. The following table summarizes the estimated fair values of identifiable intangible assets for the acquisitions completed in 2020 as of the acquisition dates and the related weighted average amortization periods by type (in thousands, except for weighted average amortization periods, which are in years). Estimated Weighted Average Fair Value Amortization Period in Years Customer relationships $ 81,154 6.1 Backlog 4,022 1.4 Trade names 7,654 14.4 Non-compete agreements 3,996 5.0 Total intangible assets subject to amortization $ 96,826 6.5 The following unaudited supplemental pro forma results of operations for Quanta, which incorporate the acquisitions completed in 2020 and 2019,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Year Ended December 31, 2020 2019 2018 Revenues $ 11,400,807 $ 12,844,508 $ 11,894,866 Gross profit $ 1,708,844 $ 1,761,317 $ 1,635,777 Selling, general and administrative expenses $ (998,283) $ (1,027,254) $ (913,392) Amortization of intangible assets $ (86,721) $ (95,185) $ (79,454) Net income $ 459,890 $ 434,593 $ 332,973 Net income attributable to common stock $ 453,527 $ 429,822 $ 330,312 Earnings per share: Basic $ 3.19 $ 2.92 $ 2.16 Diluted $ 3.11 $ 2.89 $ 2.14 The pro forma combined results of operations were prepared by adjusting the historical results of Quanta to include the historical results of the acquisitions completed in 2020 as if they occurred January 1, 2019, the historical results of the acquisitions completed in 2019 as if they occurred January 1, 2018 and the historical results of the acquisitions completed in 2018 as if they occurred January 1, 2017. These pro forma combined historical results were adjusted for the following: a reduction of interest expense as a result of the repayment of outstanding indebtedness of the acquired businesses; an increase in interest expense as a result of the cash consideration paid; an increase in amortization expense due to the incremental intangible assets recorded; changes in depreciation expense to adjust acquired property and equipment to the acquisition date fair value and to conform with Quanta’s accounting policies; an increase in the number of outstanding shares of Quanta common stock; and reclassifications to conform the acquired businesses’ presentation to Quanta’s accounting policies. The pro forma combined results of operations do not include any adjustments to eliminate the impact of acquisition-related costs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As described in Note 2, Quanta’s operating units are organized into one of Quanta’s two internal divisions, and accordingly, the goodwill associated with the operating units has been aggregated on a divisional basis in the table below. These divisions are closely aligned with Quanta’s reportable segments, and operating units are assigned to a division based on the predominant type of work performed. From time to time, an operating unit may be reorganized between divisions if warranted due to changes in its predominant business. A summary of changes in Quanta’s goodwill is as follows (in thousands): Electric Power Infrastructure Solutions Underground Utility and Infrastructure Solutions Total Balance at December 31, 2017: Goodwill $ 1,272,527 $ 693,905 $ 1,966,432 Accumulated impairment — (97,832) (97,832) 1,272,527 596,073 1,868,600 Goodwill related to acquisitions completed in 2018 56,337 — 56,337 Purchase price allocation adjustments 51 — 51 Foreign currency translation adjustments (15,837) (9,272) (25,109) Balance at December 31, 2018: Goodwill 1,313,078 683,284 1,996,362 Accumulated impairment — (96,483) (96,483) 1,313,078 586,801 1,899,879 Goodwill related to acquisitions completed in 2019 43,183 67,200 110,383 Purchase price allocation adjustments 1,503 — 1,503 Foreign currency translation adjustments 7,399 3,511 10,910 Balance at December 31, 2019: Goodwill 1,365,163 753,938 2,119,101 Accumulated impairment — (96,426) (96,426) 1,365,163 657,512 2,022,675 Goodwill related to acquisitions completed in 2020 79,889 6,308 86,197 Purchase price allocation adjustments 1,730 19 1,749 Foreign currency translation adjustments 2,992 7,401 10,393 Balance at December 31, 2020: Goodwill 1,449,774 768,868 2,218,642 Accumulated impairment — (97,628) (97,628) $ 1,449,774 $ 671,240 $ 2,121,014 Quanta’s intangible assets and the remaining weighted average amortization periods related to its intangible assets subject to amortization were as follows (in thousands except for weighted average amortization periods, which are in years): As of As of December 31, 2020 December 31, 2019 Remaining Weighted Average Amortization Period in Years Intangible Accumulated Intangible Intangible Accumulated Intangible Customer relationships 5.6 $ 616,875 $ (277,647) $ 339,228 $ 532,808 $ (213,915) $ 318,893 Backlog 1.3 149,769 (145,476) 4,293 144,704 (141,580) 3,124 Trade names 13.8 101,533 (32,471) 69,062 93,396 (26,145) 67,251 Non-compete agreements 3.1 47,333 (36,973) 10,360 43,281 (32,868) 10,413 Patented rights and developed technology 3.5 22,486 (21,894) 592 22,719 (20,682) 2,037 Curriculum 7.4 12,233 (3,113) 9,120 11,712 (2,696) 9,016 Total intangible assets subject to amortization 6.8 950,229 (517,574) 432,655 848,620 (437,886) 410,734 Engineering license 3,000 — 3,000 3,000 — 3,000 Total intangible assets $ 953,229 $ (517,574) $ 435,655 $ 851,620 $ (437,886) $ 413,734 Amortization expense for intangible assets was $76.7 million, $62.1 million and $44.0 million for the years ended December 31, 2020, 2019 and 2018. The estimated future aggregate amortization expense of intangible assets subject to amortization as of December 31, 2020 is set forth below (in thousands): Year Ending December 31: 2021 $ 84,748 2022 77,119 2023 68,319 2024 55,357 2025 43,805 Thereafter 103,307 Total $ 432,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12 Months Ended</t>
        </is>
      </c>
    </row>
    <row r="2">
      <c r="B2" s="2" t="inlineStr">
        <is>
          <t>Dec. 31, 2020</t>
        </is>
      </c>
    </row>
    <row r="3">
      <c r="A3" s="3" t="inlineStr">
        <is>
          <t>Earnings Per Share [Abstract]</t>
        </is>
      </c>
    </row>
    <row r="4">
      <c r="A4" s="4" t="inlineStr">
        <is>
          <t>Per Share Information</t>
        </is>
      </c>
      <c r="B4" s="4" t="inlineStr">
        <is>
          <t>PER SHARE INFORMATION: The amounts used to compute basic and diluted earnings per share attributable to common stock consisted of the following (in thousands): Year Ended December 31, 2020 2019 2018 Amounts attributable to common stock: Net income attributable to common stock $ 445,596 $ 402,044 $ 293,346 Weighted average shares: Weighted average shares outstanding for basic earnings per share attributable to common stock 141,380 145,710 152,963 Effect of dilutive unvested non-participating stock-based awards 3,867 1,824 1,263 Weighted average shares outstanding for diluted earnings per share attributable to common stock 145,247 147,534 154,226 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11), which were exchangeable on a one-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included 1.6 million, 2.8 million and 2.6 million weighted average participating securities for the years ended December 31, 2020, 2019 and 2018. For purposes of calculating diluted earnings per share attributable to common stock, there were no adjustments required to derive Quanta’s net income attributable to common stock.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Accounts</t>
        </is>
      </c>
      <c r="B1" s="2" t="inlineStr">
        <is>
          <t>12 Months Ended</t>
        </is>
      </c>
    </row>
    <row r="2">
      <c r="B2" s="2" t="inlineStr">
        <is>
          <t>Dec. 31, 2020</t>
        </is>
      </c>
    </row>
    <row r="3">
      <c r="A3" s="3" t="inlineStr">
        <is>
          <t>Organization, Consolidation and Presentation of Financial Statements [Abstract]</t>
        </is>
      </c>
    </row>
    <row r="4">
      <c r="A4" s="4" t="inlineStr">
        <is>
          <t>Detail of Certain Balance Sheet Accounts</t>
        </is>
      </c>
      <c r="B4" s="4" t="inlineStr">
        <is>
          <t xml:space="preserve">DETAIL OF CERTAIN BALANCE SHEET ACCOUNTS: Property and equipment consisted of the following (in thousands): Estimated Useful December 31, Lives in Years 2020 2019 Land N/A $ 69,389 $ 67,560 Buildings and leasehold improvements 5-30 249,106 231,920 Operating equipment and vehicles 1-25 2,297,120 2,068,644 Office equipment, furniture and fixtures and information technology systems 3-10 244,113 228,329 Construction work in progress N/A 20,900 26,236 Finance lease assets and rental purchase options (see Note 9) 5-20 52,160 14,162 Property and equipment, gross 2,932,788 2,636,851 Less — Accumulated depreciation and amortization (1,372,132) (1,250,197) Property and equipment, net of accumulated depreciation $ 1,560,656 $ 1,386,654 Other assets, net consisted of the following (in thousands): December 31, 2020 2019 Receivable related to terminated telecommunications project in Peru $ 119,648 $ 119,648 Long-term retainage receivable, net 88,234 54,235 Investments in unconsolidated affiliates 84,367 89,568 Investments held related to deferred compensation plan 55,855 45,273 Long-term insurance receivables 35,164 34,785 Deferred tax assets 17,685 12,545 Long-term accounts receivable, net 13,367 12,427 Deferred financing costs related to senior credit facility, net 9,695 6,695 Other non-current assets 11,698 18,088 Other assets, net $ 435,713 $ 393,264 Accounts payable and accrued expenses consisted of the following (in thousands): December 31, 2020 2019 Accounts payable, trade $ 798,023 $ 798,718 Accrued compensation and related expenses 378,002 316,237 Accrued insurance, current portion 80,926 69,307 Income and franchise taxes payable 32,315 58,353 Unearned revenues, current portion 53,562 33,192 Sales and use taxes payable 30,587 28,721 Contingent consideration liabilities, current portion 3,466 77,618 Other accrued expenses 132,913 107,413 Accounts payable and accrued expenses $ 1,509,794 $ 1,489,5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Quanta’s long-term debt obligations consisted of the following (in thousands): December 31, 2020 2019 2.900% Senior Notes due 2030 $ 1,000,000 $ — Borrowings under senior credit facility 148,508 1,346,290 Other long-term debt 46,981 13,275 Finance leases 2,228 957 Unamortized discount and debt issuance costs related to senior notes (12,892) — Total long-term debt obligations 1,184,825 1,360,522 Less — Current maturities of long-term debt 10,531 68,327 Total long-term debt obligations, net of current maturities $ 1,174,294 $ 1,292,195 Quanta’s current maturities of long-term debt and short-term debt consisted of the following (in thousands): December 31, 2020 2019 Short-term debt $ 4,233 $ 6,542 Current maturities of long-term debt 10,531 68,327 Current maturities of long-term debt and short-term debt $ 14,764 $ 74,869 2.900% Senior Notes Due 2030 On September 22, 2020, Quanta issued $1.00 billion aggregate principal amount of 2.900% Senior Notes due October 1, 2030 (the senior notes). Quanta received proceeds of $986.7 million from the offering, net of the original issue discount, underwriting discounts and debt issuance costs, and used such proceeds, together with cash on hand, to voluntarily prepay the $1.21 billion of term loans then-outstanding under Quanta’s credit agreement for its senior credit facility (the credit agreement). Interest on the senior notes of $14.5 million is payable semi-annually in arrears on April 1 and October 1 of each year, commencing April 1, 2021. The senior notes are Quanta’s senior unsecured obligations and rank equally in right of payment with Quanta’s existing and future senior indebtedness and senior in right of payment to all future subordinated indebtedness of Quanta (subject to applicable law). The senior notes are effectively subordinated to all secured indebtedness of Quanta to the extent of the value of the assets securing such indebtedness and are structurally subordinated to all liabilities, including trade payables, of Quanta’s subsidiaries. Quanta may redeem all or a portion of the senior notes at any time prior to July 1, 2030 at a price equal to 100% of the principal amount plus a make-whole premium and accrued and unpaid interest, and at any time on or after July 1, 2030 at a price equal to 100% of the principal amount plus accrued and unpaid interest, in each case as further specified by terms of the senior notes and the indenture and supplemental indenture governing the senior notes (together, the indenture). Additionally, upon the occurrence of a Change of Control Triggering Event (as defined in the indenture), unless Quanta has exercised its right to redeem the senior notes in full by giving irrevocable notice to the trustee, each noteholder will have the right to require Quanta to purchase all or a portion of such holder’s senior notes at a purchase price equal to 101% of the principal amount thereof plus any accrued and unpaid interest. The indenture also contains customary events of default and covenants that, among other things, limit Quanta’s ability to incur liens securing indebtedness, to engage in certain sale and leaseback transactions with respect to certain properties and to sell all or substantially all of its assets or merge or consolidate with or into other companies. Senior Credit Facility On September 22, 2020, Quanta entered into an amendment to the credit agreement that, among other things, increased the aggregate revolving commitments from $2.14 billion to $2.51 billion and extended the maturity date for the revolving commitments from October 31, 2022 to September 22, 2025. Pursuant to the amendment, the pledge of capital stock of certain Quanta subsidiaries and the liens on the collateral that secured the obligations under the credit agreement were released, and all of Quanta’s subsidiaries that were guarantors of the obligations under the credit agreement were released from their guarantees of such obligations. In addition, the amendment removed the collateral reinstatement provision that would have applied in the event Quanta’s corporate credit rating from either Moody’s Investors Service, Inc or Standard &amp; Poor’s Financial Services LLC were to fall below an investment grade rating. As referenced above, Quanta used the net proceeds from the offering of the senior notes, together with cash on hand, to voluntarily prepay all the term loans then-outstanding under the credit agreement in the aggregate principal amount of $1.21 billion. Subject to the conditions specified in the credit agreement, Quanta has the option to increase the capacity of the credit facility, in the form of an increase in the revolving commitments, term loans or a combination thereof, from time to time, upon receipt of additional commitments from new or existing lenders by up to an additional (i) $400.0 million plus (ii) additional amounts so long as the Incremental Leverage Ratio Requirement (as defined in the credit agreement) is satisfied at the time of such increase. The Incremental Leverage Ratio Requirement requires, among other things, after giving pro forma effect to such increase and the use of proceeds therefrom, compliance with the credit agreement’s financial covenants as of the most recent fiscal quarter end for which financial statements were required to be delivered. Subject to compliance with the financial covenants described below, the entire amount available under the credit facility may be used by Quanta for revolving loans and letters of credit in U.S. dollars and certain alternative currencies, subject to a $900.0 million sublimit for Financial Letters of Credit (as defined in the credit agreement). Up to $800.0 million may be used by certain subsidiaries of Quanta for revolving loans and letters of credit, including in certain alternative currencies. Up to $100.0 million may be used for swing line loans in U.S. dollars, up to $50.0 million may be used for swing line loans in Canadian dollars and up to $50.0 million may be used for swing line loans in Australian dollars. Borrowings under the credit agreement are to be used to refinance existing indebtedness and for working capital, capital expenditures, acquisitions and other general corporate purposes. As of December 31, 2020, Quanta had $148.5 million of outstanding revolving loans under the senior credit facility. Of the total outstanding borrowings, $114.7 million were denominated in Canadian dollars and $33.8 million were denominated in Australian dollars. As of December 31, 2020, Quanta also had $348.3 million of letters of credit issued under the senior credit facility, of which $231.0 million were denominated in U.S. dollars and $117.3 million were denominated in currencies other than the U.S. dollar, primarily Canadian dollars. As of December 31, 2020, Quanta also had $18.2 million of letters of credit issued by a financial institution that ceased to be a lender under the senior credit facility subsequent to the September 2020 amendment to the credit agreement, which are collateralized by a $19.1 million letter of credit issued by a lender under the senior credit facility. As of December 31, 2020, subject to the applicable sublimits, the remaining $2.01 billion of available commitments under the senior credit facility was available for loans or issuing new letters of credit in U.S. dollars and certain alternative currencies. Borrowings under the senior credit facility and the applicable interest rates were as follows (dollars in thousands): Year Ended December 31, 2020 2019 2018 Maximum amount outstanding under the senior credit facility $ 2,023,326 $ 2,051,714 $ 1,300,401 Average daily amount outstanding under the senior credit facility $ 1,091,091 $ 1,553,499 $ 914,012 Weighted-average interest rate of the senior credit facility 2.1 % 3.8 % 3.6 % Revolving loans borrowed in U.S. dollars bear interest, at Quanta’s option, at a rate equal to either (i) the Eurocurrency Rate (as defined in the credit agreement) plus 1.125% to 2.000%, as determined based on Quanta’s Consolidated Leverage Ratio, or (ii) the Base Rate (as described below) plus 0.125% to 1.000%, as determined based on Quanta’s Consolidated Leverage Ratio. Revolving loans borrowed in any currency other than U.S. dollars bear interest at a rate equal to the Eurocurrency Rate plus 1.125% to 2.000%, as determined based on Quanta’s Consolidated Leverage Ratio. Additionally, standby or commercial letters of credit issued under the credit agreement are subject to a letter of credit fee of 1.125% to 2.000%, based on Quanta’s Consolidated Leverage Ratio, and Performance Letters of Credit (as defined in the credit agreement) issued under the credit agreement in support of certain contractual obligations are subject to a letter of credit fee of 0.675% to 1.150%, based on Quanta’s Consolidated Leverage Ratio. The Base Rate equals the highest of (i) the Federal Funds Rate (as defined in the credit agreement) plus 0.5%, (ii) the prime rate publicly announced by Bank of America, N.A. and (iii) the Eurocurrency Rate plus 1.00%. Quanta is also subject to a commitment fee of 0.275% to 0.425%, based on its Consolidated Leverage Ratio, on any unused availability under the senior credit facility. Prior to the amendment on September 22, 2020, Quanta was subject to a commitment fee of 0.200% to 0.400%.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Consolidated Interest Coverage Ratio is the ratio of (i) Consolidated EBIT (as defined in the credit agreement) for the four fiscal quarters most recently ended to (ii) Consolidated Interest Expense (as defined in the credit agreement) for such period (excluding all interest expense attributable to capitalized loan costs and the amount of fees paid in connection with the issuance of letters of credit on behalf of Quanta during such period). The credit agreement contains certain covenants, including (i) a maximum Consolidated Leverage Ratio of 3.5 to 1.0 (except that in connection with certain permitted acquisitions in excess of $200.0 million, such ratio is 4.0 to 1.0 for the fiscal quarter in which the acquisition is completed and the four subsequent fiscal quarters) and (ii) a minimum Consolidated Interest Coverage Ratio of 3.0 to 1.0. As of December 31, 2020, Quanta was in compliance with all of the financial covenants under the credit agreement.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including after giving effect to the dividend or stock repurchase): (i) no default or event of default under the credit agreement; (ii) continued compliance with the financial covenants in the credit agreement; and (iii) at least $100.0 million of availability under the senior credit facility and/or cash and cash equivalents on hand. The credit agreement provides for customary events of default and contains cross-default provisions with other debt instruments exceeding $15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and terminate the commitments under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Quanta primarily leases land, buildings, vehicles, construction equipment and office equipment. As of December 31, 2020, the majority of Quanta’s leases had remaining lease terms not exceeding 9.8 years. Certain leases include options to extend their terms in increments of up to five years and/or options to terminate. The components of lease costs in the accompanying consolidated statements of operations are as follows (in thousands): Year Ended December 31, Lease cost Classification 2020 2019 Finance lease cost: Amortization of lease assets Depreciation (1) $ 1,234 $ 1,393 Interest on lease liabilities Interest expense 107 64 Operating lease cost Cost of services and Selling, general and administrative expenses 116,672 121,767 Short-term and variable lease cost (2) Cost of services and Selling, general and administrative expenses 656,649 837,244 Total lease cost $ 774,662 $ 960,468 (1) Depreciation is included within “Cost of services” and “Selling, general and administrative expenses” in the accompanying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 For the year ended December 31, 2018, rent expense related to operating leases was $309.7 million; however, this amount did not include rent expense related to certain equipment under month-to-month rental periods, which is included in short-term and variable lease cost for the years ended December 31, 2020 and 2019 in the table above. Additionally, Quanta has entered into arrangements with certain related parties, typically employees of Quanta who are the former owners of acquired businesses, to lease certain real property and facilities that continue to be utilized by Quanta subsequent to an acquisition. Quanta utilizes third party market valuations to evaluate rental rates for these properties and facilities, and the lease agreements generally have remaining lease terms of up to ten years, subject to renewal options. Related party lease expense was $14.3 million, $16.7 million and $14.0 million for the years ended December 31, 2020, 2019 and 2018. The components of leases in the accompanying consolidated balance sheet were as follows (in thousands): December 31, Lease type Classification 2020 2019 Assets: Operating lease right-of-use assets Operating lease right-of-use assets $ 256,845 $ 284,369 Finance lease assets Property and equipment, net of accumulated depreciation 2,370 1,043 Total lease assets $ 259,215 $ 285,412 Liabilities: Current: Operating Current portion of operating lease liabilities $ 85,134 $ 92,475 Finance Current maturities of long-term debt and short-term debt 846 440 Non-current: Operating Operating lease liabilities, net of current portion 178,822 196,521 Finance Long-term debt, net of current maturities 1,382 517 Total lease liabilities $ 266,184 $ 289,953 Certain of Quanta’s equipment rental agreements contain purchase options pursuant to which the purchase price is offset by a portion of the rental payments. When rental purchase options are exercised and a substantive benefit is deemed to be transferred to a third-party lessor, the transaction is deemed to be a financing transaction for accounting purposes. This results in the recognition of an asset equal to the purchase price being recorded in “Property, plant and equipment, net of accumulated depreciation,” and the recognition of a corresponding liability in “Current maturities of long-term debt and short-term debt” and “Long-term debt, net of current maturities.” As of December 31, 2020 and 2019, the assets recorded, net of accumulated depreciation, totaled $45.7 million and $11.8 million. Future minimum lease payments for operating and finance leases were as follows (in thousands): As of December 31, 2020 Operating Leases Finance Leases Total 2021 $ 94,166 $ 920 $ 95,086 2022 68,284 690 68,974 2023 47,872 493 48,365 2024 29,362 264 29,626 2025 18,685 — 18,685 Thereafter 30,311 — 30,311 Total future minimum operating and finance lease payments 288,680 2,367 291,047 Less imputed interest (24,724) (139) (24,863) Total lease liabilities $ 263,956 $ 2,228 $ 266,184 Future minimum lease payments for short-term leases, which are not recorded in the consolidated balance sheets due to Quanta’s accounting policy election, were $13.6 million as of December 31, 2020. Month-to-month rental expense associated primarily with certain equipment rentals is excluded from these amounts because Quanta is unable to accurately predict future rental amounts. The weighted average remaining lease terms and discount rates were as follows: As of December 31, 2020 Weighted average remaining lease term (in years): Operating leases 4.28 Finance leases 3.06 Weighted average discount rate: Operating leases 4.2 % Finance leases 4.1 % Quanta has also guaranteed the residual value under certain of its equipment operating leases, agreeing to pay any difference between this residual value and the fair market value of the underlying asset at the date of lease termination. At December 31, 2020, the maximum guaranteed residual value of this equipment was $779.1 million. While Quanta believes that no significant payments will be made as a result of these residual value guarantees, there can be no assurance that significant payments will not be required in the future. one</t>
        </is>
      </c>
    </row>
    <row r="5">
      <c r="A5" s="4" t="inlineStr">
        <is>
          <t>Leases</t>
        </is>
      </c>
      <c r="B5" s="4" t="inlineStr">
        <is>
          <t>LEASES: Quanta primarily leases land, buildings, vehicles, construction equipment and office equipment. As of December 31, 2020, the majority of Quanta’s leases had remaining lease terms not exceeding 9.8 years. Certain leases include options to extend their terms in increments of up to five years and/or options to terminate. The components of lease costs in the accompanying consolidated statements of operations are as follows (in thousands): Year Ended December 31, Lease cost Classification 2020 2019 Finance lease cost: Amortization of lease assets Depreciation (1) $ 1,234 $ 1,393 Interest on lease liabilities Interest expense 107 64 Operating lease cost Cost of services and Selling, general and administrative expenses 116,672 121,767 Short-term and variable lease cost (2) Cost of services and Selling, general and administrative expenses 656,649 837,244 Total lease cost $ 774,662 $ 960,468 (1) Depreciation is included within “Cost of services” and “Selling, general and administrative expenses” in the accompanying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 For the year ended December 31, 2018, rent expense related to operating leases was $309.7 million; however, this amount did not include rent expense related to certain equipment under month-to-month rental periods, which is included in short-term and variable lease cost for the years ended December 31, 2020 and 2019 in the table above. Additionally, Quanta has entered into arrangements with certain related parties, typically employees of Quanta who are the former owners of acquired businesses, to lease certain real property and facilities that continue to be utilized by Quanta subsequent to an acquisition. Quanta utilizes third party market valuations to evaluate rental rates for these properties and facilities, and the lease agreements generally have remaining lease terms of up to ten years, subject to renewal options. Related party lease expense was $14.3 million, $16.7 million and $14.0 million for the years ended December 31, 2020, 2019 and 2018. The components of leases in the accompanying consolidated balance sheet were as follows (in thousands): December 31, Lease type Classification 2020 2019 Assets: Operating lease right-of-use assets Operating lease right-of-use assets $ 256,845 $ 284,369 Finance lease assets Property and equipment, net of accumulated depreciation 2,370 1,043 Total lease assets $ 259,215 $ 285,412 Liabilities: Current: Operating Current portion of operating lease liabilities $ 85,134 $ 92,475 Finance Current maturities of long-term debt and short-term debt 846 440 Non-current: Operating Operating lease liabilities, net of current portion 178,822 196,521 Finance Long-term debt, net of current maturities 1,382 517 Total lease liabilities $ 266,184 $ 289,953 Certain of Quanta’s equipment rental agreements contain purchase options pursuant to which the purchase price is offset by a portion of the rental payments. When rental purchase options are exercised and a substantive benefit is deemed to be transferred to a third-party lessor, the transaction is deemed to be a financing transaction for accounting purposes. This results in the recognition of an asset equal to the purchase price being recorded in “Property, plant and equipment, net of accumulated depreciation,” and the recognition of a corresponding liability in “Current maturities of long-term debt and short-term debt” and “Long-term debt, net of current maturities.” As of December 31, 2020 and 2019, the assets recorded, net of accumulated depreciation, totaled $45.7 million and $11.8 million. Future minimum lease payments for operating and finance leases were as follows (in thousands): As of December 31, 2020 Operating Leases Finance Leases Total 2021 $ 94,166 $ 920 $ 95,086 2022 68,284 690 68,974 2023 47,872 493 48,365 2024 29,362 264 29,626 2025 18,685 — 18,685 Thereafter 30,311 — 30,311 Total future minimum operating and finance lease payments 288,680 2,367 291,047 Less imputed interest (24,724) (139) (24,863) Total lease liabilities $ 263,956 $ 2,228 $ 266,184 Future minimum lease payments for short-term leases, which are not recorded in the consolidated balance sheets due to Quanta’s accounting policy election, were $13.6 million as of December 31, 2020. Month-to-month rental expense associated primarily with certain equipment rentals is excluded from these amounts because Quanta is unable to accurately predict future rental amounts. The weighted average remaining lease terms and discount rates were as follows: As of December 31, 2020 Weighted average remaining lease term (in years): Operating leases 4.28 Finance leases 3.06 Weighted average discount rate: Operating leases 4.2 % Finance leases 4.1 % Quanta has also guaranteed the residual value under certain of its equipment operating leases, agreeing to pay any difference between this residual value and the fair market value of the underlying asset at the date of lease termination. At December 31, 2020, the maximum guaranteed residual value of this equipment was $779.1 million. While Quanta believes that no significant payments will be made as a result of these residual value guarantees, there can be no assurance that significant payments will not be required in the future.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U.S. federal and state and foreign income tax laws and regulations are voluminous and often ambiguous. As such, Quanta is required to make many subjective assumptions and judgments regarding its tax positions that could materially affect amounts recognized in its future consolidated balance sheets, statements of operations and statements of comprehensive income. For example, the Tax Act significantly revised the U.S. corporate tax regime, which, among other things, resulted in a reduction of Quanta’s effective tax rate and a remeasurement of its deferred tax assets and liabilities. Quanta completed its analysis of the Tax Act, and the adjustments determined during the measurement period were included within “Net income” as an adjustment to “Provision for income taxes” on Quanta’s consolidated statements of operations and are described in further detail below. The Tax Act lowered the U.S. federal corporate income tax rate from 35% to 21% effective January 1, 2018, required companies to pay a one-time transition tax on earnings of certain foreign subsidiaries, limited and eliminated certain tax deductions and created new taxes on certain foreign-sourced earnings. Consequently, for the year ended December 31, 2017, Quanta recorded one-time net tax benefits that were Quanta’s provisional estimate, utilizing the information that was available at the time. During the year ended December 31, 2018, Quanta recorded $6.3 million of additional benefit related to the remeasurement of U.S. federal deferred tax assets and liabilities, as the estimate of such amount was revised in connection with the preparation and filing of Quanta’s 2017 income tax returns, and decreased the estimated benefit associated with entity restructuring and recapitalization transactions by $1.8 million based on actual 2017 earnings and profit balances. Additionally, as a result of subsequent regulations, Quanta also recorded a valuation allowance of $43.5 million against foreign tax credits during 2018. As of December 31, 2018, Quanta completed its accounting for the tax effects of the enactment of the Tax Act; however, additional regulations could have a material impact on Quanta’s effective tax rate in future periods. Further, to the extent there are settlements of certain foreign unrecognized tax benefits in future periods, changes to the estimates associated with the transition tax may be required. The Tax Act also imposed a tax on global intangible low-taxed income (GILTI). Quanta analyzed the impacts of GILTI and made an accounting policy election in the fourth quarter of 2018, whereby it determined that such income will be recognized in the period earned and deferred taxes for basis differences that may reverse as GILTI will not be recognized in future years. The components of income before income taxes were as follows (in thousands): Year Ended December 31, 2020 2019 2018 Income before income taxes: Domestic $ 632,791 $ 550,676 $ 318,635 Foreign (61,445) 21,611 139,031 Total $ 571,346 $ 572,287 $ 457,666 The components of the provision for income taxes were as follows (in thousands): Year Ended December 31, 2020 2019 2018 Current: Federal $ 134,538 $ 121,214 $ 50,306 State 45,610 35,329 26,170 Foreign (745) 16,848 23,209 Total current tax provision 179,403 173,391 99,685 Deferred: Federal (46,251) 7,379 62,482 State (3,850) (1,776) (4,152) Foreign (9,915) (13,522) 3,644 Total deferred tax provision (benefit) (60,016) (7,919) 61,974 Total provision for income taxes $ 119,387 $ 165,472 $ 161,659 The actual income tax provision differed from the income tax provision computed by applying the U.S. federal statutory corporate rate to income before provision for income taxes as follows (in thousands): Year Ended December 31, 2020 2019 2018 Provision at the statutory rate $ 119,983 $ 120,180 $ 96,110 Increases (decreases) resulting from — State taxes 31,791 23,399 18,504 Employee per diems, meals and entertainment 10,680 13,817 11,949 Valuation allowance on deferred tax assets (31,138) 35,761 48,862 Foreign taxes (9,641) (21,565) (2,621) Stock-based compensation (3,109) (1,863) (1,449) Contingency reserves, net (2,125) (3,173) (2,619) Taxes on unincorporated joint ventures (1,093) (930) (578) Tax Cuts and Jobs Act — — (6,295) Entity restructuring and recapitalization efforts — — (4,424) Other 4,039 (154) 4,220 Total provision for income taxes $ 119,387 $ 165,472 $ 161,659 Deferred income taxes result from temporary differences in the recognition of income and expenses for financial reporting purposes and tax purposes. The tax effects of these temporary differences, representing deferred tax assets and liabilities, result principally from the following (in thousands): December 31, 2020 2019 Deferred income tax liabilities: Property and equipment $ (236,256) $ (208,751) Goodwill (85,467) (72,244) Leased assets (77,344) (73,861) Customer holdbacks (30,457) (11,882) Other intangibles (4,438) (11,384) Other book/tax accounting method differences — (1,801) Total deferred income tax liabilities (433,962) (379,923) Deferred income tax assets: Net operating loss carryforwards 82,817 78,310 Lease liabilities 76,826 74,044 Accruals and reserves 70,335 36,372 Tax credits 42,202 46,621 Stock and incentive compensation 36,590 26,045 Deferred tax benefits on unrecognized tax positions 10,108 16,542 Other 9,617 3,933 Subtotal 328,495 281,867 Valuation allowance (43,255) (104,178) Total deferred income tax assets 285,240 177,689 Total net deferred income tax liabilities $ (148,722) $ (202,234) The net deferred income tax assets and liabilities were comprised of the following in the accompanying consolidated balance sheets (in thousands): December 31, 2020 2019 Deferred income taxes: Assets $ 17,685 $ 12,545 Liabilities $ (166,407) (214,779) Total net deferred income tax liabilities $ (148,722) $ (202,234) The valuation allowances for deferred income tax assets at December 31, 2020, 2019 and 2018 were $43.3 million, $104.2 million and $67.6 million. These valuation allowances relate to state and foreign net operating loss carryforwards and foreign tax credits. The net changes in the total valuation allowance for each of the years ended December 31, 2020, 2019 and 2018 were a decrease of $60.9 million, an increase of $36.6 million and an increase of $48.3 million. The valuation allowances were established primarily as a result of uncertainty in Quanta’s outlook as to the amount and character of future taxable income in particular tax jurisdictions. Quanta believes it is more likely than not that it will realize the benefit of its deferred tax assets net of existing valuation allowances. At December 31, 2020, Quanta had state and foreign net operating loss carryforwards, the tax effect of which was $88.1 million. These carryforwards will expire as follows: 2021, $0.5 million; 2022, $0.2 million; 2023, $3.2 million; 2024, $1.0 million; 2025, $7.4 million; and $75.8 million thereafter. A valuation allowance of $42.3 million has been recorded against certain foreign and state net operating loss carryforwards. Quanta generally does not provide for taxes related to undistributed earnings of its foreign subsidiaries because such earnings either would not be taxable when remitted or they are considered to be indefinitely reinvested. Quanta could also be subject to additional foreign withholding taxes if it were to repatriate cash that is indefinitely reinvested outside the United States, but it does not expect such amount to be material. A reconciliation of unrecognized tax benefit balances is as follows (in thousands): December 31, 2020 2019 2018 Balance at beginning of year $ 40,878 $ 41,110 $ 36,229 Additions based on tax positions related to the current year 4,398 7,708 6,231 Additions for tax positions of prior years — 1,200 9,377 Reductions for tax positions of prior years (2,410) — (2,870) Reductions for audit settlements (930) (3,205) — Reductions resulting from a lapse of the applicable statute (8,717) (5,935) (7,857) Balance at end of year $ 33,219 $ 40,878 $ 41,110 For the year ended December 31, 2020, the $12.1 million of aggregate reductions were primarily due to the favorable settlement of U.S. and Canadian tax audits and the expiration of U.S. federal and state statutes of limitations. For the year ended December 31, 2019, the $9.1 million of aggregate reductions were primarily due to the favorable settlement of certain non-U.S. income tax obligations of an acquired business and the expiration of U.S. state income tax statutes of limitations. For the year ended December 31, 2018, the $7.9 million reduction was primarily due to the expiration of certain federal and state statutes of limitations. The balances of unrecognized tax benefits, the amount of related interest and penalties and what Quanta believes to be the range of reasonably possible changes in the next 12 months are as follows (in thousands): December 31, 2020 2019 2018 Unrecognized tax benefits $ 33,219 $ 40,878 $ 41,110 Portion that, if recognized, would reduce tax expense and 30,868 40,695 40,977 Accrued interest on unrecognized tax benefits 5,204 6,240 5,459 Accrued penalties on unrecognized tax benefits 14 14 631 Reasonably possible reduction to the balance of unrecognized $0 to $11,859 $0 to $6,268 $0 to $9,541 Portion that, if recognized, would reduce tax expense and $0 to $10,217 $0 to $5,693 $0 to $8,224 Quanta classifies interest and penalties within the provision for income taxes. Quanta recognized interest income of $0.7 million, interest expense of $0.8 million and interest expense of $0.1 million in the provision for income taxes for the years ended December 31, 2020, 2019 and 2018. Quanta and certain subsidiaries remain under examination by various U.S. state and Canadian and other foreign tax authorities for multiple periods. Quanta does not consider any state in which it does business to be a major tax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84620</v>
      </c>
      <c r="C3" s="7" t="n">
        <v>164798</v>
      </c>
    </row>
    <row r="4">
      <c r="A4" s="4" t="inlineStr">
        <is>
          <t>Accounts receivable, net of allowances of $16,546 and $9,398</t>
        </is>
      </c>
      <c r="B4" s="6" t="n">
        <v>2716083</v>
      </c>
      <c r="C4" s="6" t="n">
        <v>2747911</v>
      </c>
    </row>
    <row r="5">
      <c r="A5" s="4" t="inlineStr">
        <is>
          <t>Contract assets</t>
        </is>
      </c>
      <c r="B5" s="6" t="n">
        <v>453832</v>
      </c>
      <c r="C5" s="6" t="n">
        <v>601268</v>
      </c>
    </row>
    <row r="6">
      <c r="A6" s="4" t="inlineStr">
        <is>
          <t>Inventories</t>
        </is>
      </c>
      <c r="B6" s="6" t="n">
        <v>50472</v>
      </c>
      <c r="C6" s="6" t="n">
        <v>55719</v>
      </c>
    </row>
    <row r="7">
      <c r="A7" s="4" t="inlineStr">
        <is>
          <t>Prepaid expenses and other current assets</t>
        </is>
      </c>
      <c r="B7" s="6" t="n">
        <v>183382</v>
      </c>
      <c r="C7" s="6" t="n">
        <v>261290</v>
      </c>
    </row>
    <row r="8">
      <c r="A8" s="4" t="inlineStr">
        <is>
          <t>Total current assets</t>
        </is>
      </c>
      <c r="B8" s="6" t="n">
        <v>3588389</v>
      </c>
      <c r="C8" s="6" t="n">
        <v>3830986</v>
      </c>
    </row>
    <row r="9">
      <c r="A9" s="4" t="inlineStr">
        <is>
          <t>Property and equipment, net of accumulated depreciation of $1,372,132 and $1,250,197</t>
        </is>
      </c>
      <c r="B9" s="6" t="n">
        <v>1560656</v>
      </c>
      <c r="C9" s="6" t="n">
        <v>1386654</v>
      </c>
    </row>
    <row r="10">
      <c r="A10" s="4" t="inlineStr">
        <is>
          <t>Operating lease right-of-use assets</t>
        </is>
      </c>
      <c r="B10" s="6" t="n">
        <v>256845</v>
      </c>
      <c r="C10" s="6" t="n">
        <v>284369</v>
      </c>
    </row>
    <row r="11">
      <c r="A11" s="4" t="inlineStr">
        <is>
          <t>Other assets, net</t>
        </is>
      </c>
      <c r="B11" s="6" t="n">
        <v>435713</v>
      </c>
      <c r="C11" s="6" t="n">
        <v>393264</v>
      </c>
    </row>
    <row r="12">
      <c r="A12" s="4" t="inlineStr">
        <is>
          <t>Other intangible assets, net of accumulated amortization of $517,574 and $437,886</t>
        </is>
      </c>
      <c r="B12" s="6" t="n">
        <v>435655</v>
      </c>
      <c r="C12" s="6" t="n">
        <v>413734</v>
      </c>
    </row>
    <row r="13">
      <c r="A13" s="4" t="inlineStr">
        <is>
          <t>Goodwill</t>
        </is>
      </c>
      <c r="B13" s="6" t="n">
        <v>2121014</v>
      </c>
      <c r="C13" s="6" t="n">
        <v>2022675</v>
      </c>
    </row>
    <row r="14">
      <c r="A14" s="4" t="inlineStr">
        <is>
          <t>Total assets</t>
        </is>
      </c>
      <c r="B14" s="6" t="n">
        <v>8398272</v>
      </c>
      <c r="C14" s="6" t="n">
        <v>8331682</v>
      </c>
    </row>
    <row r="15">
      <c r="A15" s="3" t="inlineStr">
        <is>
          <t>Current Liabilities:</t>
        </is>
      </c>
    </row>
    <row r="16">
      <c r="A16" s="4" t="inlineStr">
        <is>
          <t>Current maturities of long-term debt and short-term debt</t>
        </is>
      </c>
      <c r="B16" s="6" t="n">
        <v>14764</v>
      </c>
      <c r="C16" s="6" t="n">
        <v>74869</v>
      </c>
    </row>
    <row r="17">
      <c r="A17" s="4" t="inlineStr">
        <is>
          <t>Current portion of operating lease liabilities</t>
        </is>
      </c>
      <c r="B17" s="6" t="n">
        <v>85134</v>
      </c>
      <c r="C17" s="6" t="n">
        <v>92475</v>
      </c>
    </row>
    <row r="18">
      <c r="A18" s="4" t="inlineStr">
        <is>
          <t>Accounts payable and accrued expenses</t>
        </is>
      </c>
      <c r="B18" s="6" t="n">
        <v>1509794</v>
      </c>
      <c r="C18" s="6" t="n">
        <v>1489559</v>
      </c>
    </row>
    <row r="19">
      <c r="A19" s="4" t="inlineStr">
        <is>
          <t>Contract liabilities</t>
        </is>
      </c>
      <c r="B19" s="6" t="n">
        <v>528864</v>
      </c>
      <c r="C19" s="6" t="n">
        <v>606146</v>
      </c>
    </row>
    <row r="20">
      <c r="A20" s="4" t="inlineStr">
        <is>
          <t>Total current liabilities</t>
        </is>
      </c>
      <c r="B20" s="6" t="n">
        <v>2138556</v>
      </c>
      <c r="C20" s="6" t="n">
        <v>2263049</v>
      </c>
    </row>
    <row r="21">
      <c r="A21" s="4" t="inlineStr">
        <is>
          <t>Long-term debt, net of current maturities</t>
        </is>
      </c>
      <c r="B21" s="6" t="n">
        <v>1174294</v>
      </c>
      <c r="C21" s="6" t="n">
        <v>1292195</v>
      </c>
    </row>
    <row r="22">
      <c r="A22" s="4" t="inlineStr">
        <is>
          <t>Operating lease liabilities, net of current portion</t>
        </is>
      </c>
      <c r="B22" s="6" t="n">
        <v>178822</v>
      </c>
      <c r="C22" s="6" t="n">
        <v>196521</v>
      </c>
    </row>
    <row r="23">
      <c r="A23" s="4" t="inlineStr">
        <is>
          <t>Deferred income taxes</t>
        </is>
      </c>
      <c r="B23" s="6" t="n">
        <v>166407</v>
      </c>
      <c r="C23" s="6" t="n">
        <v>214779</v>
      </c>
    </row>
    <row r="24">
      <c r="A24" s="4" t="inlineStr">
        <is>
          <t>Insurance and other non-current liabilities</t>
        </is>
      </c>
      <c r="B24" s="6" t="n">
        <v>391221</v>
      </c>
      <c r="C24" s="6" t="n">
        <v>311307</v>
      </c>
    </row>
    <row r="25">
      <c r="A25" s="4" t="inlineStr">
        <is>
          <t>Total liabilities</t>
        </is>
      </c>
      <c r="B25" s="6" t="n">
        <v>4049300</v>
      </c>
      <c r="C25" s="6" t="n">
        <v>4277851</v>
      </c>
    </row>
    <row r="26">
      <c r="A26" s="4" t="inlineStr">
        <is>
          <t>Commitments and Contingencies</t>
        </is>
      </c>
      <c r="B26" s="4" t="inlineStr">
        <is>
          <t xml:space="preserve"> </t>
        </is>
      </c>
      <c r="C26" s="4" t="inlineStr">
        <is>
          <t xml:space="preserve"> </t>
        </is>
      </c>
    </row>
    <row r="27">
      <c r="A27" s="3" t="inlineStr">
        <is>
          <t>Equity:</t>
        </is>
      </c>
    </row>
    <row r="28">
      <c r="A28" s="4" t="inlineStr">
        <is>
          <t>Additional paid-in capital</t>
        </is>
      </c>
      <c r="B28" s="6" t="n">
        <v>2170026</v>
      </c>
      <c r="C28" s="6" t="n">
        <v>2024610</v>
      </c>
    </row>
    <row r="29">
      <c r="A29" s="4" t="inlineStr">
        <is>
          <t>Retained earnings</t>
        </is>
      </c>
      <c r="B29" s="6" t="n">
        <v>3264967</v>
      </c>
      <c r="C29" s="6" t="n">
        <v>2854271</v>
      </c>
    </row>
    <row r="30">
      <c r="A30" s="4" t="inlineStr">
        <is>
          <t>Accumulated other comprehensive loss</t>
        </is>
      </c>
      <c r="B30" s="6" t="n">
        <v>-232997</v>
      </c>
      <c r="C30" s="6" t="n">
        <v>-241818</v>
      </c>
    </row>
    <row r="31">
      <c r="A31" s="4" t="inlineStr">
        <is>
          <t>Treasury stock, 24,410,601 and 17,091,222 common shares</t>
        </is>
      </c>
      <c r="B31" s="6" t="n">
        <v>-857817</v>
      </c>
      <c r="C31" s="6" t="n">
        <v>-586773</v>
      </c>
    </row>
    <row r="32">
      <c r="A32" s="4" t="inlineStr">
        <is>
          <t>Total stockholders’ equity</t>
        </is>
      </c>
      <c r="B32" s="6" t="n">
        <v>4344181</v>
      </c>
      <c r="C32" s="6" t="n">
        <v>4050292</v>
      </c>
    </row>
    <row r="33">
      <c r="A33" s="4" t="inlineStr">
        <is>
          <t>Non-controlling interests</t>
        </is>
      </c>
      <c r="B33" s="6" t="n">
        <v>4791</v>
      </c>
      <c r="C33" s="6" t="n">
        <v>3539</v>
      </c>
    </row>
    <row r="34">
      <c r="A34" s="4" t="inlineStr">
        <is>
          <t>Total equity</t>
        </is>
      </c>
      <c r="B34" s="6" t="n">
        <v>4348972</v>
      </c>
      <c r="C34" s="6" t="n">
        <v>4053831</v>
      </c>
    </row>
    <row r="35">
      <c r="A35" s="4" t="inlineStr">
        <is>
          <t>Total liabilities and equity</t>
        </is>
      </c>
      <c r="B35" s="6" t="n">
        <v>8398272</v>
      </c>
      <c r="C35" s="6" t="n">
        <v>8331682</v>
      </c>
    </row>
    <row r="36">
      <c r="A36" s="4" t="inlineStr">
        <is>
          <t>Common Stock</t>
        </is>
      </c>
    </row>
    <row r="37">
      <c r="A37" s="3" t="inlineStr">
        <is>
          <t>Equity:</t>
        </is>
      </c>
    </row>
    <row r="38">
      <c r="A38" s="4" t="inlineStr">
        <is>
          <t>Common stock</t>
        </is>
      </c>
      <c r="B38" s="6" t="n">
        <v>2</v>
      </c>
      <c r="C38" s="6" t="n">
        <v>2</v>
      </c>
    </row>
    <row r="39">
      <c r="A39" s="4" t="inlineStr">
        <is>
          <t>Exchangeable Shares</t>
        </is>
      </c>
    </row>
    <row r="40">
      <c r="A40" s="3" t="inlineStr">
        <is>
          <t>Equity:</t>
        </is>
      </c>
    </row>
    <row r="41">
      <c r="A41" s="4" t="inlineStr">
        <is>
          <t>Common stock</t>
        </is>
      </c>
      <c r="B41" s="7" t="n">
        <v>0</v>
      </c>
      <c r="C41"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Exchangeable Shares In connection with certain prior acquisitions of Canadian businesses, the former owners of the acquired businesses received exchangeable shares of certain Canadian subsidiaries of Quanta, which could be exchanged at the option of the holders for Quanta common stock on a one-for-one basis. All holders of exchangeable shares had rights equivalent to Quanta common stockholders with respect to dividends and other economic rights. During 2020 and 2019, a nominal amount and 0.4 million exchangeable shares were exchanged for Quanta common stock, and as of December 31, 2020, no exchangeable shares remained outstanding. Treasury Stock General Treasury stock is recorded at cost. Under Delaware law, treasury stock is not counted for quorum purposes or entitled to vote. Shares withheld for tax withholding obligations The tax withholding obligations of employees with respect to RSUs and PSUs that are settled in common stock are typically satisfied by Quanta making tax payments and withholding the number of common shares having a value equal to the tax withholding obligation that is due on the date of vesting or settlement (as applicable). With respect to these liabilities, Quanta withheld 0.6 million shares of Quanta common stock during the year ended December 31, 2020, which had a market value of $25.5 million, 0.5 million shares of Quanta common stock during the year ended December 31, 2019, which had a market value of $17.4 million, and 0.4 million shares of Quanta common stock during the year ended December 31, 2018, which had a market value of $15.2 million. These shares and the related costs to acquire them were accounted for as adjustments to the balance of treasury stock. Notional amounts recorded related to deferred compensation plans For RSUs and PSUs that vest but the settlement of which is deferred under a deferred compensation plan, Quanta records a notional amount to “Treasury stock” and an offsetting amount to “Additional paid-in capital.” At vesting, only shares withheld for tax liabilities other than income taxes are added to outstanding treasury shares, as the shares of Quanta common stock associated with deferred stock-based awards are not issued until settlement of the award. Upon settlement of the deferred stock-based awards and issuance of the associated Quanta common stock, the original accounting entry is reversed. The net amounts recorded to treasury stock related to the deferred compensation plans were a reduction to treasury stock of $4.4 million, an increase to treasury stock of $3.0 million and an increase to treasury stock of $2.5 million during the years ended December 31, 2020, 2019 and 2018. Stock repurchases During the second quarter of 2017, Quanta’s Board of Directors approved a stock repurchase program that authorized Quanta to purchase up to $300.0 million of its outstanding common stock, which was completed during 2018. During the third quarter of 2018, Quanta’s Board of Directors approved an additional stock repurchase program that authorizes Quanta to purchase, from time to time through June 30, 2021, up to $500.0 million of its outstanding common stock. In August 2020, Quanta’s Board of Directors authorized Quanta to repurchase, from time to time through June 30, 2023, up to an additional $500.0 million in shares of its outstanding common stock under a new stock repurchase program. As of December 31, 2020, an aggregate $536.8 million remained under the stock repurchase programs. Quanta repurchased the following shares of common stock in the open market under the stock repurchase programs (in thousands): Year ended: Shares Amount December 31, 2020 6,680 $ 249,949 December 31, 2019 376 $ 11,954 December 31, 2018 13,917 $ 451,290 Repurchases under the repurchase programs may be implemented through open market repurchases or privately negotiated transactions, at management’s discretion, based on market and business conditions, applicable contractual and legal requirements, including restrictions under Quanta’s senior credit facility, and other factors. Quanta is not obligated to acquire any specific amount of common stock, and the repurchase programs may be modified or terminated by Quanta’s Board of Directors at any time at its sole discretion and without notice. Quanta’s policy is to record a stock repurchase as of the trade date; however, the payment of cash related to the repurchase is made on the settlement date of the trade. During the years ended December 31, 2020, 2019 and 2018, cash payments related to stock repurchases were $247.2 million, $20.1 million and $443.2 million. Non-controlling Interests Quanta holds interests in various entities through both joint venture entities that provide infrastructure-related services under specific customer contracts, either directly or through subcontracting relationships, and other equity investments in partially owned entities that own and operate certain infrastructure assets, including investments entered into through the partnership structure Quanta formed with certain infrastructure investors. Quanta has determined that certain of these joint ventures where Quanta provides the majority of the infrastructure services, which management believes most significantly influences the economic performance of such joint ventures, are VIEs. Management has concluded that Quanta is the primary beneficiary of these joint ventures and has accounted for each on a consolidated basis. The other parties’ equity interests in these joint ventures have been accounted for as “Non-controlling interests” in Quanta’s consolidated balance sheets. Net income attributable to the other participants in the amounts of $6.4 million, $4.8 million and $2.7 million for the years ended December 31, 2020, 2019 and 2018 have been accounted for as a reduction of net income in deriving “Net income attributable to common stock” in Quanta’s consolidated statements of operations. The carrying amount of the investments in VIEs held by Quanta was $13.2 million and $12.0 million at December 31, 2020 and 2019. The carrying amount of investments held by the non-controlling interests in these VIEs at December 31, 2020 and 2019 was $4.8 million and $3.5 million. During the years ended December 31, 2020, 2019 and 2018, net distributions to non-controlling interests were $5.4 million, $2.5 million and $4.0 million. There were no other material changes in equity as a result of transfers to/from the non-controlling interests during the years ended December 31, 2020, 2019 or 2018. See Note 14 for further disclosures related to Quanta’s joint venture arrangements. Dividends Quanta declared and paid the following cash dividends and cash dividend equivalents during 2020, 2019 and 2018 (in thousands, except per share amounts): Declaration Record Payment Dividend Dividends Date Date Date Per Share Declared December 11, 2020 January 4, 2021 January 15, 2021 $ 0.06 $ 8,933 August 26, 2020 October 1, 2020 October 15, 2020 $ 0.05 $ 7,244 May 28, 2020 July 1, 2020 July 15, 2020 $ 0.05 $ 7,182 March 26, 2020 April 6, 2020 April 15, 2020 $ 0.05 $ 7,184 December 11, 2019 January 2, 2020 January 16, 2020 $ 0.05 $ 7,371 August 28, 2019 October 1, 2019 October 15, 2019 $ 0.04 $ 5,564 May 24, 2019 July 1, 2019 July 15, 2019 $ 0.04 $ 6,233 March 21, 2019 April 5, 2019 April 19, 2019 $ 0.04 $ 5,896 December 6, 2018 January 2, 2019 January 16, 2019 $ 0.04 $ 5,838 A significant majority of the dividends declared were paid on the corresponding payment dates. Holders of RSUs awarded under the Quanta Services, Inc. 2011 Omnibus Equity Incentive Plan (the 2011 Plan) generally received cash dividend equivalent payments equal to the cash dividend payable on account of the underlying Quanta common stock. Holders of RSUs awarded under the Quanta Services, Inc. 2019 Omnibus Equity Incentive Plan (the 2019 Plan) and holders of unearned and unvested PSUs awarded under the 2011 Plan and the 2019 Plan receive cash dividend equivalent payments only to the extent such RSUs and PSUs become earned and/or vest. Additionally, cash dividend equivalent payments related to certain stock-based awards that have been deferred pursuant to the terms of a deferred compensation plan maintained by Quanta are recorded as liabilities in such plans until the deferred awards are settled. Holders of exchangeable shares of certain Canadian subsidiaries of Quanta, while such exchangeable shares were outstanding, received a cash dividend per exchangeable share equal to the cash dividend per share paid to Quanta common stockholders. The declaration, payment and amount of future cash dividends will be at the discretion of Quanta’s Board of Directors after taking into account various factors, including Quanta’s financial condition, results of operations and cash flows from operations; current and anticipated capital requirements and expansion plans; the current and potential impact of the COVID-19 pandemic and other market, industry, economic and political conditions; income tax laws then in effect; and the requirements of Delaware law. In addition, as discussed in Note 8 , Quanta’s credit agreement restricts the payment of cash dividends unless certain conditions are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Incentive Plans The 2019 Plan was approved by Quanta’s stockholders in May 2019 and provides for the award of non-qualified stock options, incentive (qualified) stock options, stock appreciation rights, restricted stock awards, RSUs, stock bonus awards, performance compensation awards (including cash bonus awards) or any combination of the foregoing. Current and prospective employees, directors, officers, advisors or consultants of Quanta or its affiliates are eligible to participate in the 2019 Plan. Subject to certain adjustments, the maximum number of shares available for issuance under the 2019 Plan is 7,466,592 shares, plus any shares underlying share-settling awards previously awarded pursuant to the 2011 Plan that are ultimately forfeited, canceled, expired or settled in cash subsequent to stockholder approval of the 2019 Plan. All awards subsequent to stockholder approval of the 2019 Plan have been and will be made pursuant to the 2019 Plan and applicable award agreements. Awards made under the 2011 Plan prior to approval of the 2019 Plan remain subject to the terms of the 2011 Plan and applicable award agreements. RSUs to be Settled in Common Stock During the years ended December 31, 2020, 2019 and 2018, Quanta granted 2.0 million, 2.1 million and 1.6 million RSUs to be settled in common stock, with weighted average grant date fair values of $39.91, $35.62 and $34.37 per share, respectively. The grant date fair value for RSUs to be settled in common stock is based on the market value of Quanta common stock on the date of grant. RSU awards to be settled in common stock are subject to forfeiture, restrictions on transfer and certain other conditions until vesting, which generally occurs in three equivalent payment equal to any cash dividend payable on account of the underlying Quanta common stock on the payment date of any such dividend. Holders of RSUs to be settled in common stock awarded under the 2019 Plan are entitled to cash dividend equivalent payments in an amount equal to any cash dividend payable on account of the underlying Quanta common stock; however, payment of such amounts is not made until the RSUs vest, such that the dividend equivalent payments are subject to forfeiture. During the years ended December 31, 2020, 2019 and 2018, vesting activity consisted of 1.3 million, 1.3 million and 1.4 million RSUs settled in common stock with an approximate fair value at the time of vesting of $51.6 million, $48.7 million and $48.6 million, respectively. A summary of the activity for RSUs to be settled in common stock for the year ended December 31, 2020 is as follows (shares in thousands): Shares Weighted Average Unvested at December 31, 2019 3,265 $35.34 Granted 2,029 $39.91 Vested (1,269) $35.69 Forfeited (156) $36.67 Unvested at December 31, 2020 3,869 $37.57 During the years ended December 31, 2020, 2019 and 2018, Quanta recognized $55.7 million, $45.5 million and $43.9 million of non-cash stock compensation expense related to RSUs to be settled in common stock. Such expense is recorded in “Selling, general and administrative expenses.” As of December 31, 2020, there was $80.9 million of total unrecognized compensation expense related to unvested RSUs to be settled in common stock granted to both employees and non-employees. This cost is expected to be recognized over a weighted average period of 2.38 years. PSUs to be Settled in Common Stock PSUs provide for the issuance of shares of common stock upon vesting, which occurs at the end of a three During the years ended December 31, 2020, 2019 and 2018, Quanta granted 0.4 million, 0.4 million and 0.3 million PSUs to be settled in common stock, with weighted average grant date fair values of $34.60, $40.15 and $38.28 per unit, respectively. The grant date fair values of the PSUs were determined as follows: (i) for the portion of the awards based on company financial and operational performance metrics, by multiplying the number of units granted by the closing price of Quanta’s common stock on the date of grant and (ii) for the portion of the awards based on total shareholder return, by utilizing a Monte Carlo simulation valuation methodology. The Monte Carlo simulation valuation methodology applied the following key inputs: 2020 2019 2018 Valuation date price based on March 26, 2020, March 8, 2019 and February 28, 2018 closing stock prices of Quanta common stock $31.49 $35.19 $34.44 Expected volatility 34 % 25 % 34 % Risk-free interest rate 0.35 % 2.43 % 2.39 % Term in years 2.76 2.81 2.84 Quanta recognizes expense, net of estimated forfeitures, for PSUs based on the forecasted achievement of the company financial and operational performance metrics and forecasted performance with respect to relative total shareholder return, multiplied by the completed portion of the three awards during the years 2017 to 2019, $7.2 million of which related to 2019 and $5.7 million of which related to 2018. Quanta assessed the materiality of the prior period error and determined that the error was immaterial to both the current and prior period financial statements. During the year ended December 31, 2020, 0.2 million PSUs vested, and 0.5 million shares of common stock were earned and either issued or deferred for future issuance in connection with PSUs. During the year ended December 31, 2019, 0.2 million PSUs vested, and 0.4 million shares of common stock were earned and either issued or deferred for future issuance in connection with PSUs. During the year ended December 31, 2018, 0.1 million PSUs vested, and 0.1 million shares of common stock were earned and either issued or deferred for future issuance in connection with PSUs. RSUs to be Settled in Cash Certain RSUs granted by Quanta are settled solely in cash. These cash-settled RSUs are intended to provide plan participants with cash performance incentives that are substantially equivalent to the risks and rewards of stock ownership in Quanta, typically vest in three Compensation expense related to RSUs to be settled in cash was $9.4 million, $5.9 million and $5.0 million for the years ended December 31, 2020, 2019 and 2018. Such expense is recorded in “Selling, general and administrative expenses.” RSUs that are anticipated to be settled in cash are not included in the calculation of weighted average shares outstanding for earnings per share, and the estimated earned value of such RSUs is classified as a liability. Quanta paid $4.3 million, $5.4 million and $5.9 million to settle liabilities related to cash-settled RSUs in the years ended December 31, 2020, 2019 and 2018. Accrued liabilities for the estimated earned value of outstanding RSUs to be settled in cash were $8.7 million and $4.3 million at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Unions’ Multiemployer Pension Plans Quanta contributes to a number of multiemployer defined benefit pension plans under the terms of collective bargaining agreements with various unions that represent certain of Quanta’s employees. Approximately 34% of Quanta’s employees at December 31, 2020 were covered by collective bargaining agreements. Quanta’s multiemployer pension plan contribution rates generally are specified in the collective bargaining agreements (usually on an annual basis), and contributions are made to the plans on a “pay-as-you-go” basis based on its union employee payrolls. Quanta may also have additional liabilities imposed by law as a result of its participation in multiemployer defined benefit pension plans. The Employee Retirement Income Security Act of 1974, as amended by the Multiemployer Pension Plan Amendments Act of 1980, imposes certain liabilities upon an employer who is a contributor to a multiemployer pension plan if the employer withdraws or is deemed to have withdrawn from the plan or the plan is terminated or experiences a mass withdrawal. The Pension Protection Act of 2006 (PPA) also added special funding and operational rules generally applicable to plan years beginning after 2007 for multiemployer plans in the United States that are classified as “endangered,” “seriously endangered” or “critical” status based on multiple factors (including, for example, the plan’s funded percentage, cash flow position and whether a projected minimum funding deficiency exists). Plans in these classifications must adopt remedial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cannot be reasonably estimated due to uncertainty regarding the amount of future work involving covered union employees, future contribution levels and possible surcharges on plan contributions. The following table summarizes plan information relating to Quanta’s participation in multiemployer defined benefit pension plans, including company contributions for the last three years, the status of the plans under the PPA and whether the plans are subject to a funding improvement or rehabilitation plan or contribution surcharges. The most recent PPA zone status available in 2020 and 2019 relates to the plans’ fiscal year-ends in 2019 and 2018. Forms 5500 were not yet available for the plan years ending in 2020. The PPA zone status is based on information that Quanta received from the respective plans, as well as publicly available information on the U.S. Department of Labor website, and is certified by the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20 2019 2020 2019 2018 National Electrical Benefit Fund 53-0181657 Green Green No $ 40,902 $ 44,414 $ 35,399 No Varies through August 2025 Excavators Union Local 731 Pension Fund 13-1809825 Green Green No 14,310 6,697 — No April 2022 Central Pension Fund of the IUOE &amp; Participating Employers 36-6052390 Green Green No 8,467 11,638 9,246 No Varies through June 2023 Eighth District Electrical Pension Fund 84-6100393 Green Green No 4,272 5,939 3,332 No Varies through August 2023 Pipeline Industry Pension Fund 73-6146433 Green Green No 3,654 9,376 10,132 No Varies through June 2023 Operating Engineers' Local 324 Pension Fund 38-1900637 Red Red Yes 2,629 4,315 2,310 Yes Varies through June 2023 Locals 302 &amp; 612 of the IUOE-Employers Construction Industry Retirement Plan 91-6028571 Green Green No 2,368 2,392 2,620 No Varies through May 2021 Laborers Pension Trust Fund for Northern California 94-6277608 Green Green No 2,328 2,823 3,652 No June 2023 Local 697 IBEW and Electrical Industry Pension Fund 51-6133048 Green Green No 1,840 3,717 2,656 No May 2025 Plumbers and Pipefitters National Pension Fund 52-6152779 Yellow Yellow Yes 1,453 1,162 2,734 No Varies through March 2023 Teamsters National Pipe Line Pension Plan 46-1102851 Green Green No 1,380 3,039 3,318 No Varies through June 2023 Pension Trust Fund for Operating Engineers 94-6090764 Yellow Yellow Yes 1,177 956 1,922 Yes June 2021 Laborers National Pension Fund 75-1280827 Red Red Yes 638 1,910 2,051 Yes June 2023 West Virginia Laborers Pension Trust Fund 55-6026775 Green Green No 548 1,693 3,321 No June 2023 Michigan Laborers’ Pension Plan 38-6233976 Yellow Yellow Yes 512 1,491 1,061 Yes March 2025 International Union of Operating Engineers Local 132 Pension Fund 55-6015364 Green Green No 168 1,289 3,367 No June 2023 Laborers District Council of W PA Pension Fund 25-6135576 Yellow Yellow Yes 77 1,194 1,029 No June 2023 Employer-Teamsters Local Nos 175 &amp; 505 Pension Trust Fund 55-6021850 Red Red Yes 48 530 1,209 Yes June 2023 All other plans - U.S. 28,447 23,171 28,314 All other plans - Canada (1) 6,760 6,451 8,518 Total contributions $ 121,978 $ 134,197 $ 126,191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19 and 2018. Forms 5500 were not yet available for these plans for the year ended December 31, 2020. Pension Fund Plan Years in which Quanta Contributions Were Five Percent or More of Total Plan Contributions National Electrical Benefit Fund 2019 and 2018 Eighth District Electrical Pension Fund 2019 and 2018 Pipeline Industry Pension Fund 2019 and 2018 Local 697 I.B.E.W. and Electrical Industry Pension Fund 2019 and 2018 Teamsters National Pipe Line Pension Plan 2019 and 2018 West Virginia Laborers Pension Trust Fund 2019 and 2018 I.B.E.W. Local 456 Pension Plan 2019 and 2018 Local Union No. 9 I.B.E.W. and Outside Contractors Pension Fund 2019 and 2018 International Union of Operating Engineers Local 132 Pension Fund 2018 Employer-Teamsters Local Nos 175 &amp; 505 Pension Trust Fund 2018 In addition to the contributions made to multiemployer defined benefit pension plans noted above, Quanta also contributed to multiemployer defined contribution or other benefit plans on behalf of certain union employees. Contributions to union multiemployer defined contribution or other benefit plans by Quanta were $188.6 million, $201.3 million and $174.7 million for the years ended December 31, 2020, 2019 and 2018. Total contributions made to all of these multiemployer plans correspond to the number of union employees employed at any given time and the plans in which they participate and vary depending upon the location and number of ongoing projects at a given time and the need for union resources in connection with such projects. Quanta 401(k) Plan Quanta maintains a 401(k) plan pursuant to which employees who are not provided retirement benefits through a collective bargaining agreement may make contributions through a payroll deduction. Quanta makes matching cash contributions of 100% of each employee’s contribution up to 3% of that employee’s salary and 50% of each employee’s contribution between 3% and 6% of such employee’s salary, up to the maximum amount permitted by law. Contributions to the 401(k) plan by Quanta were $45.9 million, $41.4 million and $33.4 million for the years ended December 31, 2020, 2019 and 2018. Deferred Compensation Plans Quanta maintains non-qualified deferred compensation plans pursuant to which non-employee directors and certain key employees may defer receipt of some or all of their cash compensation and/or settlement of certain stock-based awards, subject to certain limitations. These plans are unfunded and unsecured compensation arrangements. Individuals participating in these plans may allocate deferred cash amounts among a group of notional accounts that mirror the gains and losses of various investment alternatives. Generally, participants receive distributions of deferred balances based on predetermined payout schedules or other events. The plan covering key employees provides for employer matching contributions for certain officers and employees whose benefits under the 401(k) plan are limited by federal tax law. Quanta may also make discretionary employer contributions to such plan. Matching contributions vest immediately, and discretionary employer contributions may be subject to a vesting schedule determined at the time of the contribution, provided that vesting accelerates upon a change in control or the participant’s death or retirement. All matching and discretionary employer contributions, whether vested or not, are forfeited upon a participant’s termination of employment for cause or upon the participant engaging in competition with Quanta or any of its affiliates. Quanta made matching contributions to the eligible participants’ accounts under the deferred compensation plans of $1.3 million, $1.1 million and $1.1 million during the years ended December 31, 2020, 2019 and 2018 and made no discretionary contributions during the years ended December 31, 2020, 2019 and 2018. At December 31, 2020 and 2019, obligations under these plans, including amounts contributed by Quanta, were $58.2 million and $47.3 million and were included in “Insurance and other non-current liabilities” in the accompanying consolidated balance sheets. Quanta maintains investments to provide for future obligations related to these deferred compensation plans. At December 31, 2020 and 2019, these investments we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vestments in Affiliates and Other Entities As described in Notes 2 and 11, Quanta holds investments in various entities, including joint venture entities that provide infrastructure-related services under specific customer contracts and partially owned entities that own, operate and/or maintain certain infrastructure assets. Losses incurred by these entities are generally shared ratably based on the percentage ownership of the participants in these structures. However, in Quanta’s joint venture structures that provide infrastructure-related services, each participant is typically jointly and severally liable for all of the obligations of the joint venture entity pursuant to the contract with the customer, as a general partner or through a parent guarantee and, therefore, can be liable for full performance of the contract with the customer. In circumstances where Quanta’s participation in a joint venture qualifies as a general partnership, the joint venture partners are jointly and severally liable for all obligations of the joint venture, including obligations owed to the customer or any other person or entity. Quanta is not aware of circumstances that would lead to future claims against it for material amounts in connection with these joint and several liabilities. Additionally, typically each joint venture participant agrees to indemnify the other participant for any liabilities incurred in excess of what the other participant is obligated to bear under the respective joint venture agreement or in accordance with the scope of work subcontracted to each participant. It is possible, however, that Quanta could be required to pay or perform obligations in excess of its share if another participant is unable or refuses to pay or perform its share of the obligations. Quanta is not aware of circumstances that would lead to future claims against it for material amounts that would not be indemnified. However, to the extent any such claims arise, they could be material and could adversely affect Quanta’s consolidated business, financial condition, results of operations or cash flows. As described in Note 2, Quanta also formed a partnership in 2017 with select investors to invest in certain specified infrastructure projects, and wholly owned subsidiaries of Quanta serve as the general partner of this partnership and as a separately operated registered investment adviser that manages the invested capital. Quanta’s investment balance related to this partnership was $21.4 million as of December 31, 2020. In October 2019, due to certain management changes at the registered investment adviser, the partnership entered into a period during which the investors and Quanta evaluated the partnership, and at the end of such period in April 2020, the investment period for any future investments ended. Committed Expenditures Quanta has capital commitments for the expansion of its equipment fleet in order to accommodate manufacturer lead times on certain types of vehicles. As of December 31, 2020, Quanta had $69.7 million of production orders with expected delivery dates in 2021. Although Quanta has committed to purchase these vehicles at the time of their delivery, Quanta anticipates that the majority of these orders will be assigned to third-party leasing companies and made available under certain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negligence or gross negligence and/or property damage, environmental liabilities, wage and hour and other employment-related damages, punitive damages, consequential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Peru Project Dispute In 2015, Redes Andinas de Comunicaciones S.R.L. (Redes), a majority-owned subsidiary of Quanta, entered into two separate contracts with an agency of the Peruvian Ministry of Transportation and Communications (MTC), currently Programa Nacional de Telecomunicaciones (PRONATEL), as successor to Fondo de Inversion en Telecomunicaciones (FITEL), pursuant to which Redes would design, construct and operate certain telecommunication networks in rural regions of Peru. The aggregate consideration provided for in the contracts was approximately $248 million, consisting of approximately $151 million to be paid during the construction period and approximately $97 million to be paid during a 10-year post-construction operation and maintenance period. At the beginning of the project, FITEL made advance payments totaling approximately $87 million to Redes, which were secured by two on-demand advance payment bonds posted by Redes to guarantee proper use of the payments in the execution of the project. Redes also provided two on-demand performance bonds in the aggregate amount of $25 million to secure performance of its obligations under the contracts. During the construction phase, the project experienced numerous challenges and delays, primarily related to issues which Quanta believes were outside of the control of and not attributable to Redes, including, among others, weather-related issues, local opposition to the project, permitting delays, the inability to acquire clear title to certain required parcels of land and other delays which Quanta believes were attributable to FITEL/PRONATEL. In response to various of these challenges and delays, Redes requested and received multiple extensions to certain contractual deadlines and relief from related liquidated damages. However, in April 2019, PRONATEL provided notice to Redes claiming that Redes was in default under the contracts due to the delays and that PRONATEL would terminate the contracts if the alleged defaults were not cured. Redes responded by claiming that it was not in default, as the delays were due to events not attributable to Redes, and therefore PRONATEL was not entitled to terminate the contracts. PRONATEL subsequently terminated the contracts for alleged cause prior to completion of Redes’ scope of work, exercised the on-demand performance bonds and advance payment bonds against Redes, and indicated its intention to claim damages, including a verbal allegation of approximately $45 million of liquidated damages under the contracts. In August 2020, Redes received a formal claim from PRONATEL for liquidated damages in the amount of approximately $44 million, which represents the U.S. dollar equivalent of the amount asserted based on the December 31, 2020 exchange rate. In May 2019, Redes filed for arbitration before the Court of International Arbitration of the International Chamber of Commerce (ICC) against PRONATEL and the MTC. In the arbitration, Redes claims that PRONATEL: (i) breached and wrongfully terminated the contracts; (ii) wrongfully executed the advance payment bonds and the performance bonds; and (iii) is not entitled to the alleged amount of liquidated damages. In addition, Redes is seeking compensation for all damages arising from PRONATEL’s actions, including but not limited to (i) repayment of the amounts collected by PRONATEL under the advance payment bonds and the performance bonds; (ii) payment of amounts owed for work completed by Redes under the contracts; (iii) lost income in connection with Redes’ future operation and maintenance of the networks; and (iv) other related costs and damages to Redes as a result of the breach and improper termination of the contracts (including construction costs caused by the delays and costs related to the transfer of the networks). The amount claimed by Redes in this arbitration is approximately $190 million. The arbitration hearing on the merits is presently scheduled to take place in November 2021. As of the date of the contract terminations, Redes had incurred costs of approximately $157 million related to the design and construction of the project and had received approximately $100 million of payments (inclusive of the approximately $87 million advance payments). Furthermore, upon completion of the transfer of the networks (as completed at the time of the contract terminations) to PRONATEL, which was required upon termination of the contracts and was completed in 2020, PRONATEL and the MTC are able to possess the networks, for which PRONATEL has paid approximately $100 million while also collecting approximately $112 million of bond proceeds. Quanta believes that PRONATEL’s actions represent an abuse of power and unfair and inequitable treatment and that PRONATEL and the MTC have been unjustly enriched. Specifically, under the terms of the contracts, the advance payment bonds were to be exercised only if it is determined that Redes did not use the advance payments for their intended purpose, in which case Redes would be obligated to return the portion of the advance payments not properly used. In connection with PRONATEL exercising the bonds, Redes was not afforded the opportunity to provide evidence of its proper use of the advance payments for project expenditures. Redes has incurred substantially more than the advance payment amounts in the execution of the project, and Quanta believes Redes has used the advance payment amounts for their intended purpose. Quanta believes Redes is entitled to all amounts described in the claims above and intends to vigorously pursue those claims in this pending arbitration proceeding. However, as a result of the contract terminations and the inherent uncertainty involved in arbitration proceedings and recovery of amounts owed, there can be no assurance that Redes will prevail on those claims or in defense of liquidated damages claims or any other claims that may be asserted by PRONATEL. As a result, during the three months ended June 30, 2019, Quanta recorded a charge to earnings of $79.2 million, which included a reduction of previously recognized earnings on the project, a reserve against a portion of the project costs incurred through the project termination date, an accrual for a portion of the alleged liquidated damages, and the estimated costs to complete the project turnover and close out the project. The reduction of previously recognized earnings on the project included $14.5 million related to the correction of prior period errors associated with the determination of total estimated project costs and the resulting revenue recognized. Quanta assessed the materiality of the prior period errors and determined that the errors were immaterial individually and in the aggregate to its previously issued financial statements. As of December 31, 2020, after taking into account the above charge, Quanta had a contract receivable of approximately $120 million related to the project, which includes the approximately $87 million PRONATEL collected through exercise of the advance payment bonds. The contract receivable from PRONATEL is included in “Other assets, net” in the accompanying consolidated balance sheet as of December 31, 2020. Quanta also reserves the right to seek full compensation for the loss of its investment under other applicable legal regimes, including investment treaties and customary international law, as well as to seek resolution through direct discussions with PRONATEL or the MTC. In connection with these rights, in May 2020 Quanta’s Dutch subsidiary delivered to the Peruvian government an official notice of dispute arising from the termination of the contracts and related acts by PRONATEL (which are attributable to Peru) under the Agreement on the Encouragement and Reciprocal Protection of Investments between the Kingdom of the Netherlands and the Republic of Peru (Investment Treaty). The Investment Treaty protects Quanta’s subsidiary’s indirect ownership stake in Redes and the project, and provides for rights and remedies distinct from the ICC arbitration. In December 2020, Quanta’s Dutch subsidiary filed a request for the institution of an arbitration proceeding against Peru with the International Centre for Settlement of Investment Disputes (ICSID) related to Peru’s breach of the Investment Treaty, which was registered by ICSID in January 2021. In the ICSID arbitration, Quanta’s Dutch subsidiary claims, without limitation, that Peru: (i) treated the subsidiary’s investment in Redes and the project unfairly and inequitably; and (ii) effectively expropriated the subsidiary’s investment in Redes and the project. In addition, Quanta’s Dutch subsidiary is seeking full compensation for all damages arising from Peru’s actions, including but not limited to (i) the fair market value of the investment and/or lost profits; (ii) attorneys’ fees and arbitration costs; (iii) other related costs and damages and (iv) pre- and post-award interest. If Quanta is not successful in these pending arbitration proceedings, this matter could result in an additional significant loss that could have a material adverse effect on Quanta’s consolidated results of operations and cash flows. However, based on the information currently available and the status of the pending arbitration proceedings, Quanta is not able to determine a range of reasonably possible additional loss, if any, with respect to this matter. Maurepas Project Dispute During the third quarter of 2017, Maurepas Pipeline, LLC (Maurepas) notified QPS Engineering, LLC (QPS), a subsidiary of Quanta, of its claim for liquidated damages allegedly arising from delay in mechanical completion of a project in Louisiana. Quanta disputes the claim and believes that QPS is not responsible for liquidated damages under the contract terms, and in June 2019 QPS filed suit against SemGroup Corporation, (now Energy Transfer LP), the parent company of Maurepas, under the parent guarantee issued to secure payment from Maurepas on the project. QPS is seeking to recover $22 million that it believes has been wrongfully withheld, which represents the maximum liability for liquidated damages pursuant to the contract terms. In July and August 2018, QPS also received notice from Maurepas claiming certain warranty defects on the project. In July 2019, Maurepas filed suit against QPS and Quanta, pursuant to a parent guarantee, for damages related to the warranty defects and for a declaratory judgment related to the liquidated damages claim, subsequently claiming approximately $59 million in damages related to a portion of the alleged warranty defects. The lawsuits relating to these claims have been consolidated and are pending in the Tulsa County District Court in Oklahoma. Quanta is continuing to evaluate the claimed warranty defects and, if they exist, the appropriate remedy. At this time, Quanta disputes the extent of the alleged defects or has not been able to substantiate them. As of December 31, 2020, Quanta had recorded an accrual with respect to this matter based on the current estimated amount of probable loss. However, based on the information currently available, Quanta cannot estimate the range of additional reasonably possible loss in connection with this matter. If, upon final resolution of this matter, Quanta is unsuccessful, any liquidated damages or warranty defect damages in excess of Quanta’s current loss accrual would be recorded as additional costs on the project.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During 2019 and 2020, the parties filed additional summary judgment and other motions and a bench trial on liability and damages was held. Liability and damages for significantly all claims have been determined by the trial court, subject to issuance of a final order, with the amount of liability for TNS, including interest through the date of the trial court’s orders, expected to be approximately $9.5 million. This amount includes damages and interest, but does not include attorneys’ fees or costs, which are yet to be determined. Quanta believes the court’s decisions on liability and damages are not supported by controlling law and continues to contest its liability and the damage calculation asserted by the plaintiff class in this matter.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The final amount of liability, if any, payable in connection with this matter remains the subject of pending litigation and will ultimately depend on various factors, including the outcome of Quanta’s appeal of the trial court’s rulings on liability and damages, the final determination with respect to any additional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9.5 million, plus attorneys’ fees and expenses of the plaintiff class. Hallen Acquisition Assumed Liability In August 2019, in connection with the acquisition of Hallen, Quanta assumed certain contingent liabilities associated with a March 2014 natural gas-fed explosion and fire in the Manhattan borough of New York City, New York. The incident resulted in, among other things, loss of life, personal injury and the destruction of two buildings and other property damage. After investigation, the National Transportation Safety Board determined that the probable cause of the incident was the failure of certain natural gas infrastructure installed by Consolidated Edison, Inc. (Con Ed) and the failure of certain sewer infrastructure maintained by the City of New York. Pursuant to a contract with Con Ed, Hallen had performed certain work related to such natural gas infrastructure and agreed to indemnify Con Ed for certain claims, liabilities and costs associated with its work. Numerous lawsuits are pending in New York state courts related to the incident, which generally name Con Ed, the City of New York and Hallen as defendants. These lawsuits are at various preliminary stages and generally seek unspecified damages and, in some cases, punitive damages, for wrongful death, personal injury, property damage and business interruption. Hallen’s liabilities associated with this matter are expected to be covered under applicable insurance policies or contractual remedies negotiated by Quanta with the former owners of Hallen. As of December 31, 2020, Quanta had not recorded an accrual for any probable and estimable loss related to this matter. However, the ultimate amount of liability in connection with this matter remains subject to uncertainties associated with pending litigation, including, among other things, the apportionment of liability among the defendants and other responsible parties and the likelihood and amount of potential damages claims. As a result, this matter could result in a loss that is in excess of, or not covered by, such insurance or contractual remedies, which could have a material adverse effect on Quanta’s consolidated financial condition, results of operations and cash flows. Concentrations of Credit Risk Quanta is subject to concentrations of credit risk related primarily to its cash and cash equivalents and its net receivable position with customers, which includes amounts related to billed and unbilled accounts receivable and contract asse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and money market mutual funds. Although Quanta does not currently believe the principal amount of these cash and cash equival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energy companies, governmental entities, general contractors, and builders, owners and managers of commercial and industrial properties located primarily in the United States, Canada and Australia. While Quanta generally has certain statutory lien rights with respect to services provided, Quanta is subject to potential credit risk related to business, economic and financial market conditions that affect these customers and locations, which has been heightened as a result of the unfavorable and uncertain economic and financial market conditions resulting from the ongoing COVID-19 pandemic and the significant decline in commodity prices and volatility in commodity production volumes. Some of Quanta’s customers have experienced significant financial difficulties (including bankruptcy), and customers may experience financial difficulties in the future. These difficulties expose Quanta to increased risk related to collectability of billed and unbilled receivables and contract assets for services Quanta has performed. For example, on January 29, 2019, PG&amp;E Corporation and its primary operating subsidiary, Pacific Gas and Electric Company (together, PG&amp;E), one of Quanta’s largest customers, filed for bankruptcy protection under Chapter 11 of the U.S. Bankruptcy Code, as amended, which resulted in the delay in collection of approximately $165 million of billed and unbilled receivables. During the bankruptcy case, the bankruptcy court approved the early assumption by PG&amp;E of certain contracts with subsidiaries of Quanta, and PG&amp;E subsequently assumed its remaining contracts with Quanta’s subsidiaries as part of its Chapter 11 plan of reorganization, which was confirmed by the bankruptcy court in June 2020. As of December 31, 2020, substantially all of Quanta’s pre-petition receivables had been paid. Additionally, a customer within Quanta’s Underground Utility and Infrastructure Solutions segment encountered financial difficulties during 2020 that resulted in nonpayment of certain receivables owed, and as a result of which Quanta decided to foreclose the liens on the pipeline asset in order to recover the outstanding amounts. No customer represented 10% or more of Quanta’s consolidated revenues for the years ended December 31, 2020, 2019 or 2018, and no customer represented 10% or more of Quanta’s consolidated net receivable position at December 31, 2020 or 2019. Insurance As discussed in Note 2, Quanta carries various insurance policies. As of December 31, 2020 and 2019, the gross amount accrued for employer’s liability, workers’ compensation, auto liability, general liability and group health claims totaled $319.5 million and $287.6 million, with $238.0 million and $212.9 million considered to be long term and included in “Insurance and other non-current liabilities.” Related insurance recoveries/receivables as of December 31, 2020 and 2019 were $35.6 million and $35.1 million, of which $0.4 million and $0.3 million are included in “Prepaid expenses and other current assets” and $35.2 million and $34.8 million are included in “Other assets, net.” Quanta renews its insurance policies on an annual basis, and therefore deductibles and levels of insurance coverage may change in future periods. In addition, insurers may cancel Quanta’s coverage or determine to exclude certain items from coverage, or Quanta may elect not to obtain certain types or incremental levels of insurance based on the potential benefits considered relative to the cost of such insurance, or coverage may not be available at reasonable and competitive rates. In any such event, Quanta’s overall risk exposure would increase, which could negatively affect its results of operations, financial condition and cash flows. For example, due to the increased occurrence and future risk of wildfires in California and other areas in the western United States, Australia and other locations, insurers have reduced coverage availability and increased the cost of insurance coverage for such events in recent years. As a result, Quanta’s level of insurance coverage for wildfire events decreased, including in connection with annual insurance renewals in the spring of 2020 and 2019, and the levels of coverage may not be sufficient to cover potential losses. Quanta’s third-party insurers could also decide to further reduce or exclude coverage for wildfires or other events in connection with its insurance renewal in the spring of 2021 and/or in the future. In any such event, Quanta’s overall risk exposure would increase, which could negatively affect its financial condition, results of operations and cash flows.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senior credit facility. Each letter of credit commits the issuer to pay specified amounts to the holder of the letter of credit if the holder claim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As of December 31, 2020, Quanta had $348.3 million in outstanding letters of credit under its senior credit facility securing its casualty insurance program and various contractual commitments. These are irrevocable stand-by letters of credit with maturities generally expiring at various times throughout 2021. Quanta expects to renew the majority of the letters of credit related to the casualty insurance program for subsequent one-year periods upon maturity. As of December 31, 2020, Quanta also had $18.2 million of letters of credit issued by a financial institution that ceased to be a lender under the senior credit facility subsequent to the September 2020 amendment to the credit agreement, and such letters of credit are collateralized by a $19.1 million letter of credit issued by a lender in the senior credit facility. Quanta is not aware of any claims currently asserted or threatened under any of these letters of credit that are material, individually or in the aggregate. However, to the extent payment is required for any such claims, the amount paid could be material and could adversely affect Quanta’s consolidated business, financial condition, results of operations or cash flows. Bonds and Parent Guarantees Many customers, particularly in connection with new construction, require Quanta to post performance and payment bonds. These bonds provide a guarantee that Quanta will perform under the terms of a contract and pay its subcontractors and vendors. In certain circumstances, the customer may demand that the surety make payments or provide services under the bond, and Quanta must reimburse the surety for any expenses or outlays it incurs. Quanta may also be required to post letters of credit in favor of the sureties, which would reduce the borrowing availability under its senior credit facility. Under Quanta’s underwriting, continuing indemnity and security agreement with its sureties, Quanta had also granted security interests in certain of its assets as collateral for its obligations to the sureties. However, in connection with the September 2020 amendment to the credit agreement, these security interests were automatically released. On September 22, 2020, Quanta also entered into an amendment to the underwriting, continuing indemnity and security agreement that further documented this release and removed the collateral reinstatement provision in the agreement that would have applied in the event Quanta’s corporate credit rating from either of Moody’s Investors Service, Inc. or Standard &amp; Poor’s Financial Services LLC were to fall below an investment grade rating. Quanta has not been required to make any material reimbursements to its sureties for bond-related costs except related to the exercise of approximately $112 million advance payment and performance bonds in 2019 in connection with the terminated telecommunications project in Peru, as set forth in Legal Proceedings – Peru Project Dispute above. However, to the extent further reimbursements are required, the amounts could be material and could adversely affect Quanta’s consolidated business, financial condition, results of operations or cash flows. As of December 31, 2020, Quanta is not aware of any outstanding material obligations for payments related to bond obligations. Performance bonds expire at various times ranging from mechanical completion of a project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December 31, 2020, the total amount of the outstanding performance bonds was estimated to be approximately $3.7 billion. Quanta’s estimated maximum exposure as it relates to the value of the performance bonds outstanding is lowered on each bonded project as the cost to 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Quanta presents its operations under two reportable segments: (1) Electric Power Infrastructure Solutions and (2) Underground Utility and Infrastructure Solution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multiple operating units to serve the same or similar customers and to provide a range of services across end user markets. Quanta’s operating units are organized into one of two internal divisions: the Electric Power Infrastructure Solutions Division and the Underground Utility and Infrastructure Solutions Division. These internal divisions are closely aligned with the reportable segments, and operating units are assigned to divisions based on the predominant type of work performed. Reportable segment information, including revenues and operating income by type of work, is gathered from each operating unit for the purpose of evaluating segment performance in support of Quanta’s market strategies. Classification of operating unit revenues by type of work for segment reporting purposes can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and include payroll and benefits, employee travel expenses, facility costs, professional fees, acquisition costs and amortization related to intangible assets. Summarized financial information for Quanta’s reportable segments is presented in the following table (in thousands): Year Ended December 31, 2020 2019 2018 Revenues: Electric Power Infrastructure Solutions $ 7,773,343 $ 7,121,837 $ 6,415,562 Underground Utility and Infrastructure Solutions 3,429,329 4,990,316 4,755,861 Consolidated revenues $ 11,202,672 $ 12,112,153 $ 11,171,423 Operating income (loss) : Electric Power Infrastructure Solutions $ 826,325 $ 591,177 $ 628,286 Underground Utility and Infrastructure Solutions 170,074 332,011 204,178 Corporate and non-allocated costs (385,028) (368,314) (292,195) Consolidated operating income $ 611,371 $ 554,874 $ 540,269 Depreciation: Electric Power Infrastructure Solutions $ 121,848 $ 108,295 $ 96,300 Underground Utility and Infrastructure Solutions 85,981 90,953 89,046 Corporate and non-allocated costs 17,427 18,859 17,173 Consolidated depreciation $ 225,256 $ 218,107 $ 202,519 Quanta decided to pursue an exit of its operations in Latin America. Electric Power Infrastructure Solutions revenues included $7.6 million, $63.2 million and $96.1 million related to Latin American operations for the years ended December 31, 2020, 2019 and 2018. Latin American revenues for the year ended December 31, 2019 reflect the reversal of $48.8 million of revenues in connection with the terminated telecommunications project in Peru, a portion of which related to prior periods. Electric Power Infrastructure Solutions operating income included $74.0 million, $85.7 million and $8.1 million of operating losses related to Latin American operations for the years ended December 31, 2020, 2019 and 2018. Included in the Latin American operating loss for the year ended December 31, 2019 was a $79.2 million charge associated with the termination of the large telecommunications project in Peru, which included the $48.8 million decrease in revenues described above and a $30.4 million increase in cost of services. See Legal Proceedings — Peru Project Dispute in Note 14 for additional information on this matter.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2020, 2019, and 2018, Quanta derived $1.58 billion, $1.92 billion and $2.60 billion of its revenues from foreign operations. Of Quanta’s foreign revenues, 79%, 75% and 76% were earned in Canada during the years ended December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The net effects of changes in operating assets and liabilities, net of non-cash transactions, on cash flows from operating activities are as follows (in thousands): Year Ended December 31, 2020 2019 2018 Accounts and notes receivable $ 71,058 $ (214,580) $ (475,919) Contract assets 153,832 (12,317) (92,838) Inventories 9,860 52,168 (28,131) Prepaid expenses and other current assets 83,518 (60,475) (40,187) Accounts payable and accrued expenses and other non-current liabilities 115,569 39,419 247,897 Contract liabilities (84,370) 174,230 (23) Other, net (1) (22,098) (135,250) (11,332) Net change in operating assets and liabilities, net of non-cash transactions $ 327,369 $ (156,805) $ (400,533) (1) The amount for the year ended December 31, 2019 includes the payment of $87 million of on-demand advance payment bonds and $25 million of on-demand performance bonds exercised in connection with the terminated telecommunications project in Peru. See Legal Proceedings — Peru Project Dispute in Note 14 for additional information on this matter. Reconciliations of cash, cash equivalents, and restricted cash reported within the consolidated balance sheets that sum to the total of such amounts shown in the statements of cash flows are as follows (in thousands): December 31, 2020 2019 2018 2017 Cash and cash equivalents $ 184,620 $ 164,798 $ 78,687 $ 138,285 Restricted cash included in “Prepaid expenses and other current assets” 1,275 4,026 3,286 5,106 Restricted cash included in “Other assets, net” 913 921 1,283 384 Total cash, cash equivalents, and restricted cash reported in the statements of cash flows $ 186,808 $ 169,745 $ 83,256 $ 143,775 Restricted cash includes any cash that is legally restricted as to withdrawal or usage. Supplemental cash flow information related to leases is as follows (in thousands): Year Ended December 31, 2020 2019 Cash paid for amounts included in the measurement of lease liabilities: Operating cash flows from operating leases $ (115,597) $ (119,357) Operating cash flows from finance leases $ (108) $ (64) Financing cash flows from finance leases $ (1,198) $ (1,835) Lease assets obtained in exchange for lease liabilities: Operating leases $ 69,721 $ 96,550 Finance leases $ 1,384 $ 691 Additional supplemental cash flow information is as follows (in thousands): Year Ended December 31, 2020 2019 2018 Cash (paid) received during the period for - Interest paid $ (32,142) $ (64,805) $ (34,935) Income taxes paid $ (231,186) $ (116,467) $ (112,895) Income tax refunds $ 18,119 $ 7,474 $ 5,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of Quanta include the accounts of Quanta Services, Inc. and its wholly-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is>
      </c>
    </row>
    <row r="5">
      <c r="A5" s="4" t="inlineStr">
        <is>
          <t>Use of Estimates and Assumptions</t>
        </is>
      </c>
      <c r="B5" s="4" t="inlineStr">
        <is>
          <t>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credit losse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revenue recognition for construction contracts inclusive of contractual change orders and claims, estimated insurance claim recoveries, stock-based compensation, operating results of reportable segments, provision for income taxes, and uncertain tax positions.</t>
        </is>
      </c>
    </row>
    <row r="6">
      <c r="A6" s="4" t="inlineStr">
        <is>
          <t>Revenue Recognition</t>
        </is>
      </c>
      <c r="B6" s="4" t="inlineStr">
        <is>
          <t>Contracts Quanta’s services include the design, new construction, upgrade and repair and maintenance of infrastructure in the electric power, communications and energy industries. These services may be provided pursuant to master service agreements (MSAs), repair and maintenance contracts and fixed price and non-fixed price construction contracts. These contracts are classified into three categories based on how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t December 31, 2020 and 2019, the aggregate transaction price allocated to unsatisfied or partially satisfied performance obligations was approximately $3.99 billion and $5.30 billion, of which 71.2% and 59.5% were expected to be recognized in the subsequent twelve months. These amounts represent management’s estimate of the consolidated revenues that are expected to be realized from the remaining portion of firm orders under fixed price contracts not yet completed or for which work had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years ended December 31, 2020, 2019 and 2018.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project estimators, project managers and finance professionals. Some of the factors that can lead to positive changes in estimates on projects include successful execution through project risks, reduction of estimated project costs or increases of estimated revenues. Some of the factors that may lead to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changes in the cost of equipment, commodities, materials or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including the ongoing pandemic as a result of the novel coronavirus disease (COVID-19) that began in 2019); and performance and quality issues causing delay (including payment of liquidated damages) or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December 31, 2020 and 2019, Quanta had recognized revenues of $141.2 million and $170.0 million related to change orders and claims included as contract price adjustments and that were in the process of being negotiated in the normal course of business. These aggregate amounts, which are included in “Contract assets” in the accompanying consolidated balance sheets, represent management’s estimates of additional contract revenues that have been earned and are probable of collection. However, Quanta’s estimates could change,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or the reversal of previously recognized revenue if the current estimate differs from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to have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t>
        </is>
      </c>
    </row>
    <row r="7">
      <c r="A7" s="4" t="inlineStr">
        <is>
          <t>Cash and Cash Equivalents</t>
        </is>
      </c>
      <c r="B7" s="4" t="inlineStr">
        <is>
          <t>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20 and 2019, cash equivalents were $98.0 million and $37.8 million and consisted primarily of money market investments and money market mutual funds and are discussed further in Fair Value Measurements below.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and in the event of dissolution.</t>
        </is>
      </c>
    </row>
    <row r="8">
      <c r="A8" s="4" t="inlineStr">
        <is>
          <t>Inventories</t>
        </is>
      </c>
      <c r="B8" s="4" t="inlineStr">
        <is>
          <t>Inventories consist primarily of parts and supplies held for use in the ordinary course of business, which are valued by Quanta at the lower of cost or net realizable value. Cost is determined by using either the first-in, first-out (FIFO) method or the average costing method. Inventories also include certain job specific materials not yet installed, which are valued using the specific identification method.</t>
        </is>
      </c>
    </row>
    <row r="9">
      <c r="A9" s="4" t="inlineStr">
        <is>
          <t>Property and Equipment</t>
        </is>
      </c>
      <c r="B9" s="4" t="inlineStr">
        <is>
          <t>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is recognized on a straight-line basis over the estimated useful lives of the assets and was $225.3 million, $218.1 million and $202.5 million for the years ended December 31, 2020, 2019 and 2018. Accrued capital expenditures were $11.3 million and $10.0 million as of December 31, 2020 and 2019. The impact of these items has been excluded from Quanta’s capital expenditures in the accompanying consolidated statements of cash flows due to their non-cash nature. 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When an evaluation is required, the estimated future undiscounted cash flows associated with the asset group are compared to the asset group’s carrying amount to determine if an impairment is necessary. The effect of any impairment involves expensing the difference between the fair value of the asset group and its carrying amount in the period incurred.</t>
        </is>
      </c>
    </row>
    <row r="10">
      <c r="A10" s="4" t="inlineStr">
        <is>
          <t>Debt Issuance and Amendment Costs</t>
        </is>
      </c>
      <c r="B10" s="4" t="inlineStr">
        <is>
          <t>Capitalized debt issuance and amendment costs related to Quanta’s senior credit facility are included in “Other assets, net” in the accompanying consolidated balance sheets and are amortized to interest expense on a straight-line basis over the terms of the respective agreements giving rise to the costs, which Quanta believes approximates the effective interest rate method.</t>
        </is>
      </c>
    </row>
    <row r="11">
      <c r="A11" s="4" t="inlineStr">
        <is>
          <t>Goodwill and Other Intangible Assets</t>
        </is>
      </c>
      <c r="B11" s="4" t="inlineStr">
        <is>
          <t>Goodwill, net of accumulated impairment losses, represents the excess of cost over the fair market value of net tangible and identifiable intangible assets of acquired businesses and is stated at cost. Quanta has recorded goodwill in connection with its historical acquisitions of businesses. Upon acquisition, these businesses were either combined into one of Quanta’s existing operating units or managed on a stand-alone basis as an individual operating unit. Quanta’s operating units are organized into two divisions: the Electric Power Infrastructure Solutions Division and the Underground Utility and Infrastructure Solution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 Goodwill is not amortized but is tested for impairment annually in the fourth quarter of the fiscal year, or more frequently if events or circumstances arise which indicate that goodwill may be impaired. The assessment can be performed by first completing a qualitative assessment on none, some or all of Quanta’s reporting units. Quanta can also bypass the qualitative assessment for any reporting unit in any period and proceed directly to a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n interim impairment test of a reporting unit may be triggered by a significant change in market, management, business strategy or business climate; a loss of a significant customer; increased competition; a sustained decrease in share price; or a decrease in Quanta’s market capitalization below book value. If Quanta believes that, as a result of its qualitative assessment, it is more likely than not that the fair value of a reporting unit is less than its carrying amount, the quantitative impairment test is required. The quantitative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solidated statements of operations. The income tax effect associated with an impairment of tax-deductible goodwill is also considered in the measurement of the goodwill impairment. A goodwill impairment for any reporting unit is limited to the total amount of goodwill allocated to such reporting unit. Quanta generally determines the fair value of its reporting units using a weighted combination of the income approach (discounted cash flow method) and market multiple valuation techniques (market guideline transaction method and market guideline public company method), with greater weight placed on the discounted cash flow method because management believes this method results in the most appropriate calculation of fair value and reflects an expectation of market value as determined by a “held and used” model. However, Quanta determined the fair value of its reporting units as of December 31, 2020 using only the income approach due to the impact of the challenged energy market and the exacerbating effect of the COVID-19 pandemic during 2020, which has continued into 2021. Quanta determined that the use of market multiple valuations applied to 2020 and 2021 financial results would not yield valuations reflective of fair market value.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A terminal value is derived from a multiple of the reporting unit’s earnings before interest, taxes, depreciation and amortization (EBITDA). The EBITDA multiples for each reporting unit are based on observed purchase transactions for similar businesses adjusted for size, volatility and risk. Under the market guideline transaction and market guideline public company methods, Quanta determines the estimated fair value for each of its reporting units by applying transaction multiples and public company multiples, respectively, to each reporting unit’s projected and historical EBITDA average.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In connection with the annual goodwill assessment performed during the fourth quarter of 2020, Quanta assessed qualitative factors to determine whether it was necessary to perform a quantitative fair value impairment analysis and identified certain reporting units for which a quantitative goodwill impairment assessment was deemed appropriate based on financial performance indicators. The subsequent quantitative analysis indicated that the fair value of each reporting unit was in excess of its carrying amount. Accordingly, Quanta did not record any impairment charges related to goodwill during the fourth quarter of 2020. In connection with the 2019 and 2018 annual goodwill assessments, Quanta assessed qualitative factors to determine whether it was necessary to perform a quantitative fair value impairment analysis and also identified certain reporting units for which quantitative goodwill impairment assessments were deemed appropriate based on financial performance indicators. The subsequent quantitative analyses indicated that the fair values of the reporting units were in excess of their carrying amounts. Accordingly, Quanta did not record any impairment charges related to goodwill during the fourth quarters of 2019 or 2018. Although no goodwill impairment charges were recorded during the year ended December 31, 2020, the determination of a reporting unit’s fair value requires judgment and the use of significant estimates and assumptions. Quanta believes the estimates and assumptions used in its impairment assessments are reasonable and based on available market information obtained from relevant industry sources; however, variations in any of the assumptions could result in materially different calculations of fair value and impairment determinations. Accordingly, management considered the sensitivity of its fair value estimates to changes in certain valuation assumptions. After taking into account a 10% decrease in fair value of the reporting units for which a quantitative impairment test was performed, three reporting units within Quanta’s Underground Utility and Infrastructure Solutions Division would have fair values below their carrying amounts. With respect to reporting units within Quanta’s Underground Utility and Infrastructure Solutions Division, the potential impact of the energy market challenges and the COVID-19 pandemic is uncertain and depends on numerous factors, and therefore the negative impact could continue or increase in future periods. In particular, due to the recent significant decline in commodity prices and volatility in commodity production volumes, the effect of which has been exacerbated by the COVID-19 pandemic, two Canadian pipeline-related businesses and a United States material handling services business with aggregate goodwill and intangible asset balances totaling $99.8 million and $19.5 million have an increased risk of goodwill impairment in the near and medium term. Management considered the sensitivity of its fair value estimates to changes in certain valuation assumptions for these reporting units. After taking into account a 10% decrease in fair value, these reporting units would have fair values below their carrying amounts. In addition, a specialized industrial services business located in the United States with goodwill and intangible asset balances totaling $303.0 million and $53.3 million has experienced lower demand for certain services during the year ended December 31, 2020, as customers have reduced and deferred regularly scheduled maintenance due to lack of demand for refined products, particularly certain transportation related fuels. Management considered the sensitivity of its fair value estimates to changes in certain valuation assumptions for this reporting unit. After taking into account a 10% decrease in fair value, the reporting unit would have a fair value in excess of its carrying amount; however, uncertainty as to the timing and extent of recovery of demand for refined products poses an increased risk of goodwill impairment to this reporting unit. Quanta will continue to monitor the impact of these events, and should any of its reporting units suffer additional declines in actual or forecasted financial results, the risk of goodwill impairment would increase. Other Intangible Assets the difference between the present value of the prospective cash flows with the agreement in place and the present value of the prospective cash flows without the agreement in place. The value of the engineering license is based on cash paid to acquire the asset. Quanta amortizes the intangible assets that are subject to amortization based upon the estimated consumption of their economic benefits, or on a straight-line basis if the pattern of economic benefit cannot otherwise be reliably estimated. Intangible assets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mpairment testing of intangible assets. An impairment loss is recognized if the carrying amount of an intangible asset is not recoverable and its carrying amount exceeds its fair value. As a result of the currently challenged energy market, including the significant decline in commodity prices during 2020 and the volatility in commodity production volumes, the effect of which has been exacerbated by the COVID-19 pandemic, Quanta assessed the expected negative impacts related to its intangible assets, particularly intangible assets associated with reporting units within the Underground Utility and Infrastructure Solutions Division. Quanta concluded that such impacts are not likely to result in intangible asset impairments at this time. As a result, no intangible asset impairment was recognized during the year ended December 31, 2020. However, the potential impact of the energy market challenges and of the COVID-19 pandemic is uncertain and depends on numerous factors, and therefore the negative impact on certain of Quanta’s reporting units and related intangible assets could increase in future periods. Quanta will continue to monitor the impact of these events and should any of the reporting units suffer additional declines in actual or forecasted financial results, the risk of intangible asset impairment would increase.</t>
        </is>
      </c>
    </row>
    <row r="12">
      <c r="A12" s="4" t="inlineStr">
        <is>
          <t>Leases</t>
        </is>
      </c>
      <c r="B12" s="4" t="inlineStr">
        <is>
          <t>Lease liabilities are recognized as the present value of the future minimum lease payments over the lease term as of the commencement date. Lease assets are recognized as the present value of future minimum lease payments over the lease term as of the commencement date, plus any initial direct costs incurred and lease payments made, less any lease incentives received. Quanta determines if an arrangement contains a lease at inception. If an arrangement is considered a lease, Quanta determines at the commencement date whether the lease is an operating or finance lease.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except when the commencement date falls at or near the end of such economic life);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The terms of Quanta’s lease arrangements vary, and certain leases include one or more of the following: renewal option(s), a cancellation option, a residual value guarantee, a purchase option or an escalation clause. An option to extend or terminate a lease is accounted for when assessing a lease term when it is reasonably certain that Quanta will exercise such option. Quanta has made a policy election to classify leases with an initial lease term of 12 months or less as short-term leases, and these leases are not recorded in the accompanying consolidated balance sheets unless the lease contains a purchase option that is reasonably certain to be exercised. Lease cost related to short-term leases is recognized on a straight-line basis over the lease term. Determinations with respect to lease term (including any extension thereof), discount rate, variable lease cost and future minimum lease payments require the use of judgment based on the facts and circumstances related to each lease. Quanta considers various factors, including economic incentives and penalties and business need, to determine the likelihood that a renewal option will be exercised. Unless a renewal option is reasonably certain to be exercised, which is typically at Quanta’s sole discretion, the initial non-cancelable lease term is used. Quanta generally uses its incremental borrowing rates to determine the present value of future minimum lease payments. Certain real estate and equipment arrangements contain both lease and non-lease components (e.g., maintenance services). Quanta does not separate lease components from their associated non-lease components for such arrangements and accounts for both lease and non-lease components under the lease accounting guidance.</t>
        </is>
      </c>
    </row>
    <row r="13">
      <c r="A13" s="4" t="inlineStr">
        <is>
          <t>Investments in Affiliates and Other Entities</t>
        </is>
      </c>
      <c r="B13" s="4" t="inlineStr">
        <is>
          <t xml:space="preserve">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specific entities, the acquisition of convertible notes issued by project specific entities, or other strategic financing arrangements. Quanta also enters into strategic partnerships with customers and infrastructure investors to provide fully integrated infrastructure solution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Equity method investments are carried at original cost adjusted for Quanta’s proportionate share of the investees’ income, losses and distributions and are included in “Other assets, net” in the accompanying consolidated balance sheets. Quanta’s share of net income or losses of unconsolidated equity method investments is included within operating income in the accompanying consolidated statements of operations when the investee is operationally integral to the operations of Quanta and is reported as “Equity in earnings (losses) of integral unconsolidated affiliates.” Quanta’s share of net income or losses of unconsolidated equity method investments that are not operationally integral to the operations of Quanta are included in “Other income (expense), net” below operating income in the accompanying consolidated statements of operations. Equity method investments are reviewed for impairment by assessing whether there has been a decline in the fair value of the investment below the carrying amount and whether any such decline is other-than-temporary. In making this determination, factors such as the ability to recover the carrying amount of the investment and the inability of the investee to sustain its earnings capacity are evaluated in determining whether a loss in value should be recognized. During the year ended December 31, 2020, Quanta recognized impairment losses of $8.7 million related to certain non-integral equity method investments primarily due to the decline in commodity prices and production volumes during 2020. These impairment losses are included in “Other income (expense), net” in the accompanying consolidated statements of operations for the year ended December 31, 2020. Investments in entities of which Quanta is not the primary beneficiary, and over which Quanta does not have the ability to exercise significant influence, are accounted for using the cost method of accounting. These investments are required to be measured at fair value, with changes in fair value recognized in net income, unless the investments do not have readily determinable fair values, in which case the investments are measured at cost minus impairment, if any, plus or minus observable price changes in orderly transactions for an identical or similar investment in the same company. Earnings on investments accounted for using the cost method of accounting are recognized as dividends are declared. These earnings and any impairments of cost method investments are reported in “Other income (expense), net” in the accompanying consolidated statements of operations. </t>
        </is>
      </c>
    </row>
    <row r="14">
      <c r="A14" s="4" t="inlineStr">
        <is>
          <t>Income Taxes</t>
        </is>
      </c>
      <c r="B14" s="4" t="inlineStr">
        <is>
          <t>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when management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t>
        </is>
      </c>
    </row>
    <row r="15">
      <c r="A15" s="4" t="inlineStr">
        <is>
          <t>Earnings Per Share</t>
        </is>
      </c>
      <c r="B15" s="4" t="inlineStr">
        <is>
          <t>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11), which were exchangeable on a one-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row r="16">
      <c r="A16" s="4" t="inlineStr">
        <is>
          <t>Insurance</t>
        </is>
      </c>
      <c r="B16" s="4" t="inlineStr">
        <is>
          <t>Quanta is insured for, among other things, employer’s liability, workers’ compensation, auto liability, aviation and general liability claims. Deductibles for the employer’s liability and workers’ compensation programs are $5.0 million per occurrence, and deductibles for the auto liability and general liability programs are $15.0 million per occurrence. Quanta manages and maintains a portion of its casualty risk through its wholly-owned captive insurance company, which insures all claims up to the amount of the applicable deductible of its third-party insurance programs. In connection with Quanta’s casualty insurance programs, Quanta is required to issue letters of credit to secure its obligations. Quanta also has employee health care benefit plans for most employees not subject to collective bargaining agreements, of which the primary plan is subject to a deductible of $0.8 million per claimant per year.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is>
      </c>
    </row>
    <row r="17">
      <c r="A17" s="4" t="inlineStr">
        <is>
          <t>Collective Bargaining Agreements</t>
        </is>
      </c>
      <c r="B17" s="4" t="inlineStr">
        <is>
          <t>Certain of Quanta’s operating units are parties to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union employees and contribute certain amounts to multiemployer pension plans and employee benefit trusts pursuant to specified rates. Quanta’s multiemployer pension plan contribution rates generally are made to the plans on a “pay-as-you-go” basis based on its union employee payrolls. The location and number of union employees that Quanta employs at any given time and the plans in which they may participate vary depending on Quanta’s need for union resources in connection with its ongoing projects. Therefore, Quanta is unable to accurately predict its union employee payroll and the resulting multiemployer pension plan contribution obligations for future periods.</t>
        </is>
      </c>
    </row>
    <row r="18">
      <c r="A18" s="4" t="inlineStr">
        <is>
          <t>Stock-Based Compensation</t>
        </is>
      </c>
      <c r="B18" s="4" t="inlineStr">
        <is>
          <t>Quanta recognizes compensation expense for restricted stock units (RSUs) and performance stock units (PSUs) to be settled in common stock based on the fair value of the awards, net of estimated forfeitures. The fair value of RSU awards is determined based on the number of units granted and the closing price of Quanta’s common stock on the date of grant. The grant date fair value of the PSUs is determined as follows: (i) for the portion of the awards based on company performance metrics, by multiplying the number of units granted by the closing price of Quanta’s common stock on the date of grant and (ii) for the portion of the awards based on relative total shareholder return, by utilizing a Monte Carlo simulation valuation methodology. An estimate of future forfeitures, based on historical data, is also utilized to determine compensation expense for the period, and these forfeiture estimates are subject to change and may impact the value that will ultimately be recognized as compensation expense. The resulting compensation expense for PSU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outstanding PSUs can also vary from period to period based on changes in forecasted achievement of established performance goals and the total number of shares of common stock that Quanta anticipates will be issued upon vesting of such PSUs. Payments made by Quanta to satisfy employee tax withholding obligations associated with awards settled in common stock are classified as financing cash flows.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f one share of Quanta common stock on the settlement date, as specified in the applicable award agreement.</t>
        </is>
      </c>
    </row>
    <row r="19">
      <c r="A19" s="4" t="inlineStr">
        <is>
          <t>Functional Currency and Translation of Financial Statements</t>
        </is>
      </c>
      <c r="B19" s="4" t="inlineStr">
        <is>
          <t>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where the foreign operating unit is located and transacts the majority of its activities, including billings, financing, payroll and other expenditures. When preparing its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which are included as a separate component of equity under “Accumulated other comprehensive income (loss).” Gains and losses arising from transactions not denominated in functional currencies are included within “Other income (expense), net” in the accompanying consolidated statements of operations.</t>
        </is>
      </c>
    </row>
    <row r="20">
      <c r="A20" s="4" t="inlineStr">
        <is>
          <t>Comprehensive Income</t>
        </is>
      </c>
      <c r="B20" s="4" t="inlineStr">
        <is>
          <t>Components of comprehensive income include all changes in equity during a period, except those resulting from changes in Quanta’s capital-related accounts. Quanta records other comprehensive income (loss) for foreign currency translation adjustments related to its foreign operations and for other revenues, expenses, gains and losses that are included in comprehensive income but excluded from net income.</t>
        </is>
      </c>
    </row>
    <row r="21">
      <c r="A21" s="4" t="inlineStr">
        <is>
          <t>Litigation Costs and Reserves</t>
        </is>
      </c>
      <c r="B21" s="4" t="inlineStr">
        <is>
          <t>Quanta records reserves when the likelihood of incurring a loss is probable and the amount of loss can be reasonably estimated. Costs incurred for litigation are expensed as incurred.</t>
        </is>
      </c>
    </row>
    <row r="22">
      <c r="A22" s="4" t="inlineStr">
        <is>
          <t>Fair Value Measurements</t>
        </is>
      </c>
      <c r="B22" s="4" t="inlineStr">
        <is>
          <t>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Goodwill and Other Intangible Assets As discussed in the Goodwill and Other Intangible Assets sections within this Note 2,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provide information regarding valuation methods, including the income approach, market approach and cost approach, and assumptions used to determine the fair value of these assets based on the appropriateness of each method in relation to the type of asset being valued. Quanta believes that these valuation methods appropriately represent the methods that would be used by other market participants in determining fair value, and periodically engages the services of an independent valuation firm when a new business is acquired to assist management with the valuation process, including assistance with the selection of appropriate valuation methodologies and the development of market-based valuation assumptions. The level of inputs used for these fair value measurements is the lowest level (Level 3). Investments Quanta also uses fair value measurements in connection with the valuation of its investments in private company equity interests. These valuations require significant management judgment due to the absence of quoted market prices, the inherent lack of liquidity and their long-term nature.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coverable. If an other-than-temporary decline in the value of an investment occurs, a fair value analysis is performed to determine the degree to which the investment is impaired and a corresponding charge to earnings is recorded during the period. These types of fair market value assessments are similar to other nonrecurring fair value measures used by Quanta, which include the use of significant judgments and available relevant market data. Such market data may include observations of the valuation of comparable companies, risk-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The level of inputs used for these fair value measurements is the lowest level (Level 3). Financial Instruments The carrying amounts of cash equivalents, accounts receivable, contract assets, accounts payable and accrued expenses and contract liabilities approximate fair value due to the short-term nature of these instruments. All of Quanta’s cash equivalents were categorized as Level 1 assets at December 31, 2020 and 2019, as all values were based on unadjusted quoted prices for identical assets in an active market that Quanta has the ability to access. Contingent Consideration Liabilities As of December 31, 2020 and 2019, financial instruments required to be measured at fair value on a recurring basis consisted primarily of Quanta’s liabilities related to contingent consideration associated with certain acquisitions, payable in the event certain performance objectives are achieved by the acquired businesses during designated post-acquisition periods. The liabilities recorded represent the estimated fair values of future amounts payable to the former owners of the acquired businesses and are estimated by management based on entity-specific assumptions that are evaluated on an ongoing basis. The fair values of these liabilities were primarily determined using a Monte Carlo simulation valuation methodology based on probability-weighted performance projections and other inputs, including a discount rate and an expected volatility factor for each acquisition. Accordingly, the level of inputs used for these fair value measurements is the lowest level (Level 3). Significant changes in any of these assumptions could result in a significantly higher or lower potential liability. Quanta’s aggregate contingent consideration liabilities can change due to additional business acquisitions, settlement of outstanding liabilities, changes in the fair value of amounts owed based on performance in post-acquisition periods and accretion in present value. These changes are reflected in “Change in fair value of contingent consideration liabilities” in the accompanying consolidated statements of operations. Long-term Debt The carrying amount of variable rate debt, which includes borrowings under Quanta’s senior credit facility, approximates fair value. The fair value of Quanta’s 2.900% Senior Notes due October 1, 2030 was $1.08 billion at December 31, 2020. The fair value of the senior notes is based on the quoted market prices for the same issue and are categorized as Level 1 liabilities. See Note 7 for additional information regarding Quanta’s senior credit facility and the senior notes.</t>
        </is>
      </c>
    </row>
    <row r="23">
      <c r="A23" s="4" t="inlineStr">
        <is>
          <t>Adoption of New Accounting Pronouncements and Accounting Standards Not Yet Adopted</t>
        </is>
      </c>
      <c r="B23" s="4" t="inlineStr">
        <is>
          <t>Adoption of New Accounting Pronouncements In February 2016, the Financial Accounting Standards Board (FASB) issued an update that requires the recognition of operating lease right-of-use assets and corresponding lease liabilities on an entity’s balance sheet. Effective January 1, 2019, Quanta adopted the new lease accounting standard utilizing the transition method that allowed the recognition of a cumulative-effect adjustment to the opening balance of retained earnings in the period of adoption, if applicable. Quanta’s financial results for reporting periods beginning on or after January 1, 2019 are presented under the new standard, while financial results for prior periods continue to be reported in accordance with the prior standard and Quanta’s historical accounting policy. The adoption of the new standard resulted in the recording of operating lease right-of-use assets and operating lease liabilities of $301.1 million as of January 1, 2019. Although the adoption of the new standard has had a material impact on Quanta’s consolidated balance sheet, there has not been a material impact on its consolidated statements of operations, comprehensive income, cash flows or equity. Additionally, the adoption of this standard did not have a material impact on Quanta’s debt covenant compliance under its senior credit facility. Quanta elected certain practical expedients that, among other things, permit the identification and classification of leases in accordance with the previous guidance. Additionally, certain of Quanta’s real estate and equipment arrangements contain both lease and non-lease components (e.g., maintenance services). Quanta elected the practical expedient that allows an entity to not separate lease components from their associated non-lease components for such arrangements and accounted for both lease and non-lease components under the new standard. Quanta also made an accounting policy election allowed under the new standard whereby leases with terms of twelve months or less are not recorded on the balance sheet unless they contain a purchase option that is reasonably certain to be exercised. The new lease standard requires disclosures that are designed to enable users of financial statements to assess the amount, timing, and uncertainty of cash flows arising from leases, which are included in Notes 2, 9 and 16. Quanta implemented new internal controls related to the preparation of financial information necessary for adoption of the new standard. In June 2016, the FASB issued an update for measuring credit losses on most financial assets and certain other instruments that are not measured at fair value through net income. The update amended the impairment model to utilize an expected credit loss methodology in place of the incurred loss methodology for financial instruments, including accounts receivable and contract assets, and off-balance sheet credit exposures. The amendment requires entities to consider a broader range of information to estimate expected credit losses, which often results in earlier recognition of losses. The update also requires disclosure of information regarding how a company developed its allowance, including changes in the factors that influenced management’s estimate of expected credit losses and the reasons for those changes. Quanta adopted the new accounting standard for measuring credit losses effective January 1, 2020 utilizing the transition method that allows recognition of a cumulative-effect adjustment to the opening balance of retained earnings in the period of adoption. Quanta’s financial results for reporting periods beginning on or after January 1, 2020 are presented under the new standard, while financial results for prior periods continue to be reported in accordance with the prior standard and Quanta’s historical accounting policy. The net cumulative effect due to the adoption of the new standard was a $3.8 million reduction to retained earnings as of January 1, 2020, which represented a $5.1 million increase to allowance for credit losses, net of $1.2 million in deferred income taxes. The adjustment was based on an estimate of expected lifetime credit losses for financial instruments, primarily accounts receivable and contract assets. Although the adoption of the new standard did not have a material impact on Quanta’s consolidated financial statements at the date of adoption, expected credit losses could change as a result of changes to credit loss experience, specific risk characteristics of Quanta’s portfolio of financial assets or management’s expectations of future economic conditions that affect the collectability of Quanta’s financial assets. Management continues to periodically assess these factors, including any potential effects from the COVID-19 pandemic, and incorporates any changes in its estimate of credit losses. In August 2018, the FASB issued an update that amends the disclosure requirements related to fair value measurements. Pursuant to this update, certain disclosure requirements have been removed, such as the valuation processes for Level 3 fair value measurements, and other disclosure requirements have been modified or added, including a new requirement to disclose the range and weighted average (or a more reasonable and rational method to reflect the distribution) of significant unobservable inputs used to develop Level 3 fair value measurements. Quanta adopted this guidance effective January 1, 2020, and it did not have a material impact on its consolidated financial statements or disclosures. Accounting Standards Not Yet Adopted In December 2019, the FASB issued an update that, among other things, amends the guidance related to accounting for tax law changes when an entity has a year-to-date loss in an interim period and provides guidance on how to evaluate whether a step-up in tax basis of goodwill relates to a business combination or a separate transaction. This update is effective for interim and annual periods beginning after December 15, 2020, and certain amendments should be applied prospectively, while other amendments should be applied on a modified retrospective basis. Quanta will adopt the guidance effective January 1, 2021, and it is not expected to have a material impact on Quanta’s consolidated financial statements at the date of adoption. In January 2020, the FASB issued an update that clarified the interactions between accounting guidance to account for certain equity securities relating to increasing or decreasing ownership or degree of influence and forward contracts and purchased options. This update is effective for interim and annual periods beginning after December 15, 2020, and it will be applied prospectively. Quanta does not currently have any equity securities that would be impacted by this standard and will adopt the guidance effective January 1, 2021.</t>
        </is>
      </c>
    </row>
    <row r="24">
      <c r="A24" s="4" t="inlineStr">
        <is>
          <t>Acquisitions</t>
        </is>
      </c>
      <c r="B24" s="4" t="inlineStr">
        <is>
          <t>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t>
        </is>
      </c>
    </row>
    <row r="25">
      <c r="A25" s="4" t="inlineStr">
        <is>
          <t>Treasury Stock</t>
        </is>
      </c>
      <c r="B25" s="4" t="inlineStr">
        <is>
          <t>General Treasury stock is recorded at cost. Under Delaware law, treasury stock is not counted for quorum purposes or entitled to vote.</t>
        </is>
      </c>
    </row>
    <row r="26">
      <c r="A26" s="4" t="inlineStr">
        <is>
          <t>Segment Information</t>
        </is>
      </c>
      <c r="B26" s="4" t="inlineStr">
        <is>
          <t>Quanta presents its operations under two reportable segments: (1) Electric Power Infrastructure Solutions and (2) Underground Utility and Infrastructure Solution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multiple operating units to serve the same or similar customers and to provide a range of services across end user markets. Quanta’s operating units are organized into one of two internal divisions: the Electric Power Infrastructure Solutions Division and the Underground Utility and Infrastructure Solutions Division. These internal divisions are closely aligned with the reportable segments, and operating units are assigned to divisions based on the predominant type of work performed. Reportable segment information, including revenues and operating income by type of work, is gathered from each operating unit for the purpose of evaluating segment performance in support of Quanta’s market strategies. Classification of operating unit revenues by type of work for segment reporting purposes can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and include payroll and benefits, employee travel expenses, facility costs, professional fees, acquisition costs and amortization related to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venue Disaggregated by Geographic Location and Contract Type</t>
        </is>
      </c>
      <c r="B4" s="4" t="inlineStr">
        <is>
          <t>The following tables present Quanta’s revenue disaggregated by geographic location, as determined by the job location, and contract type (in thousands): Year Ended December 31, 2020 2019 2018 By primary geographic location: United States $ 9,618,951 85.8 % $ 10,190,684 84.0 % $ 8,575,341 78.6 % Canada 1,252,365 11.2 % 1,436,720 11.9 % 1,984,214 16.4 % Australia 200,664 1.8 % 187,915 1.6 % 377,453 3.1 % Latin America and Other 130,692 1.2 % 296,834 2.5 % 234,415 1.9 % Total revenues $ 11,202,672 100.0 % $ 12,112,153 100.0 % $ 11,171,423 100.0 % Year Ended December 31, 2020 2019 2018 By contract type: Unit-price contracts $ 4,172,363 37.2 % $ 4,193,295 34.6 % $ 3,828,997 39.4 % Cost-plus contracts 2,649,770 23.7 % 3,304,161 27.3 % 2,507,025 20.7 % Fixed price contracts 4,380,539 39.1 % 4,614,697 38.1 % 4,835,401 39.9 % Total revenues $ 11,202,672 100.0 % $ 12,112,153 100.0 % $ 11,171,423 100.0 %</t>
        </is>
      </c>
    </row>
    <row r="5">
      <c r="A5" s="4" t="inlineStr">
        <is>
          <t>Contract Assets and Liabilities</t>
        </is>
      </c>
      <c r="B5" s="4" t="inlineStr">
        <is>
          <t xml:space="preserve">Contract assets and liabilities consisted of the following (in thousands): December 31, 2020 December 31, 2019 December 31, 2018 Contract assets $ 453,832 $ 601,268 $ 576,891 Contract liabilities $ 528,864 $ 606,146 $ 425,961 </t>
        </is>
      </c>
    </row>
    <row r="6">
      <c r="A6" s="4" t="inlineStr">
        <is>
          <t>Composition of the Allowance for Credit Losses</t>
        </is>
      </c>
      <c r="B6" s="4" t="inlineStr">
        <is>
          <t xml:space="preserve">Activity in Quanta’s allowance for credit losses consisted of the following (in thousands): Year Ended December 31, 2020 2019 2018 Balance at beginning of year $ 9,398 $ 5,839 $ 4,465 Adoption of new credit loss standard 5,067 — — Charges to bad debt expense 3,656 11,249 7,169 Direct write-offs charged against the allowance (1,575) (7,690) (5,795) Balance at end of year $ 16,546 $ 9,398 $ 5,839 </t>
        </is>
      </c>
    </row>
    <row r="7">
      <c r="A7" s="4" t="inlineStr">
        <is>
          <t>Cash and Cash Equivalents</t>
        </is>
      </c>
      <c r="B7" s="4" t="inlineStr">
        <is>
          <t xml:space="preserve">Amounts related to Quanta’s cash and cash equivalents based on geographic location of the bank accounts were as follows (in thousands): December 31, 2020 2019 Cash and cash equivalents held in domestic bank accounts $ 156,122 $ 130,771 Cash and cash equivalents held in foreign bank accounts 28,498 34,027 Total cash and cash equivalents $ 184,620 $ 164,798 December 31, 2020 2019 Cash and cash equivalents held by domestic joint ventures $ 7,714 $ 6,518 Cash and cash equivalents held by foreign joint ventures 3,973 16 Total cash and cash equivalents held by joint ventures 11,687 6,534 Cash and cash equivalents not held by joint ventures 172,933 158,264 Total cash and cash equivalents $ 184,620 $ 164,798 </t>
        </is>
      </c>
    </row>
    <row r="8">
      <c r="A8" s="4" t="inlineStr">
        <is>
          <t>Significant Estimates Used by Management in Determining Fair Values of Intangible Assets</t>
        </is>
      </c>
      <c r="B8" s="4" t="inlineStr">
        <is>
          <t>The following table presents the significant estimates used by management in determining the fair values of Quanta’s reporting units for which a quantitative assessment was performed at December 31, 2020, 2019 and 2018: 2020 2019 2018 Years of cash flows before terminal value 5 years 5 years 5 years Weighted average cost of capital 12.5% to 13.5% 12.5% 12.0% to 15.0% Transaction multiple(s) applied to EBITDA 6.0 to 9.0 6 6.5 to 9.0 Guideline public company multiple(s) applied to EBITDA N/A 6.5 6.5 to 9.5 Five-year revenue compounded annual growth rate(s) -8% to 26% -9% -14% to 8% Weighting of three methods: Discounted cash flows 100% 70% 70% Market multiple —% 15% 15% Market capitalization —% 15% 15% 2020 2019 2018 Range Weighted Average Range Weighted Average Range Weighted Average Discount rates 19% to 25% 20% 19% to 24% 24% 20% to 27% 25% Customer attrition rates 10% to 43% 13% 5% to 37% 6% 20% to 33% 22%</t>
        </is>
      </c>
    </row>
    <row r="9">
      <c r="A9" s="4" t="inlineStr">
        <is>
          <t>Aggregate Fair Values of Outstanding and Unearned Contingent Consideration Liabilities</t>
        </is>
      </c>
      <c r="B9" s="4" t="inlineStr">
        <is>
          <t xml:space="preserve">Aggregate fair values of these outstanding contingent consideration liabilities and their classification in the accompanying consolidated balance sheets were as follows (in thousands): December 31, 2020 December 31, 2019 Accounts payable and accrued expenses $ 3,466 $ 77,618 Insurance and other non-current liabilities 7,503 6,542 Total contingent consideration liabilities $ 10,969 $ 84,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Aggregate Consideration Paid or Payable and Allocation of Net Assets</t>
        </is>
      </c>
      <c r="B4" s="4" t="inlineStr">
        <is>
          <t xml:space="preserve"> 2020 2019 Consideration: Cash paid or payable $ 351,671 $ 395,258 Value of Quanta common stock issued 57,119 1,791 Contingent consideration 2,250 — Fair value of total consideration transferred or estimated to be transferred $ 411,040 $ 397,049 Accounts receivable $ 74,848 $ 112,142 Contract assets 8,919 11,869 Other current assets 51,836 14,290 Property and equipment 133,065 60,133 Other assets 14 149 Identifiable intangible assets 96,826 192,786 Contract liabilities (10,324) (11,856) Other current liabilities (27,156) (73,698) Deferred tax liabilities, net (3,185) (12,414) Other long-term liabilities — (5,345) Total identifiable net assets 324,843 288,056 Goodwill 86,197 112,132 Fair value of net assets acquired 411,040 400,188 Bargain purchase gain — (3,139) Fair value of total consideration transferred or estimated to be transferred $ 411,040 $ 397,049 </t>
        </is>
      </c>
    </row>
    <row r="5">
      <c r="A5" s="4" t="inlineStr">
        <is>
          <t>Estimated Fair Values of Identifiable Intangible Assets and Related Weighted Average Amortization</t>
        </is>
      </c>
      <c r="B5" s="4" t="inlineStr">
        <is>
          <t>The following table summarizes the estimated fair values of identifiable intangible assets for the acquisitions completed in 2020 as of the acquisition dates and the related weighted average amortization periods by type (in thousands, except for weighted average amortization periods, which are in years). Estimated Weighted Average Fair Value Amortization Period in Years Customer relationships $ 81,154 6.1 Backlog 4,022 1.4 Trade names 7,654 14.4 Non-compete agreements 3,996 5.0 Total intangible assets subject to amortization $ 96,826 6.5</t>
        </is>
      </c>
    </row>
    <row r="6">
      <c r="A6" s="4" t="inlineStr">
        <is>
          <t>Unaudited Supplemental Pro Forma Results of Operations</t>
        </is>
      </c>
      <c r="B6" s="4" t="inlineStr">
        <is>
          <t xml:space="preserve"> Year Ended December 31, 2020 2019 2018 Revenues $ 11,400,807 $ 12,844,508 $ 11,894,866 Gross profit $ 1,708,844 $ 1,761,317 $ 1,635,777 Selling, general and administrative expenses $ (998,283) $ (1,027,254) $ (913,392) Amortization of intangible assets $ (86,721) $ (95,185) $ (79,454) Net income $ 459,890 $ 434,593 $ 332,973 Net income attributable to common stock $ 453,527 $ 429,822 $ 330,312 Earnings per share: Basic $ 3.19 $ 2.92 $ 2.16 Diluted $ 3.11 $ 2.89 $ 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Quanta's Goodwill</t>
        </is>
      </c>
      <c r="B4" s="4" t="inlineStr">
        <is>
          <t xml:space="preserve">A summary of changes in Quanta’s goodwill is as follows (in thousands): Electric Power Infrastructure Solutions Underground Utility and Infrastructure Solutions Total Balance at December 31, 2017: Goodwill $ 1,272,527 $ 693,905 $ 1,966,432 Accumulated impairment — (97,832) (97,832) 1,272,527 596,073 1,868,600 Goodwill related to acquisitions completed in 2018 56,337 — 56,337 Purchase price allocation adjustments 51 — 51 Foreign currency translation adjustments (15,837) (9,272) (25,109) Balance at December 31, 2018: Goodwill 1,313,078 683,284 1,996,362 Accumulated impairment — (96,483) (96,483) 1,313,078 586,801 1,899,879 Goodwill related to acquisitions completed in 2019 43,183 67,200 110,383 Purchase price allocation adjustments 1,503 — 1,503 Foreign currency translation adjustments 7,399 3,511 10,910 Balance at December 31, 2019: Goodwill 1,365,163 753,938 2,119,101 Accumulated impairment — (96,426) (96,426) 1,365,163 657,512 2,022,675 Goodwill related to acquisitions completed in 2020 79,889 6,308 86,197 Purchase price allocation adjustments 1,730 19 1,749 Foreign currency translation adjustments 2,992 7,401 10,393 Balance at December 31, 2020: Goodwill 1,449,774 768,868 2,218,642 Accumulated impairment — (97,628) (97,628) $ 1,449,774 $ 671,240 $ 2,121,014 </t>
        </is>
      </c>
    </row>
    <row r="5">
      <c r="A5" s="4" t="inlineStr">
        <is>
          <t>Other Intangible Assets</t>
        </is>
      </c>
      <c r="B5" s="4" t="inlineStr">
        <is>
          <t xml:space="preserve">Quanta’s intangible assets and the remaining weighted average amortization periods related to its intangible assets subject to amortization were as follows (in thousands except for weighted average amortization periods, which are in years): As of As of December 31, 2020 December 31, 2019 Remaining Weighted Average Amortization Period in Years Intangible Accumulated Intangible Intangible Accumulated Intangible Customer relationships 5.6 $ 616,875 $ (277,647) $ 339,228 $ 532,808 $ (213,915) $ 318,893 Backlog 1.3 149,769 (145,476) 4,293 144,704 (141,580) 3,124 Trade names 13.8 101,533 (32,471) 69,062 93,396 (26,145) 67,251 Non-compete agreements 3.1 47,333 (36,973) 10,360 43,281 (32,868) 10,413 Patented rights and developed technology 3.5 22,486 (21,894) 592 22,719 (20,682) 2,037 Curriculum 7.4 12,233 (3,113) 9,120 11,712 (2,696) 9,016 Total intangible assets subject to amortization 6.8 950,229 (517,574) 432,655 848,620 (437,886) 410,734 Engineering license 3,000 — 3,000 3,000 — 3,000 Total intangible assets $ 953,229 $ (517,574) $ 435,655 $ 851,620 $ (437,886) $ 413,734 </t>
        </is>
      </c>
    </row>
    <row r="6">
      <c r="A6" s="4" t="inlineStr">
        <is>
          <t>Estimated Future Aggregate Amortization Expense of Intangible Assets</t>
        </is>
      </c>
      <c r="B6" s="4" t="inlineStr">
        <is>
          <t xml:space="preserve">The estimated future aggregate amortization expense of intangible assets subject to amortization as of December 31, 2020 is set forth below (in thousands): Year Ending December 31: 2021 $ 84,748 2022 77,119 2023 68,319 2024 55,357 2025 43,805 Thereafter 103,307 Total $ 432,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s for doubtful accounts on current receivables</t>
        </is>
      </c>
      <c r="B2" s="7" t="n">
        <v>16546</v>
      </c>
      <c r="C2" s="7" t="n">
        <v>9398</v>
      </c>
    </row>
    <row r="3">
      <c r="A3" s="4" t="inlineStr">
        <is>
          <t>Accumulated depreciation on property and equipment</t>
        </is>
      </c>
      <c r="B3" s="6" t="n">
        <v>1372132</v>
      </c>
      <c r="C3" s="6" t="n">
        <v>1250197</v>
      </c>
    </row>
    <row r="4">
      <c r="A4" s="4" t="inlineStr">
        <is>
          <t>Accumulated amortization on other intangible assets</t>
        </is>
      </c>
      <c r="B4" s="7" t="n">
        <v>517574</v>
      </c>
      <c r="C4" s="7" t="n">
        <v>437886</v>
      </c>
    </row>
    <row r="5">
      <c r="A5" s="4" t="inlineStr">
        <is>
          <t>Treasury stock, common shares (in shares)</t>
        </is>
      </c>
      <c r="B5" s="6" t="n">
        <v>24410601</v>
      </c>
      <c r="C5" s="6" t="n">
        <v>17091222</v>
      </c>
    </row>
    <row r="6">
      <c r="A6" s="4" t="inlineStr">
        <is>
          <t>Common Stock</t>
        </is>
      </c>
    </row>
    <row r="7">
      <c r="A7" s="4" t="inlineStr">
        <is>
          <t>Common stock, par value (in dollars per share)</t>
        </is>
      </c>
      <c r="B7" s="8" t="n">
        <v>1e-05</v>
      </c>
      <c r="C7" s="8" t="n">
        <v>1e-05</v>
      </c>
    </row>
    <row r="8">
      <c r="A8" s="4" t="inlineStr">
        <is>
          <t>Common stock, shares authorized (in shares)</t>
        </is>
      </c>
      <c r="B8" s="6" t="n">
        <v>600000000</v>
      </c>
      <c r="C8" s="6" t="n">
        <v>600000000</v>
      </c>
    </row>
    <row r="9">
      <c r="A9" s="4" t="inlineStr">
        <is>
          <t>Common stock, shares issued (in shares)</t>
        </is>
      </c>
      <c r="B9" s="6" t="n">
        <v>162710792</v>
      </c>
      <c r="C9" s="6" t="n">
        <v>159415540</v>
      </c>
    </row>
    <row r="10">
      <c r="A10" s="4" t="inlineStr">
        <is>
          <t>Common stock, shares outstanding (in shares)</t>
        </is>
      </c>
      <c r="B10" s="6" t="n">
        <v>138300191</v>
      </c>
      <c r="C10" s="6" t="n">
        <v>142324318</v>
      </c>
    </row>
    <row r="11">
      <c r="A11" s="4" t="inlineStr">
        <is>
          <t>Exchangeable Shares</t>
        </is>
      </c>
    </row>
    <row r="12">
      <c r="A12" s="4" t="inlineStr">
        <is>
          <t>Common stock, shares issued (in shares)</t>
        </is>
      </c>
      <c r="B12" s="6" t="n">
        <v>0</v>
      </c>
      <c r="C12" s="6" t="n">
        <v>36183</v>
      </c>
    </row>
    <row r="13">
      <c r="A13" s="4" t="inlineStr">
        <is>
          <t>Common stock, shares outstanding (in shares)</t>
        </is>
      </c>
      <c r="B13" s="6" t="n">
        <v>0</v>
      </c>
      <c r="C13" s="6" t="n">
        <v>36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 Share Information (Tables)</t>
        </is>
      </c>
      <c r="B1" s="2" t="inlineStr">
        <is>
          <t>12 Months Ended</t>
        </is>
      </c>
    </row>
    <row r="2">
      <c r="B2" s="2" t="inlineStr">
        <is>
          <t>Dec. 31, 2020</t>
        </is>
      </c>
    </row>
    <row r="3">
      <c r="A3" s="3" t="inlineStr">
        <is>
          <t>Earnings Per Share [Abstract]</t>
        </is>
      </c>
    </row>
    <row r="4">
      <c r="A4" s="4" t="inlineStr">
        <is>
          <t>Basic and Diluted Earnings Per Share Attributable to Common Stock</t>
        </is>
      </c>
      <c r="B4" s="4" t="inlineStr">
        <is>
          <t xml:space="preserve">The amounts used to compute basic and diluted earnings per share attributable to common stock consisted of the following (in thousands): Year Ended December 31, 2020 2019 2018 Amounts attributable to common stock: Net income attributable to common stock $ 445,596 $ 402,044 $ 293,346 Weighted average shares: Weighted average shares outstanding for basic earnings per share attributable to common stock 141,380 145,710 152,963 Effect of dilutive unvested non-participating stock-based awards 3,867 1,824 1,263 Weighted average shares outstanding for diluted earnings per share attributable to common stock 145,247 147,534 154,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Accounts (Tables)</t>
        </is>
      </c>
      <c r="B1" s="2" t="inlineStr">
        <is>
          <t>12 Months Ended</t>
        </is>
      </c>
    </row>
    <row r="2">
      <c r="B2" s="2" t="inlineStr">
        <is>
          <t>Dec. 31, 2020</t>
        </is>
      </c>
    </row>
    <row r="3">
      <c r="A3" s="3" t="inlineStr">
        <is>
          <t>Organization, Consolidation and Presentation of Financial Statements [Abstract]</t>
        </is>
      </c>
    </row>
    <row r="4">
      <c r="A4" s="4" t="inlineStr">
        <is>
          <t>Property and Equipment</t>
        </is>
      </c>
      <c r="B4" s="4" t="inlineStr">
        <is>
          <t xml:space="preserve">Property and equipment consisted of the following (in thousands): Estimated Useful December 31, Lives in Years 2020 2019 Land N/A $ 69,389 $ 67,560 Buildings and leasehold improvements 5-30 249,106 231,920 Operating equipment and vehicles 1-25 2,297,120 2,068,644 Office equipment, furniture and fixtures and information technology systems 3-10 244,113 228,329 Construction work in progress N/A 20,900 26,236 Finance lease assets and rental purchase options (see Note 9) 5-20 52,160 14,162 Property and equipment, gross 2,932,788 2,636,851 Less — Accumulated depreciation and amortization (1,372,132) (1,250,197) Property and equipment, net of accumulated depreciation $ 1,560,656 $ 1,386,654 </t>
        </is>
      </c>
    </row>
    <row r="5">
      <c r="A5" s="4" t="inlineStr">
        <is>
          <t>Other Assets, net</t>
        </is>
      </c>
      <c r="B5" s="4" t="inlineStr">
        <is>
          <t xml:space="preserve">Other assets, net consisted of the following (in thousands): December 31, 2020 2019 Receivable related to terminated telecommunications project in Peru $ 119,648 $ 119,648 Long-term retainage receivable, net 88,234 54,235 Investments in unconsolidated affiliates 84,367 89,568 Investments held related to deferred compensation plan 55,855 45,273 Long-term insurance receivables 35,164 34,785 Deferred tax assets 17,685 12,545 Long-term accounts receivable, net 13,367 12,427 Deferred financing costs related to senior credit facility, net 9,695 6,695 Other non-current assets 11,698 18,088 Other assets, net $ 435,713 $ 393,264 </t>
        </is>
      </c>
    </row>
    <row r="6">
      <c r="A6" s="4" t="inlineStr">
        <is>
          <t>Accounts Payable and Accrued Expenses</t>
        </is>
      </c>
      <c r="B6" s="4" t="inlineStr">
        <is>
          <t xml:space="preserve">Accounts payable and accrued expenses consisted of the following (in thousands): December 31, 2020 2019 Accounts payable, trade $ 798,023 $ 798,718 Accrued compensation and related expenses 378,002 316,237 Accrued insurance, current portion 80,926 69,307 Income and franchise taxes payable 32,315 58,353 Unearned revenues, current portion 53,562 33,192 Sales and use taxes payable 30,587 28,721 Contingent consideration liabilities, current portion 3,466 77,618 Other accrued expenses 132,913 107,413 Accounts payable and accrued expenses $ 1,509,794 $ 1,489,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Long-term Debt Obligations</t>
        </is>
      </c>
      <c r="B4" s="4" t="inlineStr">
        <is>
          <t xml:space="preserve">Quanta’s long-term debt obligations consisted of the following (in thousands): December 31, 2020 2019 2.900% Senior Notes due 2030 $ 1,000,000 $ — Borrowings under senior credit facility 148,508 1,346,290 Other long-term debt 46,981 13,275 Finance leases 2,228 957 Unamortized discount and debt issuance costs related to senior notes (12,892) — Total long-term debt obligations 1,184,825 1,360,522 Less — Current maturities of long-term debt 10,531 68,327 Total long-term debt obligations, net of current maturities $ 1,174,294 $ 1,292,195 </t>
        </is>
      </c>
    </row>
    <row r="5">
      <c r="A5" s="4" t="inlineStr">
        <is>
          <t>Current Maturities of Long-Term Debt and Short-Term Debt</t>
        </is>
      </c>
      <c r="B5" s="4" t="inlineStr">
        <is>
          <t xml:space="preserve">Quanta’s current maturities of long-term debt and short-term debt consisted of the following (in thousands): December 31, 2020 2019 Short-term debt $ 4,233 $ 6,542 Current maturities of long-term debt 10,531 68,327 Current maturities of long-term debt and short-term debt $ 14,764 $ 74,869 </t>
        </is>
      </c>
    </row>
    <row r="6">
      <c r="A6" s="4" t="inlineStr">
        <is>
          <t>Information on Borrowings under the Credit Facility and Applicable Interest Rates</t>
        </is>
      </c>
      <c r="B6" s="4" t="inlineStr">
        <is>
          <t>Borrowings under the senior credit facility and the applicable interest rates were as follows (dollars in thousands): Year Ended December 31, 2020 2019 2018 Maximum amount outstanding under the senior credit facility $ 2,023,326 $ 2,051,714 $ 1,300,401 Average daily amount outstanding under the senior credit facility $ 1,091,091 $ 1,553,499 $ 914,012 Weighted-average interest rate of the senior credit facility 2.1 % 3.8 %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The components of lease costs in the accompanying consolidated statements of operations are as follows (in thousands): Year Ended December 31, Lease cost Classification 2020 2019 Finance lease cost: Amortization of lease assets Depreciation (1) $ 1,234 $ 1,393 Interest on lease liabilities Interest expense 107 64 Operating lease cost Cost of services and Selling, general and administrative expenses 116,672 121,767 Short-term and variable lease cost (2) Cost of services and Selling, general and administrative expenses 656,649 837,244 Total lease cost $ 774,662 $ 960,468 (1) Depreciation is included within “Cost of services” and “Selling, general and administrative expenses” in the accompanying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t>
        </is>
      </c>
    </row>
    <row r="5">
      <c r="A5" s="4" t="inlineStr">
        <is>
          <t>Components of Leases in the Balance Sheet</t>
        </is>
      </c>
      <c r="B5" s="4" t="inlineStr">
        <is>
          <t xml:space="preserve">The components of leases in the accompanying consolidated balance sheet were as follows (in thousands): December 31, Lease type Classification 2020 2019 Assets: Operating lease right-of-use assets Operating lease right-of-use assets $ 256,845 $ 284,369 Finance lease assets Property and equipment, net of accumulated depreciation 2,370 1,043 Total lease assets $ 259,215 $ 285,412 Liabilities: Current: Operating Current portion of operating lease liabilities $ 85,134 $ 92,475 Finance Current maturities of long-term debt and short-term debt 846 440 Non-current: Operating Operating lease liabilities, net of current portion 178,822 196,521 Finance Long-term debt, net of current maturities 1,382 517 Total lease liabilities $ 266,184 $ 289,953 </t>
        </is>
      </c>
    </row>
    <row r="6">
      <c r="A6" s="4" t="inlineStr">
        <is>
          <t>Future Minimum Lease Payments - Operating Leases</t>
        </is>
      </c>
      <c r="B6" s="4" t="inlineStr">
        <is>
          <t xml:space="preserve">Future minimum lease payments for operating and finance leases were as follows (in thousands): As of December 31, 2020 Operating Leases Finance Leases Total 2021 $ 94,166 $ 920 $ 95,086 2022 68,284 690 68,974 2023 47,872 493 48,365 2024 29,362 264 29,626 2025 18,685 — 18,685 Thereafter 30,311 — 30,311 Total future minimum operating and finance lease payments 288,680 2,367 291,047 Less imputed interest (24,724) (139) (24,863) Total lease liabilities $ 263,956 $ 2,228 $ 266,184 </t>
        </is>
      </c>
    </row>
    <row r="7">
      <c r="A7" s="4" t="inlineStr">
        <is>
          <t>Future Minimum Lease Payments - Finance Leases</t>
        </is>
      </c>
      <c r="B7" s="4" t="inlineStr">
        <is>
          <t xml:space="preserve">Future minimum lease payments for operating and finance leases were as follows (in thousands): As of December 31, 2020 Operating Leases Finance Leases Total 2021 $ 94,166 $ 920 $ 95,086 2022 68,284 690 68,974 2023 47,872 493 48,365 2024 29,362 264 29,626 2025 18,685 — 18,685 Thereafter 30,311 — 30,311 Total future minimum operating and finance lease payments 288,680 2,367 291,047 Less imputed interest (24,724) (139) (24,863) Total lease liabilities $ 263,956 $ 2,228 $ 266,184 </t>
        </is>
      </c>
    </row>
    <row r="8">
      <c r="A8" s="4" t="inlineStr">
        <is>
          <t>Other Information Related to Leases</t>
        </is>
      </c>
      <c r="B8" s="4" t="inlineStr">
        <is>
          <t>The weighted average remaining lease terms and discount rates were as follows: As of December 31, 2020 Weighted average remaining lease term (in years): Operating leases 4.28 Finance leases 3.06 Weighted average discount rate: Operating leases 4.2 % Finance leases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 xml:space="preserve">The components of income before income taxes were as follows (in thousands): Year Ended December 31, 2020 2019 2018 Income before income taxes: Domestic $ 632,791 $ 550,676 $ 318,635 Foreign (61,445) 21,611 139,031 Total $ 571,346 $ 572,287 $ 457,666 </t>
        </is>
      </c>
    </row>
    <row r="5">
      <c r="A5" s="4" t="inlineStr">
        <is>
          <t>Provision for Income Taxes</t>
        </is>
      </c>
      <c r="B5" s="4" t="inlineStr">
        <is>
          <t xml:space="preserve">The components of the provision for income taxes were as follows (in thousands): Year Ended December 31, 2020 2019 2018 Current: Federal $ 134,538 $ 121,214 $ 50,306 State 45,610 35,329 26,170 Foreign (745) 16,848 23,209 Total current tax provision 179,403 173,391 99,685 Deferred: Federal (46,251) 7,379 62,482 State (3,850) (1,776) (4,152) Foreign (9,915) (13,522) 3,644 Total deferred tax provision (benefit) (60,016) (7,919) 61,974 Total provision for income taxes $ 119,387 $ 165,472 $ 161,659 </t>
        </is>
      </c>
    </row>
    <row r="6">
      <c r="A6" s="4" t="inlineStr">
        <is>
          <t>Effective Income Tax Rate Reconciliation</t>
        </is>
      </c>
      <c r="B6" s="4" t="inlineStr">
        <is>
          <t xml:space="preserve">The actual income tax provision differed from the income tax provision computed by applying the U.S. federal statutory corporate rate to income before provision for income taxes as follows (in thousands): Year Ended December 31, 2020 2019 2018 Provision at the statutory rate $ 119,983 $ 120,180 $ 96,110 Increases (decreases) resulting from — State taxes 31,791 23,399 18,504 Employee per diems, meals and entertainment 10,680 13,817 11,949 Valuation allowance on deferred tax assets (31,138) 35,761 48,862 Foreign taxes (9,641) (21,565) (2,621) Stock-based compensation (3,109) (1,863) (1,449) Contingency reserves, net (2,125) (3,173) (2,619) Taxes on unincorporated joint ventures (1,093) (930) (578) Tax Cuts and Jobs Act — — (6,295) Entity restructuring and recapitalization efforts — — (4,424) Other 4,039 (154) 4,220 Total provision for income taxes $ 119,387 $ 165,472 $ 161,659 </t>
        </is>
      </c>
    </row>
    <row r="7">
      <c r="A7" s="4" t="inlineStr">
        <is>
          <t>Deferred Tax Assets and Liabilities and Net Deferred Income Tax Assets and Liabilities</t>
        </is>
      </c>
      <c r="B7" s="4" t="inlineStr">
        <is>
          <t>The tax effects of these temporary differences, representing deferred tax assets and liabilities, result principally from the following (in thousands): December 31, 2020 2019 Deferred income tax liabilities: Property and equipment $ (236,256) $ (208,751) Goodwill (85,467) (72,244) Leased assets (77,344) (73,861) Customer holdbacks (30,457) (11,882) Other intangibles (4,438) (11,384) Other book/tax accounting method differences — (1,801) Total deferred income tax liabilities (433,962) (379,923) Deferred income tax assets: Net operating loss carryforwards 82,817 78,310 Lease liabilities 76,826 74,044 Accruals and reserves 70,335 36,372 Tax credits 42,202 46,621 Stock and incentive compensation 36,590 26,045 Deferred tax benefits on unrecognized tax positions 10,108 16,542 Other 9,617 3,933 Subtotal 328,495 281,867 Valuation allowance (43,255) (104,178) Total deferred income tax assets 285,240 177,689 Total net deferred income tax liabilities $ (148,722) $ (202,234) The net deferred income tax assets and liabilities were comprised of the following in the accompanying consolidated balance sheets (in thousands): December 31, 2020 2019 Deferred income taxes: Assets $ 17,685 $ 12,545 Liabilities $ (166,407) (214,779) Total net deferred income tax liabilities $ (148,722) $ (202,234)</t>
        </is>
      </c>
    </row>
    <row r="8">
      <c r="A8" s="4" t="inlineStr">
        <is>
          <t>Reconciliation of Unrecognized Tax Benefit</t>
        </is>
      </c>
      <c r="B8" s="4" t="inlineStr">
        <is>
          <t xml:space="preserve">A reconciliation of unrecognized tax benefit balances is as follows (in thousands): December 31, 2020 2019 2018 Balance at beginning of year $ 40,878 $ 41,110 $ 36,229 Additions based on tax positions related to the current year 4,398 7,708 6,231 Additions for tax positions of prior years — 1,200 9,377 Reductions for tax positions of prior years (2,410) — (2,870) Reductions for audit settlements (930) (3,205) — Reductions resulting from a lapse of the applicable statute (8,717) (5,935) (7,857) Balance at end of year $ 33,219 $ 40,878 $ 41,110 </t>
        </is>
      </c>
    </row>
    <row r="9">
      <c r="A9" s="4" t="inlineStr">
        <is>
          <t>Balances of Unrecognized Tax Benefits</t>
        </is>
      </c>
      <c r="B9" s="4" t="inlineStr">
        <is>
          <t>The balances of unrecognized tax benefits, the amount of related interest and penalties and what Quanta believes to be the range of reasonably possible changes in the next 12 months are as follows (in thousands): December 31, 2020 2019 2018 Unrecognized tax benefits $ 33,219 $ 40,878 $ 41,110 Portion that, if recognized, would reduce tax expense and 30,868 40,695 40,977 Accrued interest on unrecognized tax benefits 5,204 6,240 5,459 Accrued penalties on unrecognized tax benefits 14 14 631 Reasonably possible reduction to the balance of unrecognized $0 to $11,859 $0 to $6,268 $0 to $9,541 Portion that, if recognized, would reduce tax expense and $0 to $10,217 $0 to $5,693 $0 to $8,2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Treasury Stock</t>
        </is>
      </c>
      <c r="B4" s="4" t="inlineStr">
        <is>
          <t xml:space="preserve">Quanta repurchased the following shares of common stock in the open market under the stock repurchase programs (in thousands): Year ended: Shares Amount December 31, 2020 6,680 $ 249,949 December 31, 2019 376 $ 11,954 December 31, 2018 13,917 $ 451,290 </t>
        </is>
      </c>
    </row>
    <row r="5">
      <c r="A5" s="4" t="inlineStr">
        <is>
          <t>Dividends</t>
        </is>
      </c>
      <c r="B5" s="4" t="inlineStr">
        <is>
          <t xml:space="preserve">Quanta declared and paid the following cash dividends and cash dividend equivalents during 2020, 2019 and 2018 (in thousands, except per share amounts): Declaration Record Payment Dividend Dividends Date Date Date Per Share Declared December 11, 2020 January 4, 2021 January 15, 2021 $ 0.06 $ 8,933 August 26, 2020 October 1, 2020 October 15, 2020 $ 0.05 $ 7,244 May 28, 2020 July 1, 2020 July 15, 2020 $ 0.05 $ 7,182 March 26, 2020 April 6, 2020 April 15, 2020 $ 0.05 $ 7,184 December 11, 2019 January 2, 2020 January 16, 2020 $ 0.05 $ 7,371 August 28, 2019 October 1, 2019 October 15, 2019 $ 0.04 $ 5,564 May 24, 2019 July 1, 2019 July 15, 2019 $ 0.04 $ 6,233 March 21, 2019 April 5, 2019 April 19, 2019 $ 0.04 $ 5,896 December 6, 2018 January 2, 2019 January 16, 2019 $ 0.04 $ 5,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Stock and RSU to be Settled in Common Stock Activity</t>
        </is>
      </c>
      <c r="B4" s="4" t="inlineStr">
        <is>
          <t>A summary of the activity for RSUs to be settled in common stock for the year ended December 31, 2020 is as follows (shares in thousands): Shares Weighted Average Unvested at December 31, 2019 3,265 $35.34 Granted 2,029 $39.91 Vested (1,269) $35.69 Forfeited (156) $36.67 Unvested at December 31, 2020 3,869 $37.57</t>
        </is>
      </c>
    </row>
    <row r="5">
      <c r="A5" s="4" t="inlineStr">
        <is>
          <t>Grant Date Fair Value for Awards of Performance Units Inputs</t>
        </is>
      </c>
      <c r="B5" s="4" t="inlineStr">
        <is>
          <t>The grant date fair values of the PSUs were determined as follows: (i) for the portion of the awards based on company financial and operational performance metrics, by multiplying the number of units granted by the closing price of Quanta’s common stock on the date of grant and (ii) for the portion of the awards based on total shareholder return, by utilizing a Monte Carlo simulation valuation methodology. The Monte Carlo simulation valuation methodology applied the following key inputs: 2020 2019 2018 Valuation date price based on March 26, 2020, March 8, 2019 and February 28, 2018 closing stock prices of Quanta common stock $31.49 $35.19 $34.44 Expected volatility 34 % 25 % 34 % Risk-free interest rate 0.35 % 2.43 % 2.39 % Term in years 2.76 2.81 2.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ummary of Plan Information Relating to Participation in Multiemployer Pension Plans</t>
        </is>
      </c>
      <c r="B4" s="4" t="inlineStr">
        <is>
          <t>The following table summarizes plan information relating to Quanta’s participation in multiemployer defined benefit pension plans, including company contributions for the last three years, the status of the plans under the PPA and whether the plans are subject to a funding improvement or rehabilitation plan or contribution surcharges. The most recent PPA zone status available in 2020 and 2019 relates to the plans’ fiscal year-ends in 2019 and 2018. Forms 5500 were not yet available for the plan years ending in 2020. The PPA zone status is based on information that Quanta received from the respective plans, as well as publicly available information on the U.S. Department of Labor website, and is certified by the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20 2019 2020 2019 2018 National Electrical Benefit Fund 53-0181657 Green Green No $ 40,902 $ 44,414 $ 35,399 No Varies through August 2025 Excavators Union Local 731 Pension Fund 13-1809825 Green Green No 14,310 6,697 — No April 2022 Central Pension Fund of the IUOE &amp; Participating Employers 36-6052390 Green Green No 8,467 11,638 9,246 No Varies through June 2023 Eighth District Electrical Pension Fund 84-6100393 Green Green No 4,272 5,939 3,332 No Varies through August 2023 Pipeline Industry Pension Fund 73-6146433 Green Green No 3,654 9,376 10,132 No Varies through June 2023 Operating Engineers' Local 324 Pension Fund 38-1900637 Red Red Yes 2,629 4,315 2,310 Yes Varies through June 2023 Locals 302 &amp; 612 of the IUOE-Employers Construction Industry Retirement Plan 91-6028571 Green Green No 2,368 2,392 2,620 No Varies through May 2021 Laborers Pension Trust Fund for Northern California 94-6277608 Green Green No 2,328 2,823 3,652 No June 2023 Local 697 IBEW and Electrical Industry Pension Fund 51-6133048 Green Green No 1,840 3,717 2,656 No May 2025 Plumbers and Pipefitters National Pension Fund 52-6152779 Yellow Yellow Yes 1,453 1,162 2,734 No Varies through March 2023 Teamsters National Pipe Line Pension Plan 46-1102851 Green Green No 1,380 3,039 3,318 No Varies through June 2023 Pension Trust Fund for Operating Engineers 94-6090764 Yellow Yellow Yes 1,177 956 1,922 Yes June 2021 Laborers National Pension Fund 75-1280827 Red Red Yes 638 1,910 2,051 Yes June 2023 West Virginia Laborers Pension Trust Fund 55-6026775 Green Green No 548 1,693 3,321 No June 2023 Michigan Laborers’ Pension Plan 38-6233976 Yellow Yellow Yes 512 1,491 1,061 Yes March 2025 International Union of Operating Engineers Local 132 Pension Fund 55-6015364 Green Green No 168 1,289 3,367 No June 2023 Laborers District Council of W PA Pension Fund 25-6135576 Yellow Yellow Yes 77 1,194 1,029 No June 2023 Employer-Teamsters Local Nos 175 &amp; 505 Pension Trust Fund 55-6021850 Red Red Yes 48 530 1,209 Yes June 2023 All other plans - U.S. 28,447 23,171 28,314 All other plans - Canada (1) 6,760 6,451 8,518 Total contributions $ 121,978 $ 134,197 $ 126,191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19 and 2018. Forms 5500 were not yet available for these plans for the year ended December 31, 2020. Pension Fund Plan Years in which Quanta Contributions Were Five Percent or More of Total Plan Contributions National Electrical Benefit Fund 2019 and 2018 Eighth District Electrical Pension Fund 2019 and 2018 Pipeline Industry Pension Fund 2019 and 2018 Local 697 I.B.E.W. and Electrical Industry Pension Fund 2019 and 2018 Teamsters National Pipe Line Pension Plan 2019 and 2018 West Virginia Laborers Pension Trust Fund 2019 and 2018 I.B.E.W. Local 456 Pension Plan 2019 and 2018 Local Union No. 9 I.B.E.W. and Outside Contractors Pension Fund 2019 and 2018 International Union of Operating Engineers Local 132 Pension Fund 2018 Employer-Teamsters Local Nos 175 &amp; 505 Pension Trust Fund 2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ized Financial Information</t>
        </is>
      </c>
      <c r="B4" s="4" t="inlineStr">
        <is>
          <t xml:space="preserve">Summarized financial information for Quanta’s reportable segments is presented in the following table (in thousands): Year Ended December 31, 2020 2019 2018 Revenues: Electric Power Infrastructure Solutions $ 7,773,343 $ 7,121,837 $ 6,415,562 Underground Utility and Infrastructure Solutions 3,429,329 4,990,316 4,755,861 Consolidated revenues $ 11,202,672 $ 12,112,153 $ 11,171,423 Operating income (loss) : Electric Power Infrastructure Solutions $ 826,325 $ 591,177 $ 628,286 Underground Utility and Infrastructure Solutions 170,074 332,011 204,178 Corporate and non-allocated costs (385,028) (368,314) (292,195) Consolidated operating income $ 611,371 $ 554,874 $ 540,269 Depreciation: Electric Power Infrastructure Solutions $ 121,848 $ 108,295 $ 96,300 Underground Utility and Infrastructure Solutions 85,981 90,953 89,046 Corporate and non-allocated costs 17,427 18,859 17,173 Consolidated depreciation $ 225,256 $ 218,107 $ 202,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Net Effects of Changes in Operating Assets and Liabilities, Net, on Cash Flows from Operating Activities</t>
        </is>
      </c>
      <c r="B4" s="4" t="inlineStr">
        <is>
          <t>The net effects of changes in operating assets and liabilities, net of non-cash transactions, on cash flows from operating activities are as follows (in thousands): Year Ended December 31, 2020 2019 2018 Accounts and notes receivable $ 71,058 $ (214,580) $ (475,919) Contract assets 153,832 (12,317) (92,838) Inventories 9,860 52,168 (28,131) Prepaid expenses and other current assets 83,518 (60,475) (40,187) Accounts payable and accrued expenses and other non-current liabilities 115,569 39,419 247,897 Contract liabilities (84,370) 174,230 (23) Other, net (1) (22,098) (135,250) (11,332) Net change in operating assets and liabilities, net of non-cash transactions $ 327,369 $ (156,805) $ (400,533) (1) The amount for the year ended December 31, 2019 includes the payment of $87 million of on-demand advance payment bonds and $25 million of on-demand performance bonds exercised in connection with the terminated telecommunications project in Peru. See Legal Proceedings — Peru Project Dispute in Note 14 for additional information on this matter.</t>
        </is>
      </c>
    </row>
    <row r="5">
      <c r="A5" s="4" t="inlineStr">
        <is>
          <t>Reconciliation of Cash, Cash Equivalents, and Restricted Cash and Additional Supplemental Cash Flow Information</t>
        </is>
      </c>
      <c r="B5" s="4" t="inlineStr">
        <is>
          <t xml:space="preserve">Reconciliations of cash, cash equivalents, and restricted cash reported within the consolidated balance sheets that sum to the total of such amounts shown in the statements of cash flows are as follows (in thousands): December 31, 2020 2019 2018 2017 Cash and cash equivalents $ 184,620 $ 164,798 $ 78,687 $ 138,285 Restricted cash included in “Prepaid expenses and other current assets” 1,275 4,026 3,286 5,106 Restricted cash included in “Other assets, net” 913 921 1,283 384 Total cash, cash equivalents, and restricted cash reported in the statements of cash flows $ 186,808 $ 169,745 $ 83,256 $ 143,775 Additional supplemental cash flow information is as follows (in thousands): Year Ended December 31, 2020 2019 2018 Cash (paid) received during the period for - Interest paid $ (32,142) $ (64,805) $ (34,935) Income taxes paid $ (231,186) $ (116,467) $ (112,895) Income tax refunds $ 18,119 $ 7,474 $ 5,209 </t>
        </is>
      </c>
    </row>
    <row r="6">
      <c r="A6" s="4" t="inlineStr">
        <is>
          <t>Supplemental Cash Flow Information Related to Leases</t>
        </is>
      </c>
      <c r="B6" s="4" t="inlineStr">
        <is>
          <t xml:space="preserve">Supplemental cash flow information related to leases is as follows (in thousands): Year Ended December 31, 2020 2019 Cash paid for amounts included in the measurement of lease liabilities: Operating cash flows from operating leases $ (115,597) $ (119,357) Operating cash flows from finance leases $ (108) $ (64) Financing cash flows from finance leases $ (1,198) $ (1,835) Lease assets obtained in exchange for lease liabilities: Operating leases $ 69,721 $ 96,550 Finance leases $ 1,384 $ 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11202672</v>
      </c>
      <c r="C4" s="7" t="n">
        <v>12112153</v>
      </c>
      <c r="D4" s="7" t="n">
        <v>11171423</v>
      </c>
    </row>
    <row r="5">
      <c r="A5" s="4" t="inlineStr">
        <is>
          <t>Cost of services (including depreciation)</t>
        </is>
      </c>
      <c r="B5" s="6" t="n">
        <v>9541825</v>
      </c>
      <c r="C5" s="6" t="n">
        <v>10511901</v>
      </c>
      <c r="D5" s="6" t="n">
        <v>9691459</v>
      </c>
    </row>
    <row r="6">
      <c r="A6" s="4" t="inlineStr">
        <is>
          <t>Gross profit</t>
        </is>
      </c>
      <c r="B6" s="6" t="n">
        <v>1660847</v>
      </c>
      <c r="C6" s="6" t="n">
        <v>1600252</v>
      </c>
      <c r="D6" s="6" t="n">
        <v>1479964</v>
      </c>
    </row>
    <row r="7">
      <c r="A7" s="4" t="inlineStr">
        <is>
          <t>Equity in earnings of integral unconsolidated affiliates</t>
        </is>
      </c>
      <c r="B7" s="6" t="n">
        <v>11303</v>
      </c>
      <c r="C7" s="6" t="n">
        <v>0</v>
      </c>
      <c r="D7" s="6" t="n">
        <v>0</v>
      </c>
    </row>
    <row r="8">
      <c r="A8" s="4" t="inlineStr">
        <is>
          <t>Selling, general and administrative expenses</t>
        </is>
      </c>
      <c r="B8" s="6" t="n">
        <v>-975074</v>
      </c>
      <c r="C8" s="6" t="n">
        <v>-955991</v>
      </c>
      <c r="D8" s="6" t="n">
        <v>-857574</v>
      </c>
    </row>
    <row r="9">
      <c r="A9" s="4" t="inlineStr">
        <is>
          <t>Amortization of intangible assets</t>
        </is>
      </c>
      <c r="B9" s="6" t="n">
        <v>-76704</v>
      </c>
      <c r="C9" s="6" t="n">
        <v>-62091</v>
      </c>
      <c r="D9" s="6" t="n">
        <v>-43994</v>
      </c>
    </row>
    <row r="10">
      <c r="A10" s="4" t="inlineStr">
        <is>
          <t>Asset impairment charges</t>
        </is>
      </c>
      <c r="B10" s="6" t="n">
        <v>-8282</v>
      </c>
      <c r="C10" s="6" t="n">
        <v>-13892</v>
      </c>
      <c r="D10" s="6" t="n">
        <v>-49375</v>
      </c>
    </row>
    <row r="11">
      <c r="A11" s="4" t="inlineStr">
        <is>
          <t>Change in fair value of contingent consideration liabilities</t>
        </is>
      </c>
      <c r="B11" s="6" t="n">
        <v>-719</v>
      </c>
      <c r="C11" s="6" t="n">
        <v>-13404</v>
      </c>
      <c r="D11" s="6" t="n">
        <v>11248</v>
      </c>
    </row>
    <row r="12">
      <c r="A12" s="4" t="inlineStr">
        <is>
          <t>Operating income</t>
        </is>
      </c>
      <c r="B12" s="6" t="n">
        <v>611371</v>
      </c>
      <c r="C12" s="6" t="n">
        <v>554874</v>
      </c>
      <c r="D12" s="6" t="n">
        <v>540269</v>
      </c>
    </row>
    <row r="13">
      <c r="A13" s="4" t="inlineStr">
        <is>
          <t>Interest expense</t>
        </is>
      </c>
      <c r="B13" s="6" t="n">
        <v>-45013</v>
      </c>
      <c r="C13" s="6" t="n">
        <v>-66890</v>
      </c>
      <c r="D13" s="6" t="n">
        <v>-36945</v>
      </c>
    </row>
    <row r="14">
      <c r="A14" s="4" t="inlineStr">
        <is>
          <t>Interest income</t>
        </is>
      </c>
      <c r="B14" s="6" t="n">
        <v>2449</v>
      </c>
      <c r="C14" s="6" t="n">
        <v>927</v>
      </c>
      <c r="D14" s="6" t="n">
        <v>1555</v>
      </c>
    </row>
    <row r="15">
      <c r="A15" s="4" t="inlineStr">
        <is>
          <t>Other income (expense), net</t>
        </is>
      </c>
      <c r="B15" s="6" t="n">
        <v>2539</v>
      </c>
      <c r="C15" s="6" t="n">
        <v>83376</v>
      </c>
      <c r="D15" s="6" t="n">
        <v>-47213</v>
      </c>
    </row>
    <row r="16">
      <c r="A16" s="4" t="inlineStr">
        <is>
          <t>Income before income taxes</t>
        </is>
      </c>
      <c r="B16" s="6" t="n">
        <v>571346</v>
      </c>
      <c r="C16" s="6" t="n">
        <v>572287</v>
      </c>
      <c r="D16" s="6" t="n">
        <v>457666</v>
      </c>
    </row>
    <row r="17">
      <c r="A17" s="4" t="inlineStr">
        <is>
          <t>Provision for income taxes</t>
        </is>
      </c>
      <c r="B17" s="6" t="n">
        <v>119387</v>
      </c>
      <c r="C17" s="6" t="n">
        <v>165472</v>
      </c>
      <c r="D17" s="6" t="n">
        <v>161659</v>
      </c>
    </row>
    <row r="18">
      <c r="A18" s="4" t="inlineStr">
        <is>
          <t>Net income</t>
        </is>
      </c>
      <c r="B18" s="6" t="n">
        <v>451959</v>
      </c>
      <c r="C18" s="6" t="n">
        <v>406815</v>
      </c>
      <c r="D18" s="6" t="n">
        <v>296007</v>
      </c>
    </row>
    <row r="19">
      <c r="A19" s="4" t="inlineStr">
        <is>
          <t>Less: Net income attributable to non-controlling interests</t>
        </is>
      </c>
      <c r="B19" s="6" t="n">
        <v>6363</v>
      </c>
      <c r="C19" s="6" t="n">
        <v>4771</v>
      </c>
      <c r="D19" s="6" t="n">
        <v>2661</v>
      </c>
    </row>
    <row r="20">
      <c r="A20" s="4" t="inlineStr">
        <is>
          <t>Net income attributable to common stock</t>
        </is>
      </c>
      <c r="B20" s="7" t="n">
        <v>445596</v>
      </c>
      <c r="C20" s="7" t="n">
        <v>402044</v>
      </c>
      <c r="D20" s="7" t="n">
        <v>293346</v>
      </c>
    </row>
    <row r="21">
      <c r="A21" s="3" t="inlineStr">
        <is>
          <t>Earnings per share attributable to common stock:</t>
        </is>
      </c>
    </row>
    <row r="22">
      <c r="A22" s="4" t="inlineStr">
        <is>
          <t>Basic (in dollars per share)</t>
        </is>
      </c>
      <c r="B22" s="9" t="n">
        <v>3.15</v>
      </c>
      <c r="C22" s="9" t="n">
        <v>2.76</v>
      </c>
      <c r="D22" s="9" t="n">
        <v>1.92</v>
      </c>
    </row>
    <row r="23">
      <c r="A23" s="4" t="inlineStr">
        <is>
          <t>Diluted (in dollars per share)</t>
        </is>
      </c>
      <c r="B23" s="9" t="n">
        <v>3.07</v>
      </c>
      <c r="C23" s="9" t="n">
        <v>2.73</v>
      </c>
      <c r="D23" s="9" t="n">
        <v>1.9</v>
      </c>
    </row>
    <row r="24">
      <c r="A24" s="3" t="inlineStr">
        <is>
          <t>Shares used in computing earnings per share:</t>
        </is>
      </c>
    </row>
    <row r="25">
      <c r="A25" s="4" t="inlineStr">
        <is>
          <t>Weighted average basic shares outstanding (in shares)</t>
        </is>
      </c>
      <c r="B25" s="6" t="n">
        <v>141380</v>
      </c>
      <c r="C25" s="6" t="n">
        <v>145710</v>
      </c>
      <c r="D25" s="6" t="n">
        <v>152963</v>
      </c>
    </row>
    <row r="26">
      <c r="A26" s="4" t="inlineStr">
        <is>
          <t>Weighted average diluted shares outstanding (in shares)</t>
        </is>
      </c>
      <c r="B26" s="6" t="n">
        <v>145247</v>
      </c>
      <c r="C26" s="6" t="n">
        <v>147534</v>
      </c>
      <c r="D26" s="6" t="n">
        <v>1542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Business and Organization (Details)</t>
        </is>
      </c>
      <c r="B1" s="2" t="inlineStr">
        <is>
          <t>12 Months Ended</t>
        </is>
      </c>
    </row>
    <row r="2">
      <c r="B2" s="2" t="inlineStr">
        <is>
          <t>Dec. 31, 2020Segment</t>
        </is>
      </c>
      <c r="C2" s="2" t="inlineStr">
        <is>
          <t>Dec. 31, 2019division</t>
        </is>
      </c>
      <c r="D2" s="2" t="inlineStr">
        <is>
          <t>Dec. 31, 2018division</t>
        </is>
      </c>
    </row>
    <row r="3">
      <c r="A3" s="3" t="inlineStr">
        <is>
          <t>Organization, Consolidation and Presentation of Financial Statements [Abstract]</t>
        </is>
      </c>
    </row>
    <row r="4">
      <c r="A4" s="4" t="inlineStr">
        <is>
          <t>Number of reportable segments | Segment</t>
        </is>
      </c>
      <c r="B4" s="6" t="n">
        <v>2</v>
      </c>
    </row>
    <row r="5">
      <c r="A5" s="4" t="inlineStr">
        <is>
          <t>Number of specialty utility foundation and pole-setting contractors</t>
        </is>
      </c>
      <c r="C5" s="6" t="n">
        <v>2</v>
      </c>
    </row>
    <row r="6">
      <c r="A6" s="4" t="inlineStr">
        <is>
          <t>Number of communications infrastructure services businesses</t>
        </is>
      </c>
      <c r="D6" s="6" t="n">
        <v>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venue Recognition (Details)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Revenue Recognition [Line Items]</t>
        </is>
      </c>
    </row>
    <row r="4">
      <c r="A4" s="4" t="inlineStr">
        <is>
          <t>Remaining performance obligation</t>
        </is>
      </c>
      <c r="C4" s="7" t="n">
        <v>3990000</v>
      </c>
      <c r="D4" s="7" t="n">
        <v>5300000</v>
      </c>
    </row>
    <row r="5">
      <c r="A5" s="4" t="inlineStr">
        <is>
          <t>Revenues recognized related to change orders and claims</t>
        </is>
      </c>
      <c r="C5" s="7" t="n">
        <v>141200</v>
      </c>
      <c r="D5" s="7" t="n">
        <v>170000</v>
      </c>
    </row>
    <row r="6">
      <c r="A6" s="4" t="inlineStr">
        <is>
          <t>Change in contract estimates, favorable (unfavorable) impact on operating results, percent (less than)</t>
        </is>
      </c>
      <c r="C6" s="4" t="inlineStr">
        <is>
          <t>5.00%</t>
        </is>
      </c>
      <c r="D6" s="4" t="inlineStr">
        <is>
          <t>5.00%</t>
        </is>
      </c>
      <c r="E6" s="4" t="inlineStr">
        <is>
          <t>5.00%</t>
        </is>
      </c>
    </row>
    <row r="7">
      <c r="A7" s="4" t="inlineStr">
        <is>
          <t>Percent of total revenues recognized associated with revenue recognition method</t>
        </is>
      </c>
      <c r="C7" s="4" t="inlineStr">
        <is>
          <t>47.90%</t>
        </is>
      </c>
      <c r="D7" s="4" t="inlineStr">
        <is>
          <t>50.00%</t>
        </is>
      </c>
      <c r="E7" s="4" t="inlineStr">
        <is>
          <t>57.70%</t>
        </is>
      </c>
    </row>
    <row r="8">
      <c r="A8" s="4" t="inlineStr">
        <is>
          <t>Change in contract estimates, favorable (unfavorable) impact on revenues</t>
        </is>
      </c>
      <c r="C8" s="7" t="n">
        <v>27000</v>
      </c>
    </row>
    <row r="9">
      <c r="A9" s="4" t="inlineStr">
        <is>
          <t>Revenue recognized related to amounts in contract liabilities outstanding at the beginning of period</t>
        </is>
      </c>
      <c r="C9" s="6" t="n">
        <v>491500</v>
      </c>
    </row>
    <row r="10">
      <c r="A10" s="4" t="inlineStr">
        <is>
          <t>Allowances for doubtful accounts on current receivables</t>
        </is>
      </c>
      <c r="C10" s="6" t="n">
        <v>16546</v>
      </c>
      <c r="D10" s="7" t="n">
        <v>9398</v>
      </c>
    </row>
    <row r="11">
      <c r="A11" s="4" t="inlineStr">
        <is>
          <t>Long-term accounts receivable, net</t>
        </is>
      </c>
      <c r="C11" s="6" t="n">
        <v>13367</v>
      </c>
      <c r="D11" s="6" t="n">
        <v>12427</v>
      </c>
    </row>
    <row r="12">
      <c r="A12" s="4" t="inlineStr">
        <is>
          <t>Current retainage balances</t>
        </is>
      </c>
      <c r="C12" s="6" t="n">
        <v>306300</v>
      </c>
      <c r="D12" s="6" t="n">
        <v>299600</v>
      </c>
    </row>
    <row r="13">
      <c r="A13" s="4" t="inlineStr">
        <is>
          <t>Non-current retainage balances</t>
        </is>
      </c>
      <c r="C13" s="6" t="n">
        <v>88200</v>
      </c>
      <c r="D13" s="6" t="n">
        <v>54200</v>
      </c>
    </row>
    <row r="14">
      <c r="A14" s="4" t="inlineStr">
        <is>
          <t>Unbilled receivables</t>
        </is>
      </c>
      <c r="C14" s="6" t="n">
        <v>472300</v>
      </c>
      <c r="D14" s="6" t="n">
        <v>524300</v>
      </c>
      <c r="E14" s="7" t="n">
        <v>434900</v>
      </c>
    </row>
    <row r="15">
      <c r="A15" s="4" t="inlineStr">
        <is>
          <t>Unearned revenues</t>
        </is>
      </c>
      <c r="C15" s="6" t="n">
        <v>53562</v>
      </c>
      <c r="D15" s="6" t="n">
        <v>33192</v>
      </c>
    </row>
    <row r="16">
      <c r="A16" s="4" t="inlineStr">
        <is>
          <t>Accounts Payable and Accrued Expenses</t>
        </is>
      </c>
    </row>
    <row r="17">
      <c r="A17" s="3" t="inlineStr">
        <is>
          <t>Revenue Recognition [Line Items]</t>
        </is>
      </c>
    </row>
    <row r="18">
      <c r="A18" s="4" t="inlineStr">
        <is>
          <t>Unearned revenues</t>
        </is>
      </c>
      <c r="C18" s="6" t="n">
        <v>53600</v>
      </c>
      <c r="D18" s="6" t="n">
        <v>33200</v>
      </c>
      <c r="E18" s="6" t="n">
        <v>40100</v>
      </c>
    </row>
    <row r="19">
      <c r="A19" s="4" t="inlineStr">
        <is>
          <t>Two Larger Pipleline Projects - Canada</t>
        </is>
      </c>
    </row>
    <row r="20">
      <c r="A20" s="3" t="inlineStr">
        <is>
          <t>Revenue Recognition [Line Items]</t>
        </is>
      </c>
    </row>
    <row r="21">
      <c r="A21" s="4" t="inlineStr">
        <is>
          <t>Change in contract estimates, (favorable) unfavorable impact on operating results</t>
        </is>
      </c>
      <c r="C21" s="6" t="n">
        <v>10000</v>
      </c>
    </row>
    <row r="22">
      <c r="A22" s="4" t="inlineStr">
        <is>
          <t>Larger Electric Transmission Project</t>
        </is>
      </c>
    </row>
    <row r="23">
      <c r="A23" s="3" t="inlineStr">
        <is>
          <t>Revenue Recognition [Line Items]</t>
        </is>
      </c>
    </row>
    <row r="24">
      <c r="A24" s="4" t="inlineStr">
        <is>
          <t>Change in contract estimates, (favorable) unfavorable impact on operating results</t>
        </is>
      </c>
      <c r="C24" s="6" t="n">
        <v>-20800</v>
      </c>
    </row>
    <row r="25">
      <c r="A25" s="4" t="inlineStr">
        <is>
          <t>Several Projects</t>
        </is>
      </c>
    </row>
    <row r="26">
      <c r="A26" s="3" t="inlineStr">
        <is>
          <t>Revenue Recognition [Line Items]</t>
        </is>
      </c>
    </row>
    <row r="27">
      <c r="A27" s="4" t="inlineStr">
        <is>
          <t>Change in contract estimates, (favorable) unfavorable impact on operating results</t>
        </is>
      </c>
      <c r="C27" s="6" t="n">
        <v>35500</v>
      </c>
    </row>
    <row r="28">
      <c r="A28" s="4" t="inlineStr">
        <is>
          <t>EPC Electric Transmission Project</t>
        </is>
      </c>
    </row>
    <row r="29">
      <c r="A29" s="3" t="inlineStr">
        <is>
          <t>Revenue Recognition [Line Items]</t>
        </is>
      </c>
    </row>
    <row r="30">
      <c r="A30" s="4" t="inlineStr">
        <is>
          <t>Change in contract estimates, (favorable) unfavorable impact on operating results</t>
        </is>
      </c>
      <c r="B30" s="7" t="n">
        <v>-30100</v>
      </c>
      <c r="E30" s="6" t="n">
        <v>-52200</v>
      </c>
    </row>
    <row r="31">
      <c r="A31" s="4" t="inlineStr">
        <is>
          <t>Larger Pipeline Transmission Project</t>
        </is>
      </c>
    </row>
    <row r="32">
      <c r="A32" s="3" t="inlineStr">
        <is>
          <t>Revenue Recognition [Line Items]</t>
        </is>
      </c>
    </row>
    <row r="33">
      <c r="A33" s="4" t="inlineStr">
        <is>
          <t>Change in contract estimates, (favorable) unfavorable impact on operating results</t>
        </is>
      </c>
      <c r="D33" s="6" t="n">
        <v>-22900</v>
      </c>
    </row>
    <row r="34">
      <c r="A34" s="4" t="inlineStr">
        <is>
          <t>Larger Natural Gas Transmission Project</t>
        </is>
      </c>
    </row>
    <row r="35">
      <c r="A35" s="3" t="inlineStr">
        <is>
          <t>Revenue Recognition [Line Items]</t>
        </is>
      </c>
    </row>
    <row r="36">
      <c r="A36" s="4" t="inlineStr">
        <is>
          <t>Change in contract estimates, (favorable) unfavorable impact on operating results</t>
        </is>
      </c>
      <c r="D36" s="6" t="n">
        <v>-16200</v>
      </c>
    </row>
    <row r="37">
      <c r="A37" s="4" t="inlineStr">
        <is>
          <t>Electric Transmission Project - Southern California</t>
        </is>
      </c>
    </row>
    <row r="38">
      <c r="A38" s="3" t="inlineStr">
        <is>
          <t>Revenue Recognition [Line Items]</t>
        </is>
      </c>
    </row>
    <row r="39">
      <c r="A39" s="4" t="inlineStr">
        <is>
          <t>Change in contract estimates, (favorable) unfavorable impact on operating results</t>
        </is>
      </c>
      <c r="D39" s="6" t="n">
        <v>21100</v>
      </c>
    </row>
    <row r="40">
      <c r="A40" s="4" t="inlineStr">
        <is>
          <t>Contract value</t>
        </is>
      </c>
      <c r="C40" s="7" t="n">
        <v>407000</v>
      </c>
    </row>
    <row r="41">
      <c r="A41" s="4" t="inlineStr">
        <is>
          <t>Percentage of project completion</t>
        </is>
      </c>
      <c r="C41" s="4" t="inlineStr">
        <is>
          <t>95.00%</t>
        </is>
      </c>
    </row>
    <row r="42">
      <c r="A42" s="4" t="inlineStr">
        <is>
          <t>Peru Telecommunications Project | Correction of Total Estimated Project Costs | Restatement Adjustment</t>
        </is>
      </c>
    </row>
    <row r="43">
      <c r="A43" s="3" t="inlineStr">
        <is>
          <t>Revenue Recognition [Line Items]</t>
        </is>
      </c>
    </row>
    <row r="44">
      <c r="A44" s="4" t="inlineStr">
        <is>
          <t>Change in contract estimates, (favorable) unfavorable impact on operating results</t>
        </is>
      </c>
      <c r="D44" s="6" t="n">
        <v>9600</v>
      </c>
    </row>
    <row r="45">
      <c r="A45" s="4" t="inlineStr">
        <is>
          <t>Processing Facility Project</t>
        </is>
      </c>
    </row>
    <row r="46">
      <c r="A46" s="3" t="inlineStr">
        <is>
          <t>Revenue Recognition [Line Items]</t>
        </is>
      </c>
    </row>
    <row r="47">
      <c r="A47" s="4" t="inlineStr">
        <is>
          <t>Change in contract estimates, (favorable) unfavorable impact on operating results</t>
        </is>
      </c>
      <c r="D47" s="7" t="n">
        <v>29400</v>
      </c>
      <c r="E47" s="6" t="n">
        <v>34200</v>
      </c>
    </row>
    <row r="48">
      <c r="A48" s="4" t="inlineStr">
        <is>
          <t>Electric Power Project</t>
        </is>
      </c>
    </row>
    <row r="49">
      <c r="A49" s="3" t="inlineStr">
        <is>
          <t>Revenue Recognition [Line Items]</t>
        </is>
      </c>
    </row>
    <row r="50">
      <c r="A50" s="4" t="inlineStr">
        <is>
          <t>Change in contract estimates, (favorable) unfavorable impact on operating results</t>
        </is>
      </c>
      <c r="E50" s="6" t="n">
        <v>22300</v>
      </c>
    </row>
    <row r="51">
      <c r="A51" s="4" t="inlineStr">
        <is>
          <t>$50 Million Lump Sum Natural Gas Pipeline Construction Project</t>
        </is>
      </c>
    </row>
    <row r="52">
      <c r="A52" s="3" t="inlineStr">
        <is>
          <t>Revenue Recognition [Line Items]</t>
        </is>
      </c>
    </row>
    <row r="53">
      <c r="A53" s="4" t="inlineStr">
        <is>
          <t>Change in contract estimates, (favorable) unfavorable impact on operating results</t>
        </is>
      </c>
      <c r="E53" s="7" t="n">
        <v>173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erformance Obligation (Details)</t>
        </is>
      </c>
      <c r="B1" s="2" t="inlineStr">
        <is>
          <t>Dec. 31, 2020</t>
        </is>
      </c>
      <c r="C1" s="2" t="inlineStr">
        <is>
          <t>Dec. 31, 2019</t>
        </is>
      </c>
    </row>
    <row r="2">
      <c r="A2" s="4" t="inlineStr">
        <is>
          <t>Revenue, Remaining Performance Obligation, Expected Timing of Satisfaction, Start Date [Axis]: 2019-01-01</t>
        </is>
      </c>
    </row>
    <row r="3">
      <c r="A3" s="3" t="inlineStr">
        <is>
          <t>Revenue, Remaining Performance Obligation, Expected Timing of Satisfaction [Line Items]</t>
        </is>
      </c>
    </row>
    <row r="4">
      <c r="A4" s="4" t="inlineStr">
        <is>
          <t>Percent of remaining performance obligation expected to be recognized</t>
        </is>
      </c>
      <c r="C4" s="4" t="inlineStr">
        <is>
          <t>59.50%</t>
        </is>
      </c>
    </row>
    <row r="5">
      <c r="A5" s="4" t="inlineStr">
        <is>
          <t>Recognition period for remaining performance obligation</t>
        </is>
      </c>
      <c r="B5" s="4" t="inlineStr">
        <is>
          <t>12 months</t>
        </is>
      </c>
    </row>
    <row r="6">
      <c r="A6" s="4" t="inlineStr">
        <is>
          <t>Revenue, Remaining Performance Obligation, Expected Timing of Satisfaction, Start Date [Axis]: 2020-01-01</t>
        </is>
      </c>
    </row>
    <row r="7">
      <c r="A7" s="3" t="inlineStr">
        <is>
          <t>Revenue, Remaining Performance Obligation, Expected Timing of Satisfaction [Line Items]</t>
        </is>
      </c>
    </row>
    <row r="8">
      <c r="A8" s="4" t="inlineStr">
        <is>
          <t>Percent of remaining performance obligation expected to be recognized</t>
        </is>
      </c>
      <c r="B8" s="4" t="inlineStr">
        <is>
          <t>71.20%</t>
        </is>
      </c>
    </row>
    <row r="9">
      <c r="A9" s="4" t="inlineStr">
        <is>
          <t>Recognition period for remaining performance obligation</t>
        </is>
      </c>
      <c r="C9"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isaggregated by Geographic Location and Contract Typ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7" t="n">
        <v>11202672</v>
      </c>
      <c r="C4" s="7" t="n">
        <v>12112153</v>
      </c>
      <c r="D4" s="7" t="n">
        <v>11171423</v>
      </c>
    </row>
    <row r="5">
      <c r="A5" s="4" t="inlineStr">
        <is>
          <t>Percentage of total revenues</t>
        </is>
      </c>
      <c r="B5" s="4" t="inlineStr">
        <is>
          <t>100.00%</t>
        </is>
      </c>
      <c r="C5" s="4" t="inlineStr">
        <is>
          <t>100.00%</t>
        </is>
      </c>
      <c r="D5" s="4" t="inlineStr">
        <is>
          <t>100.00%</t>
        </is>
      </c>
    </row>
    <row r="6">
      <c r="A6" s="4" t="inlineStr">
        <is>
          <t>Unit-price contracts</t>
        </is>
      </c>
    </row>
    <row r="7">
      <c r="A7" s="3" t="inlineStr">
        <is>
          <t>Disaggregation of Revenue [Line Items]</t>
        </is>
      </c>
    </row>
    <row r="8">
      <c r="A8" s="4" t="inlineStr">
        <is>
          <t>Revenues</t>
        </is>
      </c>
      <c r="B8" s="7" t="n">
        <v>4172363</v>
      </c>
      <c r="C8" s="7" t="n">
        <v>4193295</v>
      </c>
      <c r="D8" s="7" t="n">
        <v>3828997</v>
      </c>
    </row>
    <row r="9">
      <c r="A9" s="4" t="inlineStr">
        <is>
          <t>Percentage of total revenues</t>
        </is>
      </c>
      <c r="B9" s="4" t="inlineStr">
        <is>
          <t>37.20%</t>
        </is>
      </c>
      <c r="C9" s="4" t="inlineStr">
        <is>
          <t>34.60%</t>
        </is>
      </c>
      <c r="D9" s="4" t="inlineStr">
        <is>
          <t>39.40%</t>
        </is>
      </c>
    </row>
    <row r="10">
      <c r="A10" s="4" t="inlineStr">
        <is>
          <t>Cost-plus contracts</t>
        </is>
      </c>
    </row>
    <row r="11">
      <c r="A11" s="3" t="inlineStr">
        <is>
          <t>Disaggregation of Revenue [Line Items]</t>
        </is>
      </c>
    </row>
    <row r="12">
      <c r="A12" s="4" t="inlineStr">
        <is>
          <t>Revenues</t>
        </is>
      </c>
      <c r="B12" s="7" t="n">
        <v>2649770</v>
      </c>
      <c r="C12" s="7" t="n">
        <v>3304161</v>
      </c>
      <c r="D12" s="7" t="n">
        <v>2507025</v>
      </c>
    </row>
    <row r="13">
      <c r="A13" s="4" t="inlineStr">
        <is>
          <t>Percentage of total revenues</t>
        </is>
      </c>
      <c r="B13" s="4" t="inlineStr">
        <is>
          <t>23.70%</t>
        </is>
      </c>
      <c r="C13" s="4" t="inlineStr">
        <is>
          <t>27.30%</t>
        </is>
      </c>
      <c r="D13" s="4" t="inlineStr">
        <is>
          <t>20.70%</t>
        </is>
      </c>
    </row>
    <row r="14">
      <c r="A14" s="4" t="inlineStr">
        <is>
          <t>Fixed price contracts</t>
        </is>
      </c>
    </row>
    <row r="15">
      <c r="A15" s="3" t="inlineStr">
        <is>
          <t>Disaggregation of Revenue [Line Items]</t>
        </is>
      </c>
    </row>
    <row r="16">
      <c r="A16" s="4" t="inlineStr">
        <is>
          <t>Revenues</t>
        </is>
      </c>
      <c r="B16" s="7" t="n">
        <v>4380539</v>
      </c>
      <c r="C16" s="7" t="n">
        <v>4614697</v>
      </c>
      <c r="D16" s="7" t="n">
        <v>4835401</v>
      </c>
    </row>
    <row r="17">
      <c r="A17" s="4" t="inlineStr">
        <is>
          <t>Percentage of total revenues</t>
        </is>
      </c>
      <c r="B17" s="4" t="inlineStr">
        <is>
          <t>39.10%</t>
        </is>
      </c>
      <c r="C17" s="4" t="inlineStr">
        <is>
          <t>38.10%</t>
        </is>
      </c>
      <c r="D17" s="4" t="inlineStr">
        <is>
          <t>39.90%</t>
        </is>
      </c>
    </row>
    <row r="18">
      <c r="A18" s="4" t="inlineStr">
        <is>
          <t>United States</t>
        </is>
      </c>
    </row>
    <row r="19">
      <c r="A19" s="3" t="inlineStr">
        <is>
          <t>Disaggregation of Revenue [Line Items]</t>
        </is>
      </c>
    </row>
    <row r="20">
      <c r="A20" s="4" t="inlineStr">
        <is>
          <t>Revenues</t>
        </is>
      </c>
      <c r="B20" s="7" t="n">
        <v>9618951</v>
      </c>
      <c r="C20" s="7" t="n">
        <v>10190684</v>
      </c>
      <c r="D20" s="7" t="n">
        <v>8575341</v>
      </c>
    </row>
    <row r="21">
      <c r="A21" s="4" t="inlineStr">
        <is>
          <t>Percentage of total revenues</t>
        </is>
      </c>
      <c r="B21" s="4" t="inlineStr">
        <is>
          <t>85.80%</t>
        </is>
      </c>
      <c r="C21" s="4" t="inlineStr">
        <is>
          <t>84.00%</t>
        </is>
      </c>
      <c r="D21" s="4" t="inlineStr">
        <is>
          <t>78.60%</t>
        </is>
      </c>
    </row>
    <row r="22">
      <c r="A22" s="4" t="inlineStr">
        <is>
          <t>Canada</t>
        </is>
      </c>
    </row>
    <row r="23">
      <c r="A23" s="3" t="inlineStr">
        <is>
          <t>Disaggregation of Revenue [Line Items]</t>
        </is>
      </c>
    </row>
    <row r="24">
      <c r="A24" s="4" t="inlineStr">
        <is>
          <t>Revenues</t>
        </is>
      </c>
      <c r="B24" s="7" t="n">
        <v>1252365</v>
      </c>
      <c r="C24" s="7" t="n">
        <v>1436720</v>
      </c>
      <c r="D24" s="7" t="n">
        <v>1984214</v>
      </c>
    </row>
    <row r="25">
      <c r="A25" s="4" t="inlineStr">
        <is>
          <t>Percentage of total revenues</t>
        </is>
      </c>
      <c r="B25" s="4" t="inlineStr">
        <is>
          <t>11.20%</t>
        </is>
      </c>
      <c r="C25" s="4" t="inlineStr">
        <is>
          <t>11.90%</t>
        </is>
      </c>
      <c r="D25" s="4" t="inlineStr">
        <is>
          <t>16.40%</t>
        </is>
      </c>
    </row>
    <row r="26">
      <c r="A26" s="4" t="inlineStr">
        <is>
          <t>Australia</t>
        </is>
      </c>
    </row>
    <row r="27">
      <c r="A27" s="3" t="inlineStr">
        <is>
          <t>Disaggregation of Revenue [Line Items]</t>
        </is>
      </c>
    </row>
    <row r="28">
      <c r="A28" s="4" t="inlineStr">
        <is>
          <t>Revenues</t>
        </is>
      </c>
      <c r="B28" s="7" t="n">
        <v>200664</v>
      </c>
      <c r="C28" s="7" t="n">
        <v>187915</v>
      </c>
      <c r="D28" s="7" t="n">
        <v>377453</v>
      </c>
    </row>
    <row r="29">
      <c r="A29" s="4" t="inlineStr">
        <is>
          <t>Percentage of total revenues</t>
        </is>
      </c>
      <c r="B29" s="4" t="inlineStr">
        <is>
          <t>1.80%</t>
        </is>
      </c>
      <c r="C29" s="4" t="inlineStr">
        <is>
          <t>1.60%</t>
        </is>
      </c>
      <c r="D29" s="4" t="inlineStr">
        <is>
          <t>3.10%</t>
        </is>
      </c>
    </row>
    <row r="30">
      <c r="A30" s="4" t="inlineStr">
        <is>
          <t>Latin America and Other</t>
        </is>
      </c>
    </row>
    <row r="31">
      <c r="A31" s="3" t="inlineStr">
        <is>
          <t>Disaggregation of Revenue [Line Items]</t>
        </is>
      </c>
    </row>
    <row r="32">
      <c r="A32" s="4" t="inlineStr">
        <is>
          <t>Revenues</t>
        </is>
      </c>
      <c r="B32" s="7" t="n">
        <v>130692</v>
      </c>
      <c r="C32" s="7" t="n">
        <v>296834</v>
      </c>
      <c r="D32" s="7" t="n">
        <v>234415</v>
      </c>
    </row>
    <row r="33">
      <c r="A33" s="4" t="inlineStr">
        <is>
          <t>Percentage of total revenues</t>
        </is>
      </c>
      <c r="B33" s="4" t="inlineStr">
        <is>
          <t>1.20%</t>
        </is>
      </c>
      <c r="C33" s="4" t="inlineStr">
        <is>
          <t>2.50%</t>
        </is>
      </c>
      <c r="D33" s="4" t="inlineStr">
        <is>
          <t>1.9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tract Assets and Liabilitiess (Details) - USD ($) $ in Thousands</t>
        </is>
      </c>
      <c r="B1" s="2" t="inlineStr">
        <is>
          <t>Dec. 31, 2020</t>
        </is>
      </c>
      <c r="C1" s="2" t="inlineStr">
        <is>
          <t>Dec. 31, 2019</t>
        </is>
      </c>
      <c r="D1" s="2" t="inlineStr">
        <is>
          <t>Dec. 31, 2018</t>
        </is>
      </c>
    </row>
    <row r="2">
      <c r="A2" s="3" t="inlineStr">
        <is>
          <t>Accounting Policies [Abstract]</t>
        </is>
      </c>
    </row>
    <row r="3">
      <c r="A3" s="4" t="inlineStr">
        <is>
          <t>Contract assets</t>
        </is>
      </c>
      <c r="B3" s="7" t="n">
        <v>453832</v>
      </c>
      <c r="C3" s="7" t="n">
        <v>601268</v>
      </c>
      <c r="D3" s="7" t="n">
        <v>576891</v>
      </c>
    </row>
    <row r="4">
      <c r="A4" s="4" t="inlineStr">
        <is>
          <t>Contract liabilities</t>
        </is>
      </c>
      <c r="B4" s="7" t="n">
        <v>528864</v>
      </c>
      <c r="C4" s="7" t="n">
        <v>606146</v>
      </c>
      <c r="D4" s="7" t="n">
        <v>4259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sition of the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year</t>
        </is>
      </c>
      <c r="B4" s="7" t="n">
        <v>9398</v>
      </c>
      <c r="C4" s="7" t="n">
        <v>5839</v>
      </c>
      <c r="D4" s="7" t="n">
        <v>4465</v>
      </c>
    </row>
    <row r="5">
      <c r="A5" s="4" t="inlineStr">
        <is>
          <t>Charges to bad debt expense</t>
        </is>
      </c>
      <c r="B5" s="6" t="n">
        <v>3656</v>
      </c>
      <c r="C5" s="6" t="n">
        <v>11249</v>
      </c>
      <c r="D5" s="6" t="n">
        <v>7169</v>
      </c>
    </row>
    <row r="6">
      <c r="A6" s="4" t="inlineStr">
        <is>
          <t>Direct write-offs charged against the allowance</t>
        </is>
      </c>
      <c r="B6" s="6" t="n">
        <v>-1575</v>
      </c>
      <c r="C6" s="6" t="n">
        <v>-7690</v>
      </c>
      <c r="D6" s="6" t="n">
        <v>-5795</v>
      </c>
    </row>
    <row r="7">
      <c r="A7" s="4" t="inlineStr">
        <is>
          <t>Balance at end of year</t>
        </is>
      </c>
      <c r="B7" s="6" t="n">
        <v>16546</v>
      </c>
      <c r="C7" s="6" t="n">
        <v>9398</v>
      </c>
      <c r="D7" s="7" t="n">
        <v>5839</v>
      </c>
    </row>
    <row r="8">
      <c r="A8" s="4" t="inlineStr">
        <is>
          <t>Cumulative Effect, Period of Adoption, Adjustment</t>
        </is>
      </c>
    </row>
    <row r="9">
      <c r="A9" s="3" t="inlineStr">
        <is>
          <t>Accounts Receivable, Allowance for Credit Loss [Roll Forward]</t>
        </is>
      </c>
    </row>
    <row r="10">
      <c r="A10" s="4" t="inlineStr">
        <is>
          <t>Balance at beginning of year</t>
        </is>
      </c>
      <c r="B10" s="7" t="n">
        <v>5067</v>
      </c>
    </row>
    <row r="11">
      <c r="A11" s="4" t="inlineStr">
        <is>
          <t>Balance at end of year</t>
        </is>
      </c>
      <c r="C11" s="7" t="n">
        <v>506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cash equivalents</t>
        </is>
      </c>
      <c r="B3" s="7" t="n">
        <v>184620</v>
      </c>
      <c r="C3" s="7" t="n">
        <v>164798</v>
      </c>
      <c r="D3" s="7" t="n">
        <v>78687</v>
      </c>
      <c r="E3" s="7" t="n">
        <v>138285</v>
      </c>
    </row>
    <row r="4">
      <c r="A4" s="4" t="inlineStr">
        <is>
          <t>Cash equivalents</t>
        </is>
      </c>
      <c r="B4" s="6" t="n">
        <v>98000</v>
      </c>
      <c r="C4" s="6" t="n">
        <v>37800</v>
      </c>
    </row>
    <row r="5">
      <c r="A5" s="4" t="inlineStr">
        <is>
          <t>Held in Domestic Bank Accounts</t>
        </is>
      </c>
    </row>
    <row r="6">
      <c r="A6" s="3" t="inlineStr">
        <is>
          <t>Cash and Cash Equivalents [Line Items]</t>
        </is>
      </c>
    </row>
    <row r="7">
      <c r="A7" s="4" t="inlineStr">
        <is>
          <t>Cash and cash equivalents</t>
        </is>
      </c>
      <c r="B7" s="6" t="n">
        <v>156122</v>
      </c>
      <c r="C7" s="6" t="n">
        <v>130771</v>
      </c>
    </row>
    <row r="8">
      <c r="A8" s="4" t="inlineStr">
        <is>
          <t>Held in Foreign Bank Accounts</t>
        </is>
      </c>
    </row>
    <row r="9">
      <c r="A9" s="3" t="inlineStr">
        <is>
          <t>Cash and Cash Equivalents [Line Items]</t>
        </is>
      </c>
    </row>
    <row r="10">
      <c r="A10" s="4" t="inlineStr">
        <is>
          <t>Cash and cash equivalents</t>
        </is>
      </c>
      <c r="B10" s="6" t="n">
        <v>28498</v>
      </c>
      <c r="C10" s="6" t="n">
        <v>34027</v>
      </c>
    </row>
    <row r="11">
      <c r="A11" s="4" t="inlineStr">
        <is>
          <t>Held by Joint Ventures</t>
        </is>
      </c>
    </row>
    <row r="12">
      <c r="A12" s="3" t="inlineStr">
        <is>
          <t>Cash and Cash Equivalents [Line Items]</t>
        </is>
      </c>
    </row>
    <row r="13">
      <c r="A13" s="4" t="inlineStr">
        <is>
          <t>Cash and cash equivalents</t>
        </is>
      </c>
      <c r="B13" s="6" t="n">
        <v>11687</v>
      </c>
      <c r="C13" s="6" t="n">
        <v>6534</v>
      </c>
    </row>
    <row r="14">
      <c r="A14" s="4" t="inlineStr">
        <is>
          <t>Held by Domestic Joint Ventures</t>
        </is>
      </c>
    </row>
    <row r="15">
      <c r="A15" s="3" t="inlineStr">
        <is>
          <t>Cash and Cash Equivalents [Line Items]</t>
        </is>
      </c>
    </row>
    <row r="16">
      <c r="A16" s="4" t="inlineStr">
        <is>
          <t>Cash and cash equivalents</t>
        </is>
      </c>
      <c r="B16" s="6" t="n">
        <v>7714</v>
      </c>
      <c r="C16" s="6" t="n">
        <v>6518</v>
      </c>
    </row>
    <row r="17">
      <c r="A17" s="4" t="inlineStr">
        <is>
          <t>Held by Foreign Joint Ventures</t>
        </is>
      </c>
    </row>
    <row r="18">
      <c r="A18" s="3" t="inlineStr">
        <is>
          <t>Cash and Cash Equivalents [Line Items]</t>
        </is>
      </c>
    </row>
    <row r="19">
      <c r="A19" s="4" t="inlineStr">
        <is>
          <t>Cash and cash equivalents</t>
        </is>
      </c>
      <c r="B19" s="6" t="n">
        <v>3973</v>
      </c>
      <c r="C19" s="6" t="n">
        <v>16</v>
      </c>
    </row>
    <row r="20">
      <c r="A20" s="4" t="inlineStr">
        <is>
          <t>Not Held by Joint Ventures</t>
        </is>
      </c>
    </row>
    <row r="21">
      <c r="A21" s="3" t="inlineStr">
        <is>
          <t>Cash and Cash Equivalents [Line Items]</t>
        </is>
      </c>
    </row>
    <row r="22">
      <c r="A22" s="4" t="inlineStr">
        <is>
          <t>Cash and cash equivalents</t>
        </is>
      </c>
      <c r="B22" s="7" t="n">
        <v>172933</v>
      </c>
      <c r="C22" s="7" t="n">
        <v>158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 related to property and equipment</t>
        </is>
      </c>
      <c r="B4" s="7" t="n">
        <v>225256</v>
      </c>
      <c r="C4" s="7" t="n">
        <v>218107</v>
      </c>
      <c r="D4" s="7" t="n">
        <v>202519</v>
      </c>
    </row>
    <row r="5">
      <c r="A5" s="4" t="inlineStr">
        <is>
          <t>Accrued capital expenditures</t>
        </is>
      </c>
      <c r="B5" s="6" t="n">
        <v>11300</v>
      </c>
      <c r="C5" s="6" t="n">
        <v>10000</v>
      </c>
    </row>
    <row r="6">
      <c r="A6" s="4" t="inlineStr">
        <is>
          <t>Asset impairment charges</t>
        </is>
      </c>
      <c r="B6" s="6" t="n">
        <v>8282</v>
      </c>
      <c r="C6" s="7" t="n">
        <v>13892</v>
      </c>
      <c r="D6" s="6" t="n">
        <v>49375</v>
      </c>
    </row>
    <row r="7">
      <c r="A7" s="4" t="inlineStr">
        <is>
          <t>Estimated fair value of assets in the process of being sold</t>
        </is>
      </c>
      <c r="D7" s="7" t="n">
        <v>14000</v>
      </c>
    </row>
    <row r="8">
      <c r="A8" s="4" t="inlineStr">
        <is>
          <t>Marine Operation Assets | Held-for-Sale</t>
        </is>
      </c>
    </row>
    <row r="9">
      <c r="A9" s="3" t="inlineStr">
        <is>
          <t>Property, Plant and Equipment [Line Items]</t>
        </is>
      </c>
    </row>
    <row r="10">
      <c r="A10" s="4" t="inlineStr">
        <is>
          <t>Estimated fair value of assets in the process of being sold</t>
        </is>
      </c>
      <c r="B10" s="7" t="n">
        <v>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bt Issuance and Amendment Cos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bt issuance costs related to amendment</t>
        </is>
      </c>
      <c r="B4" s="7" t="n">
        <v>11089</v>
      </c>
      <c r="C4" s="7" t="n">
        <v>2309</v>
      </c>
      <c r="D4" s="7" t="n">
        <v>1976</v>
      </c>
    </row>
    <row r="5">
      <c r="A5" s="4" t="inlineStr">
        <is>
          <t>Capitalized debt issuance costs</t>
        </is>
      </c>
      <c r="B5" s="6" t="n">
        <v>10300</v>
      </c>
      <c r="C5" s="6" t="n">
        <v>17200</v>
      </c>
    </row>
    <row r="6">
      <c r="A6" s="4" t="inlineStr">
        <is>
          <t>Accumulated amortization of debt issuance costs</t>
        </is>
      </c>
      <c r="B6" s="6" t="n">
        <v>600</v>
      </c>
      <c r="C6" s="6" t="n">
        <v>10500</v>
      </c>
    </row>
    <row r="7">
      <c r="A7" s="4" t="inlineStr">
        <is>
          <t>Amortization expense related to capitalized debt issuance costs</t>
        </is>
      </c>
      <c r="B7" s="7" t="n">
        <v>5126</v>
      </c>
      <c r="C7" s="7" t="n">
        <v>1870</v>
      </c>
      <c r="D7" s="7" t="n">
        <v>127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5" customWidth="1" min="7" max="7"/>
    <col width="29" customWidth="1" min="8" max="8"/>
    <col width="30" customWidth="1" min="9" max="9"/>
    <col width="21" customWidth="1" min="10" max="10"/>
    <col width="21" customWidth="1" min="11" max="11"/>
    <col width="21" customWidth="1" min="12" max="12"/>
  </cols>
  <sheetData>
    <row r="1">
      <c r="A1" s="1" t="inlineStr">
        <is>
          <t>Summary of Significant Accounting Policies - Goodwill (Details)</t>
        </is>
      </c>
      <c r="B1" s="2" t="inlineStr">
        <is>
          <t>3 Months Ended</t>
        </is>
      </c>
      <c r="E1" s="2" t="inlineStr">
        <is>
          <t>12 Months Ended</t>
        </is>
      </c>
    </row>
    <row r="2">
      <c r="B2" s="2" t="inlineStr">
        <is>
          <t>Dec. 31, 2020USD ($)</t>
        </is>
      </c>
      <c r="C2" s="2" t="inlineStr">
        <is>
          <t>Dec. 31, 2019USD ($)</t>
        </is>
      </c>
      <c r="D2" s="2" t="inlineStr">
        <is>
          <t>Dec. 31, 2018USD ($)</t>
        </is>
      </c>
      <c r="E2" s="2" t="inlineStr">
        <is>
          <t>Dec. 31, 2020USD ($)</t>
        </is>
      </c>
      <c r="F2" s="2" t="inlineStr">
        <is>
          <t>Dec. 31, 2020USD ($)</t>
        </is>
      </c>
      <c r="G2" s="2" t="inlineStr">
        <is>
          <t>Dec. 31, 2020USD ($)Reporting_Unit</t>
        </is>
      </c>
      <c r="H2" s="2" t="inlineStr">
        <is>
          <t>Dec. 31, 2020USD ($)division</t>
        </is>
      </c>
      <c r="I2" s="2" t="inlineStr">
        <is>
          <t>Dec. 31, 2020USD ($)Divisions</t>
        </is>
      </c>
      <c r="J2" s="2" t="inlineStr">
        <is>
          <t>Dec. 31, 2019USD ($)</t>
        </is>
      </c>
      <c r="K2" s="2" t="inlineStr">
        <is>
          <t>Dec. 31, 2018USD ($)</t>
        </is>
      </c>
      <c r="L2" s="2" t="inlineStr">
        <is>
          <t>Dec. 31, 2017USD ($)</t>
        </is>
      </c>
    </row>
    <row r="3">
      <c r="A3" s="3" t="inlineStr">
        <is>
          <t>Goodwill [Line Items]</t>
        </is>
      </c>
    </row>
    <row r="4">
      <c r="A4" s="4" t="inlineStr">
        <is>
          <t>Goodwill sensitivity analysis</t>
        </is>
      </c>
      <c r="F4" s="4" t="inlineStr">
        <is>
          <t>10.00%</t>
        </is>
      </c>
    </row>
    <row r="5">
      <c r="A5" s="4" t="inlineStr">
        <is>
          <t>Number of reporting units at risk after cushion test | Reporting_Unit</t>
        </is>
      </c>
      <c r="G5" s="6" t="n">
        <v>3</v>
      </c>
    </row>
    <row r="6">
      <c r="A6" s="4" t="inlineStr">
        <is>
          <t>Number of internal divisions</t>
        </is>
      </c>
      <c r="H6" s="6" t="n">
        <v>2</v>
      </c>
      <c r="I6" s="6" t="n">
        <v>2</v>
      </c>
    </row>
    <row r="7">
      <c r="A7" s="4" t="inlineStr">
        <is>
          <t>Asset impairment charges</t>
        </is>
      </c>
      <c r="E7" s="7" t="n">
        <v>8282000</v>
      </c>
      <c r="J7" s="7" t="n">
        <v>13892000</v>
      </c>
      <c r="K7" s="7" t="n">
        <v>49375000</v>
      </c>
    </row>
    <row r="8">
      <c r="A8" s="4" t="inlineStr">
        <is>
          <t>Non-cash charge for impairment of goodwill</t>
        </is>
      </c>
      <c r="B8" s="7" t="n">
        <v>0</v>
      </c>
      <c r="C8" s="7" t="n">
        <v>0</v>
      </c>
      <c r="D8" s="7" t="n">
        <v>0</v>
      </c>
    </row>
    <row r="9">
      <c r="A9" s="4" t="inlineStr">
        <is>
          <t>Goodwill</t>
        </is>
      </c>
      <c r="B9" s="6" t="n">
        <v>2121014000</v>
      </c>
      <c r="C9" s="6" t="n">
        <v>2022675000</v>
      </c>
      <c r="D9" s="6" t="n">
        <v>1899879000</v>
      </c>
      <c r="E9" s="6" t="n">
        <v>2121014000</v>
      </c>
      <c r="F9" s="7" t="n">
        <v>2121014000</v>
      </c>
      <c r="G9" s="7" t="n">
        <v>2121014000</v>
      </c>
      <c r="H9" s="7" t="n">
        <v>2121014000</v>
      </c>
      <c r="I9" s="7" t="n">
        <v>2121014000</v>
      </c>
      <c r="J9" s="6" t="n">
        <v>2022675000</v>
      </c>
      <c r="K9" s="6" t="n">
        <v>1899879000</v>
      </c>
      <c r="L9" s="7" t="n">
        <v>1868600000</v>
      </c>
    </row>
    <row r="10">
      <c r="A10" s="4" t="inlineStr">
        <is>
          <t>Intangible assets</t>
        </is>
      </c>
      <c r="B10" s="6" t="n">
        <v>435655000</v>
      </c>
      <c r="C10" s="6" t="n">
        <v>413734000</v>
      </c>
      <c r="E10" s="6" t="n">
        <v>435655000</v>
      </c>
      <c r="F10" s="6" t="n">
        <v>435655000</v>
      </c>
      <c r="G10" s="7" t="n">
        <v>435655000</v>
      </c>
      <c r="H10" s="6" t="n">
        <v>435655000</v>
      </c>
      <c r="I10" s="6" t="n">
        <v>435655000</v>
      </c>
      <c r="J10" s="6" t="n">
        <v>413734000</v>
      </c>
    </row>
    <row r="11">
      <c r="A11" s="4" t="inlineStr">
        <is>
          <t>Underground Utility and Infrastructure Solutions</t>
        </is>
      </c>
    </row>
    <row r="12">
      <c r="A12" s="3" t="inlineStr">
        <is>
          <t>Goodwill [Line Items]</t>
        </is>
      </c>
    </row>
    <row r="13">
      <c r="A13" s="4" t="inlineStr">
        <is>
          <t>Number of reporting units at risk after cushion test | Reporting_Unit</t>
        </is>
      </c>
      <c r="G13" s="6" t="n">
        <v>2</v>
      </c>
    </row>
    <row r="14">
      <c r="A14" s="4" t="inlineStr">
        <is>
          <t>Goodwill</t>
        </is>
      </c>
      <c r="B14" s="6" t="n">
        <v>671240000</v>
      </c>
      <c r="C14" s="7" t="n">
        <v>657512000</v>
      </c>
      <c r="D14" s="7" t="n">
        <v>586801000</v>
      </c>
      <c r="E14" s="6" t="n">
        <v>671240000</v>
      </c>
      <c r="F14" s="6" t="n">
        <v>671240000</v>
      </c>
      <c r="G14" s="7" t="n">
        <v>671240000</v>
      </c>
      <c r="H14" s="6" t="n">
        <v>671240000</v>
      </c>
      <c r="I14" s="6" t="n">
        <v>671240000</v>
      </c>
      <c r="J14" s="7" t="n">
        <v>657512000</v>
      </c>
      <c r="K14" s="7" t="n">
        <v>586801000</v>
      </c>
      <c r="L14" s="7" t="n">
        <v>596073000</v>
      </c>
    </row>
    <row r="15">
      <c r="A15" s="4" t="inlineStr">
        <is>
          <t>Underground Utility and Infrastructure Solutions | Two Canadian Pipeline Operating Businesses And United State Material Handling Services</t>
        </is>
      </c>
    </row>
    <row r="16">
      <c r="A16" s="3" t="inlineStr">
        <is>
          <t>Goodwill [Line Items]</t>
        </is>
      </c>
    </row>
    <row r="17">
      <c r="A17" s="4" t="inlineStr">
        <is>
          <t>Goodwill</t>
        </is>
      </c>
      <c r="B17" s="6" t="n">
        <v>99800000</v>
      </c>
      <c r="E17" s="6" t="n">
        <v>99800000</v>
      </c>
      <c r="F17" s="6" t="n">
        <v>99800000</v>
      </c>
      <c r="G17" s="6" t="n">
        <v>99800000</v>
      </c>
      <c r="H17" s="6" t="n">
        <v>99800000</v>
      </c>
      <c r="I17" s="6" t="n">
        <v>99800000</v>
      </c>
    </row>
    <row r="18">
      <c r="A18" s="4" t="inlineStr">
        <is>
          <t>Intangible assets</t>
        </is>
      </c>
      <c r="B18" s="6" t="n">
        <v>19500000</v>
      </c>
      <c r="E18" s="6" t="n">
        <v>19500000</v>
      </c>
      <c r="F18" s="6" t="n">
        <v>19500000</v>
      </c>
      <c r="G18" s="6" t="n">
        <v>19500000</v>
      </c>
      <c r="H18" s="6" t="n">
        <v>19500000</v>
      </c>
      <c r="I18" s="6" t="n">
        <v>19500000</v>
      </c>
    </row>
    <row r="19">
      <c r="A19" s="4" t="inlineStr">
        <is>
          <t>Underground Utility and Infrastructure Solutions | Specialized Industrial Services Business</t>
        </is>
      </c>
    </row>
    <row r="20">
      <c r="A20" s="3" t="inlineStr">
        <is>
          <t>Goodwill [Line Items]</t>
        </is>
      </c>
    </row>
    <row r="21">
      <c r="A21" s="4" t="inlineStr">
        <is>
          <t>Goodwill</t>
        </is>
      </c>
      <c r="B21" s="6" t="n">
        <v>303000000</v>
      </c>
      <c r="E21" s="6" t="n">
        <v>303000000</v>
      </c>
      <c r="F21" s="6" t="n">
        <v>303000000</v>
      </c>
      <c r="G21" s="6" t="n">
        <v>303000000</v>
      </c>
      <c r="H21" s="6" t="n">
        <v>303000000</v>
      </c>
      <c r="I21" s="6" t="n">
        <v>303000000</v>
      </c>
    </row>
    <row r="22">
      <c r="A22" s="4" t="inlineStr">
        <is>
          <t>Intangible assets</t>
        </is>
      </c>
      <c r="B22" s="7" t="n">
        <v>53300000</v>
      </c>
      <c r="E22" s="7" t="n">
        <v>53300000</v>
      </c>
      <c r="F22" s="7" t="n">
        <v>53300000</v>
      </c>
      <c r="G22" s="7" t="n">
        <v>53300000</v>
      </c>
      <c r="H22" s="7" t="n">
        <v>53300000</v>
      </c>
      <c r="I22" s="7" t="n">
        <v>53300000</v>
      </c>
    </row>
  </sheetData>
  <mergeCells count="3">
    <mergeCell ref="A1:A2"/>
    <mergeCell ref="B1:D1"/>
    <mergeCell ref="E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51959</v>
      </c>
      <c r="C4" s="7" t="n">
        <v>406815</v>
      </c>
      <c r="D4" s="7" t="n">
        <v>296007</v>
      </c>
    </row>
    <row r="5">
      <c r="A5" s="3" t="inlineStr">
        <is>
          <t>Other comprehensive income (loss), net of taxes:</t>
        </is>
      </c>
    </row>
    <row r="6">
      <c r="A6" s="4" t="inlineStr">
        <is>
          <t>Foreign currency translation adjustment, net of tax of $0, $0 and $0</t>
        </is>
      </c>
      <c r="B6" s="6" t="n">
        <v>11439</v>
      </c>
      <c r="C6" s="6" t="n">
        <v>43535</v>
      </c>
      <c r="D6" s="6" t="n">
        <v>-84484</v>
      </c>
    </row>
    <row r="7">
      <c r="A7" s="4" t="inlineStr">
        <is>
          <t>Other, net of tax of $865, $(200) and $(677)</t>
        </is>
      </c>
      <c r="B7" s="6" t="n">
        <v>-2618</v>
      </c>
      <c r="C7" s="6" t="n">
        <v>695</v>
      </c>
      <c r="D7" s="6" t="n">
        <v>1831</v>
      </c>
    </row>
    <row r="8">
      <c r="A8" s="4" t="inlineStr">
        <is>
          <t>Other comprehensive income (loss), net of taxes</t>
        </is>
      </c>
      <c r="B8" s="6" t="n">
        <v>8821</v>
      </c>
      <c r="C8" s="6" t="n">
        <v>44230</v>
      </c>
      <c r="D8" s="6" t="n">
        <v>-82653</v>
      </c>
    </row>
    <row r="9">
      <c r="A9" s="4" t="inlineStr">
        <is>
          <t>Comprehensive income</t>
        </is>
      </c>
      <c r="B9" s="6" t="n">
        <v>460780</v>
      </c>
      <c r="C9" s="6" t="n">
        <v>451045</v>
      </c>
      <c r="D9" s="6" t="n">
        <v>213354</v>
      </c>
    </row>
    <row r="10">
      <c r="A10" s="4" t="inlineStr">
        <is>
          <t>Less: Comprehensive income attributable to non-controlling interests</t>
        </is>
      </c>
      <c r="B10" s="6" t="n">
        <v>6363</v>
      </c>
      <c r="C10" s="6" t="n">
        <v>4771</v>
      </c>
      <c r="D10" s="6" t="n">
        <v>2661</v>
      </c>
    </row>
    <row r="11">
      <c r="A11" s="4" t="inlineStr">
        <is>
          <t>Total comprehensive income attributable to common stock</t>
        </is>
      </c>
      <c r="B11" s="7" t="n">
        <v>454417</v>
      </c>
      <c r="C11" s="7" t="n">
        <v>446274</v>
      </c>
      <c r="D11" s="7" t="n">
        <v>2106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Estimates Used by Management in Determining Fair Values of Company's Reporting Units (Detail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Years of cash flows before terminal value</t>
        </is>
      </c>
      <c r="B4" s="4" t="inlineStr">
        <is>
          <t>5 years</t>
        </is>
      </c>
      <c r="C4" s="4" t="inlineStr">
        <is>
          <t>5 years</t>
        </is>
      </c>
      <c r="D4" s="4" t="inlineStr">
        <is>
          <t>5 years</t>
        </is>
      </c>
    </row>
    <row r="5">
      <c r="A5" s="4" t="inlineStr">
        <is>
          <t>Discounted cash flows</t>
        </is>
      </c>
      <c r="B5" s="4" t="inlineStr">
        <is>
          <t>100.00%</t>
        </is>
      </c>
      <c r="C5" s="4" t="inlineStr">
        <is>
          <t>70.00%</t>
        </is>
      </c>
      <c r="D5" s="4" t="inlineStr">
        <is>
          <t>70.00%</t>
        </is>
      </c>
    </row>
    <row r="6">
      <c r="A6" s="4" t="inlineStr">
        <is>
          <t>Market multiple</t>
        </is>
      </c>
      <c r="B6" s="4" t="inlineStr">
        <is>
          <t>0.00%</t>
        </is>
      </c>
      <c r="C6" s="4" t="inlineStr">
        <is>
          <t>15.00%</t>
        </is>
      </c>
      <c r="D6" s="4" t="inlineStr">
        <is>
          <t>15.00%</t>
        </is>
      </c>
    </row>
    <row r="7">
      <c r="A7" s="4" t="inlineStr">
        <is>
          <t>Market capitalization</t>
        </is>
      </c>
      <c r="B7" s="4" t="inlineStr">
        <is>
          <t>0.00%</t>
        </is>
      </c>
      <c r="C7" s="4" t="inlineStr">
        <is>
          <t>15.00%</t>
        </is>
      </c>
      <c r="D7" s="4" t="inlineStr">
        <is>
          <t>15.00%</t>
        </is>
      </c>
    </row>
    <row r="8">
      <c r="A8" s="4" t="inlineStr">
        <is>
          <t>Weighted Average Cost of Capital</t>
        </is>
      </c>
    </row>
    <row r="9">
      <c r="A9" s="3" t="inlineStr">
        <is>
          <t>Goodwill [Line Items]</t>
        </is>
      </c>
    </row>
    <row r="10">
      <c r="A10" s="4" t="inlineStr">
        <is>
          <t>Measurement input</t>
        </is>
      </c>
      <c r="C10" s="10" t="n">
        <v>0.125</v>
      </c>
    </row>
    <row r="11">
      <c r="A11" s="4" t="inlineStr">
        <is>
          <t>Weighted Average Cost of Capital | Minimum</t>
        </is>
      </c>
    </row>
    <row r="12">
      <c r="A12" s="3" t="inlineStr">
        <is>
          <t>Goodwill [Line Items]</t>
        </is>
      </c>
    </row>
    <row r="13">
      <c r="A13" s="4" t="inlineStr">
        <is>
          <t>Measurement input</t>
        </is>
      </c>
      <c r="B13" s="10" t="n">
        <v>0.125</v>
      </c>
      <c r="D13" s="10" t="n">
        <v>0.12</v>
      </c>
    </row>
    <row r="14">
      <c r="A14" s="4" t="inlineStr">
        <is>
          <t>Weighted Average Cost of Capital | Maximum</t>
        </is>
      </c>
    </row>
    <row r="15">
      <c r="A15" s="3" t="inlineStr">
        <is>
          <t>Goodwill [Line Items]</t>
        </is>
      </c>
    </row>
    <row r="16">
      <c r="A16" s="4" t="inlineStr">
        <is>
          <t>Measurement input</t>
        </is>
      </c>
      <c r="B16" s="10" t="n">
        <v>0.135</v>
      </c>
      <c r="D16" s="10" t="n">
        <v>0.15</v>
      </c>
    </row>
    <row r="17">
      <c r="A17" s="4" t="inlineStr">
        <is>
          <t>Transaction Multiples Applied to EBITDA</t>
        </is>
      </c>
    </row>
    <row r="18">
      <c r="A18" s="3" t="inlineStr">
        <is>
          <t>Goodwill [Line Items]</t>
        </is>
      </c>
    </row>
    <row r="19">
      <c r="A19" s="4" t="inlineStr">
        <is>
          <t>Measurement input</t>
        </is>
      </c>
      <c r="C19" s="6" t="n">
        <v>6</v>
      </c>
    </row>
    <row r="20">
      <c r="A20" s="4" t="inlineStr">
        <is>
          <t>Transaction Multiples Applied to EBITDA | Minimum</t>
        </is>
      </c>
    </row>
    <row r="21">
      <c r="A21" s="3" t="inlineStr">
        <is>
          <t>Goodwill [Line Items]</t>
        </is>
      </c>
    </row>
    <row r="22">
      <c r="A22" s="4" t="inlineStr">
        <is>
          <t>Measurement input</t>
        </is>
      </c>
      <c r="B22" s="6" t="n">
        <v>6</v>
      </c>
      <c r="D22" s="11" t="n">
        <v>6.5</v>
      </c>
    </row>
    <row r="23">
      <c r="A23" s="4" t="inlineStr">
        <is>
          <t>Transaction Multiples Applied to EBITDA | Maximum</t>
        </is>
      </c>
    </row>
    <row r="24">
      <c r="A24" s="3" t="inlineStr">
        <is>
          <t>Goodwill [Line Items]</t>
        </is>
      </c>
    </row>
    <row r="25">
      <c r="A25" s="4" t="inlineStr">
        <is>
          <t>Measurement input</t>
        </is>
      </c>
      <c r="B25" s="6" t="n">
        <v>9</v>
      </c>
      <c r="D25" s="6" t="n">
        <v>9</v>
      </c>
    </row>
    <row r="26">
      <c r="A26" s="4" t="inlineStr">
        <is>
          <t>Guideline Public Company Multiples Applied to EBITDA</t>
        </is>
      </c>
    </row>
    <row r="27">
      <c r="A27" s="3" t="inlineStr">
        <is>
          <t>Goodwill [Line Items]</t>
        </is>
      </c>
    </row>
    <row r="28">
      <c r="A28" s="4" t="inlineStr">
        <is>
          <t>Measurement input</t>
        </is>
      </c>
      <c r="C28" s="11" t="n">
        <v>6.5</v>
      </c>
    </row>
    <row r="29">
      <c r="A29" s="4" t="inlineStr">
        <is>
          <t>Guideline Public Company Multiples Applied to EBITDA | Minimum</t>
        </is>
      </c>
    </row>
    <row r="30">
      <c r="A30" s="3" t="inlineStr">
        <is>
          <t>Goodwill [Line Items]</t>
        </is>
      </c>
    </row>
    <row r="31">
      <c r="A31" s="4" t="inlineStr">
        <is>
          <t>Measurement input</t>
        </is>
      </c>
      <c r="D31" s="11" t="n">
        <v>6.5</v>
      </c>
    </row>
    <row r="32">
      <c r="A32" s="4" t="inlineStr">
        <is>
          <t>Guideline Public Company Multiples Applied to EBITDA | Maximum</t>
        </is>
      </c>
    </row>
    <row r="33">
      <c r="A33" s="3" t="inlineStr">
        <is>
          <t>Goodwill [Line Items]</t>
        </is>
      </c>
    </row>
    <row r="34">
      <c r="A34" s="4" t="inlineStr">
        <is>
          <t>Measurement input</t>
        </is>
      </c>
      <c r="D34" s="11" t="n">
        <v>9.5</v>
      </c>
    </row>
    <row r="35">
      <c r="A35" s="4" t="inlineStr">
        <is>
          <t>Compounded Revenue Growth Rates</t>
        </is>
      </c>
    </row>
    <row r="36">
      <c r="A36" s="3" t="inlineStr">
        <is>
          <t>Goodwill [Line Items]</t>
        </is>
      </c>
    </row>
    <row r="37">
      <c r="A37" s="4" t="inlineStr">
        <is>
          <t>Measurement input</t>
        </is>
      </c>
      <c r="C37" s="12" t="n">
        <v>-0.09</v>
      </c>
    </row>
    <row r="38">
      <c r="A38" s="4" t="inlineStr">
        <is>
          <t>Compounded Revenue Growth Rates | Minimum</t>
        </is>
      </c>
    </row>
    <row r="39">
      <c r="A39" s="3" t="inlineStr">
        <is>
          <t>Goodwill [Line Items]</t>
        </is>
      </c>
    </row>
    <row r="40">
      <c r="A40" s="4" t="inlineStr">
        <is>
          <t>Measurement input</t>
        </is>
      </c>
      <c r="B40" s="12" t="n">
        <v>-0.08</v>
      </c>
      <c r="D40" s="12" t="n">
        <v>-0.14</v>
      </c>
    </row>
    <row r="41">
      <c r="A41" s="4" t="inlineStr">
        <is>
          <t>Compounded Revenue Growth Rates | Maximum</t>
        </is>
      </c>
    </row>
    <row r="42">
      <c r="A42" s="3" t="inlineStr">
        <is>
          <t>Goodwill [Line Items]</t>
        </is>
      </c>
    </row>
    <row r="43">
      <c r="A43" s="4" t="inlineStr">
        <is>
          <t>Measurement input</t>
        </is>
      </c>
      <c r="B43" s="12" t="n">
        <v>0.26</v>
      </c>
      <c r="D43" s="12" t="n">
        <v>0.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Estimates Used by Management in Determining Fair Values of Customer Relationships Acquired (Details)</t>
        </is>
      </c>
      <c r="B1" s="2" t="inlineStr">
        <is>
          <t>12 Months Ended</t>
        </is>
      </c>
    </row>
    <row r="2">
      <c r="B2" s="2" t="inlineStr">
        <is>
          <t>Dec. 31, 2020</t>
        </is>
      </c>
      <c r="C2" s="2" t="inlineStr">
        <is>
          <t>Dec. 31, 2019</t>
        </is>
      </c>
      <c r="D2" s="2" t="inlineStr">
        <is>
          <t>Dec. 31, 2018</t>
        </is>
      </c>
    </row>
    <row r="3">
      <c r="A3" s="4" t="inlineStr">
        <is>
          <t>Minimum</t>
        </is>
      </c>
    </row>
    <row r="4">
      <c r="A4" s="3" t="inlineStr">
        <is>
          <t>Goodwill And Intangible Assets [Line Items]</t>
        </is>
      </c>
    </row>
    <row r="5">
      <c r="A5" s="4" t="inlineStr">
        <is>
          <t>Discount rates</t>
        </is>
      </c>
      <c r="B5" s="4" t="inlineStr">
        <is>
          <t>19.00%</t>
        </is>
      </c>
      <c r="C5" s="4" t="inlineStr">
        <is>
          <t>19.00%</t>
        </is>
      </c>
      <c r="D5" s="4" t="inlineStr">
        <is>
          <t>20.00%</t>
        </is>
      </c>
    </row>
    <row r="6">
      <c r="A6" s="4" t="inlineStr">
        <is>
          <t>Customer attrition rates</t>
        </is>
      </c>
      <c r="B6" s="4" t="inlineStr">
        <is>
          <t>10.00%</t>
        </is>
      </c>
      <c r="C6" s="4" t="inlineStr">
        <is>
          <t>5.00%</t>
        </is>
      </c>
      <c r="D6" s="4" t="inlineStr">
        <is>
          <t>20.00%</t>
        </is>
      </c>
    </row>
    <row r="7">
      <c r="A7" s="4" t="inlineStr">
        <is>
          <t>Maximum</t>
        </is>
      </c>
    </row>
    <row r="8">
      <c r="A8" s="3" t="inlineStr">
        <is>
          <t>Goodwill And Intangible Assets [Line Items]</t>
        </is>
      </c>
    </row>
    <row r="9">
      <c r="A9" s="4" t="inlineStr">
        <is>
          <t>Discount rates</t>
        </is>
      </c>
      <c r="B9" s="4" t="inlineStr">
        <is>
          <t>25.00%</t>
        </is>
      </c>
      <c r="C9" s="4" t="inlineStr">
        <is>
          <t>24.00%</t>
        </is>
      </c>
      <c r="D9" s="4" t="inlineStr">
        <is>
          <t>27.00%</t>
        </is>
      </c>
    </row>
    <row r="10">
      <c r="A10" s="4" t="inlineStr">
        <is>
          <t>Customer attrition rates</t>
        </is>
      </c>
      <c r="B10" s="4" t="inlineStr">
        <is>
          <t>43.00%</t>
        </is>
      </c>
      <c r="C10" s="4" t="inlineStr">
        <is>
          <t>37.00%</t>
        </is>
      </c>
      <c r="D10" s="4" t="inlineStr">
        <is>
          <t>33.00%</t>
        </is>
      </c>
    </row>
    <row r="11">
      <c r="A11" s="4" t="inlineStr">
        <is>
          <t>Weighted Average</t>
        </is>
      </c>
    </row>
    <row r="12">
      <c r="A12" s="3" t="inlineStr">
        <is>
          <t>Goodwill And Intangible Assets [Line Items]</t>
        </is>
      </c>
    </row>
    <row r="13">
      <c r="A13" s="4" t="inlineStr">
        <is>
          <t>Discount rates</t>
        </is>
      </c>
      <c r="B13" s="4" t="inlineStr">
        <is>
          <t>20.00%</t>
        </is>
      </c>
      <c r="C13" s="4" t="inlineStr">
        <is>
          <t>24.00%</t>
        </is>
      </c>
      <c r="D13" s="4" t="inlineStr">
        <is>
          <t>25.00%</t>
        </is>
      </c>
    </row>
    <row r="14">
      <c r="A14" s="4" t="inlineStr">
        <is>
          <t>Customer attrition rates</t>
        </is>
      </c>
      <c r="B14" s="4" t="inlineStr">
        <is>
          <t>13.00%</t>
        </is>
      </c>
      <c r="C14" s="4" t="inlineStr">
        <is>
          <t>6.00%</t>
        </is>
      </c>
      <c r="D14" s="4" t="inlineStr">
        <is>
          <t>22.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USD ($) $ in Thousands</t>
        </is>
      </c>
      <c r="B1" s="2" t="inlineStr">
        <is>
          <t>Dec. 31, 2020</t>
        </is>
      </c>
      <c r="C1" s="2" t="inlineStr">
        <is>
          <t>Dec. 31, 2019</t>
        </is>
      </c>
      <c r="D1" s="2" t="inlineStr">
        <is>
          <t>Jan. 01, 2019</t>
        </is>
      </c>
    </row>
    <row r="2">
      <c r="A2" s="3" t="inlineStr">
        <is>
          <t>Accounting Policies [Abstract]</t>
        </is>
      </c>
    </row>
    <row r="3">
      <c r="A3" s="4" t="inlineStr">
        <is>
          <t>Operating lease right-of-use assets</t>
        </is>
      </c>
      <c r="B3" s="7" t="n">
        <v>256845</v>
      </c>
      <c r="C3" s="7" t="n">
        <v>284369</v>
      </c>
      <c r="D3" s="7" t="n">
        <v>301100</v>
      </c>
    </row>
    <row r="4">
      <c r="A4" s="4" t="inlineStr">
        <is>
          <t>Operating lease liabilities</t>
        </is>
      </c>
      <c r="B4" s="7" t="n">
        <v>263956</v>
      </c>
      <c r="D4" s="7" t="n">
        <v>301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 width="21" customWidth="1" min="5" max="5"/>
    <col width="21" customWidth="1" min="6" max="6"/>
    <col width="21" customWidth="1" min="7" max="7"/>
    <col width="21" customWidth="1" min="8" max="8"/>
    <col width="28" customWidth="1" min="9" max="9"/>
  </cols>
  <sheetData>
    <row r="1">
      <c r="A1" s="1" t="inlineStr">
        <is>
          <t>Summary of Significant Accounting Policies - Investments in Affiliates and Other Entities (Details) mile in Thousands, $ in Thousands</t>
        </is>
      </c>
      <c r="B1" s="2" t="inlineStr">
        <is>
          <t>1 Months Ended</t>
        </is>
      </c>
      <c r="C1" s="2" t="inlineStr">
        <is>
          <t>3 Months Ended</t>
        </is>
      </c>
      <c r="F1" s="2" t="inlineStr">
        <is>
          <t>12 Months Ended</t>
        </is>
      </c>
    </row>
    <row r="2">
      <c r="B2" s="2" t="inlineStr">
        <is>
          <t>Oct. 31, 2020</t>
        </is>
      </c>
      <c r="C2" s="2" t="inlineStr">
        <is>
          <t>Jun. 30, 2020USD ($)mile</t>
        </is>
      </c>
      <c r="D2" s="2" t="inlineStr">
        <is>
          <t>Dec. 31, 2019USD ($)</t>
        </is>
      </c>
      <c r="E2" s="2" t="inlineStr">
        <is>
          <t>Mar. 31, 2019USD ($)</t>
        </is>
      </c>
      <c r="F2" s="2" t="inlineStr">
        <is>
          <t>Dec. 31, 2020USD ($)</t>
        </is>
      </c>
      <c r="G2" s="2" t="inlineStr">
        <is>
          <t>Dec. 31, 2019USD ($)</t>
        </is>
      </c>
      <c r="H2" s="2" t="inlineStr">
        <is>
          <t>Dec. 31, 2018USD ($)</t>
        </is>
      </c>
      <c r="I2" s="2" t="inlineStr">
        <is>
          <t>Dec. 31, 2014kVsubstationkm</t>
        </is>
      </c>
    </row>
    <row r="3">
      <c r="A3" s="3" t="inlineStr">
        <is>
          <t>Summary Of Significant Accounting Policies [Line Items]</t>
        </is>
      </c>
    </row>
    <row r="4">
      <c r="A4" s="4" t="inlineStr">
        <is>
          <t>Impairment of cost method investment</t>
        </is>
      </c>
      <c r="F4" s="7" t="n">
        <v>9311</v>
      </c>
      <c r="G4" s="7" t="n">
        <v>0</v>
      </c>
      <c r="H4" s="7" t="n">
        <v>0</v>
      </c>
    </row>
    <row r="5">
      <c r="A5" s="4" t="inlineStr">
        <is>
          <t>Length of electric transmission and distribution system | mile</t>
        </is>
      </c>
      <c r="C5" s="6" t="n">
        <v>18</v>
      </c>
    </row>
    <row r="6">
      <c r="A6" s="4" t="inlineStr">
        <is>
          <t>LUMA Energy LLC</t>
        </is>
      </c>
    </row>
    <row r="7">
      <c r="A7" s="3" t="inlineStr">
        <is>
          <t>Summary Of Significant Accounting Policies [Line Items]</t>
        </is>
      </c>
    </row>
    <row r="8">
      <c r="A8" s="4" t="inlineStr">
        <is>
          <t>Equity interest</t>
        </is>
      </c>
      <c r="C8" s="4" t="inlineStr">
        <is>
          <t>50.00%</t>
        </is>
      </c>
    </row>
    <row r="9">
      <c r="A9" s="4" t="inlineStr">
        <is>
          <t>Investment balance</t>
        </is>
      </c>
      <c r="F9" s="6" t="n">
        <v>10900</v>
      </c>
    </row>
    <row r="10">
      <c r="A10" s="4" t="inlineStr">
        <is>
          <t>Water and Gas Pipeline Infrastructure Contractor</t>
        </is>
      </c>
    </row>
    <row r="11">
      <c r="A11" s="3" t="inlineStr">
        <is>
          <t>Summary Of Significant Accounting Policies [Line Items]</t>
        </is>
      </c>
    </row>
    <row r="12">
      <c r="A12" s="4" t="inlineStr">
        <is>
          <t>Impairment of cost method investment</t>
        </is>
      </c>
      <c r="C12" s="7" t="n">
        <v>9300</v>
      </c>
    </row>
    <row r="13">
      <c r="A13" s="4" t="inlineStr">
        <is>
          <t>Water and Gas Pipeline Infrastructure Contractor | Australia</t>
        </is>
      </c>
    </row>
    <row r="14">
      <c r="A14" s="3" t="inlineStr">
        <is>
          <t>Summary Of Significant Accounting Policies [Line Items]</t>
        </is>
      </c>
    </row>
    <row r="15">
      <c r="A15" s="4" t="inlineStr">
        <is>
          <t>Option to acquire interest</t>
        </is>
      </c>
      <c r="B15" s="4" t="inlineStr">
        <is>
          <t>70.00%</t>
        </is>
      </c>
    </row>
    <row r="16">
      <c r="A16" s="4" t="inlineStr">
        <is>
          <t>Balance in investment partnership</t>
        </is>
      </c>
      <c r="F16" s="7" t="n">
        <v>12700</v>
      </c>
    </row>
    <row r="17">
      <c r="A17" s="4" t="inlineStr">
        <is>
          <t>Water and Gas Pipeline Infrastructure Contractor | Australia | Quanta Services, Inc.</t>
        </is>
      </c>
    </row>
    <row r="18">
      <c r="A18" s="3" t="inlineStr">
        <is>
          <t>Summary Of Significant Accounting Policies [Line Items]</t>
        </is>
      </c>
    </row>
    <row r="19">
      <c r="A19" s="4" t="inlineStr">
        <is>
          <t>Amount of interest owned</t>
        </is>
      </c>
      <c r="F19" s="4" t="inlineStr">
        <is>
          <t>30.00%</t>
        </is>
      </c>
    </row>
    <row r="20">
      <c r="A20" s="4" t="inlineStr">
        <is>
          <t>Infrastructure Investors Partnership</t>
        </is>
      </c>
    </row>
    <row r="21">
      <c r="A21" s="3" t="inlineStr">
        <is>
          <t>Summary Of Significant Accounting Policies [Line Items]</t>
        </is>
      </c>
    </row>
    <row r="22">
      <c r="A22" s="4" t="inlineStr">
        <is>
          <t>Investment balance</t>
        </is>
      </c>
      <c r="F22" s="7" t="n">
        <v>21400</v>
      </c>
    </row>
    <row r="23">
      <c r="A23" s="4" t="inlineStr">
        <is>
          <t>Certain Non-Integral Equity Investments</t>
        </is>
      </c>
    </row>
    <row r="24">
      <c r="A24" s="3" t="inlineStr">
        <is>
          <t>Summary Of Significant Accounting Policies [Line Items]</t>
        </is>
      </c>
    </row>
    <row r="25">
      <c r="A25" s="4" t="inlineStr">
        <is>
          <t>Impairment of cost method investment</t>
        </is>
      </c>
      <c r="F25" s="6" t="n">
        <v>8700</v>
      </c>
    </row>
    <row r="26">
      <c r="A26" s="4" t="inlineStr">
        <is>
          <t>Integral Unconsolidated Affiliates</t>
        </is>
      </c>
    </row>
    <row r="27">
      <c r="A27" s="3" t="inlineStr">
        <is>
          <t>Summary Of Significant Accounting Policies [Line Items]</t>
        </is>
      </c>
    </row>
    <row r="28">
      <c r="A28" s="4" t="inlineStr">
        <is>
          <t>Related party receivables</t>
        </is>
      </c>
      <c r="F28" s="7" t="n">
        <v>14800</v>
      </c>
    </row>
    <row r="29">
      <c r="A29" s="4" t="inlineStr">
        <is>
          <t>EPC Electric Transmission Project</t>
        </is>
      </c>
    </row>
    <row r="30">
      <c r="A30" s="3" t="inlineStr">
        <is>
          <t>Summary Of Significant Accounting Policies [Line Items]</t>
        </is>
      </c>
    </row>
    <row r="31">
      <c r="A31" s="4" t="inlineStr">
        <is>
          <t>Length of electrical transmission line to be constructed under contract | km</t>
        </is>
      </c>
      <c r="I31" s="6" t="n">
        <v>500</v>
      </c>
    </row>
    <row r="32">
      <c r="A32" s="4" t="inlineStr">
        <is>
          <t>Number of substations | substation</t>
        </is>
      </c>
      <c r="I32" s="6" t="n">
        <v>2</v>
      </c>
    </row>
    <row r="33">
      <c r="A33" s="4" t="inlineStr">
        <is>
          <t>Voltage of substations | kV</t>
        </is>
      </c>
      <c r="I33" s="6" t="n">
        <v>500</v>
      </c>
    </row>
    <row r="34">
      <c r="A34" s="4" t="inlineStr">
        <is>
          <t>Deferred earnings recognized</t>
        </is>
      </c>
      <c r="E34" s="7" t="n">
        <v>60300</v>
      </c>
    </row>
    <row r="35">
      <c r="A35" s="4" t="inlineStr">
        <is>
          <t>Gain related to the sale of interest in limited partnership</t>
        </is>
      </c>
      <c r="D35" s="7" t="n">
        <v>13000</v>
      </c>
    </row>
    <row r="36">
      <c r="A36" s="4" t="inlineStr">
        <is>
          <t>LUMA Energy LLC</t>
        </is>
      </c>
    </row>
    <row r="37">
      <c r="A37" s="3" t="inlineStr">
        <is>
          <t>Summary Of Significant Accounting Policies [Line Items]</t>
        </is>
      </c>
    </row>
    <row r="38">
      <c r="A38" s="4" t="inlineStr">
        <is>
          <t>Operation and maintenance period</t>
        </is>
      </c>
      <c r="C38" s="4" t="inlineStr">
        <is>
          <t>15 years</t>
        </is>
      </c>
    </row>
    <row r="39">
      <c r="A39" s="4" t="inlineStr">
        <is>
          <t>Transition period</t>
        </is>
      </c>
      <c r="C39" s="4" t="inlineStr">
        <is>
          <t>1 year</t>
        </is>
      </c>
    </row>
  </sheetData>
  <mergeCells count="3">
    <mergeCell ref="A1:A2"/>
    <mergeCell ref="C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ncome Tax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ounting Policies [Abstract]</t>
        </is>
      </c>
    </row>
    <row r="4">
      <c r="A4" s="4" t="inlineStr">
        <is>
          <t>Total amount of unrecognized tax benefits relating to uncertain tax positions</t>
        </is>
      </c>
      <c r="B4" s="7" t="n">
        <v>33219</v>
      </c>
      <c r="C4" s="7" t="n">
        <v>40878</v>
      </c>
      <c r="D4" s="7" t="n">
        <v>41110</v>
      </c>
      <c r="E4" s="7" t="n">
        <v>36229</v>
      </c>
    </row>
    <row r="5">
      <c r="A5" s="4" t="inlineStr">
        <is>
          <t>Unrecognized tax benefits, decrease from settlements</t>
        </is>
      </c>
      <c r="B5" s="6" t="n">
        <v>-3300</v>
      </c>
    </row>
    <row r="6">
      <c r="A6" s="4" t="inlineStr">
        <is>
          <t>Unrecognized tax benefits, decrease from expiration of statutes of limitations</t>
        </is>
      </c>
      <c r="B6" s="6" t="n">
        <v>-8700</v>
      </c>
    </row>
    <row r="7">
      <c r="A7" s="4" t="inlineStr">
        <is>
          <t>Increase (decrease) in the total amount of unrecognized tax benefits relating to uncertain tax positions</t>
        </is>
      </c>
      <c r="B7" s="6" t="n">
        <v>-7700</v>
      </c>
    </row>
    <row r="8">
      <c r="A8" s="4" t="inlineStr">
        <is>
          <t>Unrecognized tax benefits, increase from current period tax positions</t>
        </is>
      </c>
      <c r="B8" s="6" t="n">
        <v>4398</v>
      </c>
      <c r="C8" s="6" t="n">
        <v>7708</v>
      </c>
      <c r="D8" s="6" t="n">
        <v>6231</v>
      </c>
    </row>
    <row r="9">
      <c r="A9" s="4" t="inlineStr">
        <is>
          <t>Increase in reserves for uncertain tax positions taken in prior years</t>
        </is>
      </c>
      <c r="B9" s="6" t="n">
        <v>0</v>
      </c>
      <c r="C9" s="7" t="n">
        <v>1200</v>
      </c>
      <c r="D9" s="7" t="n">
        <v>9377</v>
      </c>
    </row>
    <row r="10">
      <c r="A10" s="4" t="inlineStr">
        <is>
          <t>Reasonably possible reduction to the balance of unrecognized tax benefits in succeeding 12 months (up to)</t>
        </is>
      </c>
      <c r="B10" s="7" t="n">
        <v>119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Earnings Per Share (Details)</t>
        </is>
      </c>
      <c r="B1" s="2" t="inlineStr">
        <is>
          <t>12 Months Ended</t>
        </is>
      </c>
    </row>
    <row r="2">
      <c r="B2" s="2" t="inlineStr">
        <is>
          <t>Dec. 31, 2020shares</t>
        </is>
      </c>
    </row>
    <row r="3">
      <c r="A3" s="3" t="inlineStr">
        <is>
          <t>Accounting Policies [Abstract]</t>
        </is>
      </c>
    </row>
    <row r="4">
      <c r="A4" s="4" t="inlineStr">
        <is>
          <t>Number of shares of common stock received for each exchangeable share (in share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 Insurance (Details)</t>
        </is>
      </c>
      <c r="B1" s="2" t="inlineStr">
        <is>
          <t>12 Months Ended</t>
        </is>
      </c>
    </row>
    <row r="2">
      <c r="B2" s="2" t="inlineStr">
        <is>
          <t>Dec. 31, 2020USD ($)</t>
        </is>
      </c>
    </row>
    <row r="3">
      <c r="A3" s="3" t="inlineStr">
        <is>
          <t>Accounting Policies [Abstract]</t>
        </is>
      </c>
    </row>
    <row r="4">
      <c r="A4" s="4" t="inlineStr">
        <is>
          <t>Employer's liability claims subject to deductible per occurrence</t>
        </is>
      </c>
      <c r="B4" s="7" t="n">
        <v>5000000</v>
      </c>
    </row>
    <row r="5">
      <c r="A5" s="4" t="inlineStr">
        <is>
          <t>Worker's compensation claims per occurrence</t>
        </is>
      </c>
      <c r="B5" s="6" t="n">
        <v>5000000</v>
      </c>
    </row>
    <row r="6">
      <c r="A6" s="4" t="inlineStr">
        <is>
          <t>Auto liability insurance claims deductible</t>
        </is>
      </c>
      <c r="B6" s="6" t="n">
        <v>15000000</v>
      </c>
    </row>
    <row r="7">
      <c r="A7" s="4" t="inlineStr">
        <is>
          <t>General liability insurance claims deductible</t>
        </is>
      </c>
      <c r="B7" s="6" t="n">
        <v>15000000</v>
      </c>
    </row>
    <row r="8">
      <c r="A8" s="4" t="inlineStr">
        <is>
          <t>Employee health care benefit plans subject to deductible per claimant</t>
        </is>
      </c>
      <c r="B8" s="7" t="n">
        <v>8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tock-Based Compensation (Details)</t>
        </is>
      </c>
      <c r="B1" s="2" t="inlineStr">
        <is>
          <t>12 Months Ended</t>
        </is>
      </c>
    </row>
    <row r="2">
      <c r="B2" s="2" t="inlineStr">
        <is>
          <t>Dec. 31, 2020shares</t>
        </is>
      </c>
    </row>
    <row r="3">
      <c r="A3" s="4" t="inlineStr">
        <is>
          <t>Restricted Stock Units to be Settled in Cash</t>
        </is>
      </c>
    </row>
    <row r="4">
      <c r="A4" s="3" t="inlineStr">
        <is>
          <t>Share-based Compensation Arrangement by Share-based Payment Award [Line Items]</t>
        </is>
      </c>
    </row>
    <row r="5">
      <c r="A5" s="4" t="inlineStr">
        <is>
          <t>Amount in cash received for each RSU is equal to the fair value of this number of Quanta common stock shares (in shares)</t>
        </is>
      </c>
      <c r="B5"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ggregate Fair Values of Outstanding and Unearned Contingent Consideration Liabilities (Details) - USD ($) $ in Thousands</t>
        </is>
      </c>
      <c r="B1" s="2" t="inlineStr">
        <is>
          <t>Dec. 31, 2020</t>
        </is>
      </c>
      <c r="C1" s="2" t="inlineStr">
        <is>
          <t>Dec. 31, 2019</t>
        </is>
      </c>
    </row>
    <row r="2">
      <c r="A2" s="3" t="inlineStr">
        <is>
          <t>Business Acquisition [Line Items]</t>
        </is>
      </c>
    </row>
    <row r="3">
      <c r="A3" s="4" t="inlineStr">
        <is>
          <t>Contingent consideration liabilities, current portion</t>
        </is>
      </c>
      <c r="B3" s="7" t="n">
        <v>3466</v>
      </c>
      <c r="C3" s="7" t="n">
        <v>77618</v>
      </c>
    </row>
    <row r="4">
      <c r="A4" s="4" t="inlineStr">
        <is>
          <t>Level 3 | Recurring</t>
        </is>
      </c>
    </row>
    <row r="5">
      <c r="A5" s="3" t="inlineStr">
        <is>
          <t>Business Acquisition [Line Items]</t>
        </is>
      </c>
    </row>
    <row r="6">
      <c r="A6" s="4" t="inlineStr">
        <is>
          <t>Contingent consideration liabilities</t>
        </is>
      </c>
      <c r="B6" s="6" t="n">
        <v>10969</v>
      </c>
      <c r="C6" s="6" t="n">
        <v>84160</v>
      </c>
    </row>
    <row r="7">
      <c r="A7" s="4" t="inlineStr">
        <is>
          <t>Accounts payable and accrued expenses | Level 3 | Recurring</t>
        </is>
      </c>
    </row>
    <row r="8">
      <c r="A8" s="3" t="inlineStr">
        <is>
          <t>Business Acquisition [Line Items]</t>
        </is>
      </c>
    </row>
    <row r="9">
      <c r="A9" s="4" t="inlineStr">
        <is>
          <t>Contingent consideration liabilities, current portion</t>
        </is>
      </c>
      <c r="B9" s="6" t="n">
        <v>3466</v>
      </c>
      <c r="C9" s="6" t="n">
        <v>77618</v>
      </c>
    </row>
    <row r="10">
      <c r="A10" s="4" t="inlineStr">
        <is>
          <t>Insurance and other non-current liabilities | Level 3 | Recurring</t>
        </is>
      </c>
    </row>
    <row r="11">
      <c r="A11" s="3" t="inlineStr">
        <is>
          <t>Business Acquisition [Line Items]</t>
        </is>
      </c>
    </row>
    <row r="12">
      <c r="A12" s="4" t="inlineStr">
        <is>
          <t>Contingent consideration liabilities, noncurrent</t>
        </is>
      </c>
      <c r="B12" s="7" t="n">
        <v>7503</v>
      </c>
      <c r="C12" s="7" t="n">
        <v>65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Measurements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Cash payment for contingent consideration liabilities</t>
        </is>
      </c>
      <c r="B4" s="7" t="n">
        <v>76000</v>
      </c>
    </row>
    <row r="5">
      <c r="A5" s="4" t="inlineStr">
        <is>
          <t>Shares transferred in settlement of contingent consideration liabilities (in shares)</t>
        </is>
      </c>
      <c r="B5" s="6" t="n">
        <v>4277</v>
      </c>
    </row>
    <row r="6">
      <c r="A6" s="4" t="inlineStr">
        <is>
          <t>Aggregate maximum payout amount</t>
        </is>
      </c>
      <c r="B6" s="7" t="n">
        <v>13900</v>
      </c>
    </row>
    <row r="7">
      <c r="A7" s="4" t="inlineStr">
        <is>
          <t>Change in the fair value of contingent consideration liabilities</t>
        </is>
      </c>
      <c r="B7" s="7" t="n">
        <v>719</v>
      </c>
      <c r="C7" s="7" t="n">
        <v>13404</v>
      </c>
      <c r="D7" s="7" t="n">
        <v>-11248</v>
      </c>
    </row>
    <row r="8">
      <c r="A8" s="4" t="inlineStr">
        <is>
          <t>2.900% Senior Notes due 2030 | Senior Notes</t>
        </is>
      </c>
    </row>
    <row r="9">
      <c r="A9" s="3" t="inlineStr">
        <is>
          <t>Fair Value, Assets and Liabilities Measured on Recurring and Nonrecurring Basis [Line Items]</t>
        </is>
      </c>
    </row>
    <row r="10">
      <c r="A10" s="4" t="inlineStr">
        <is>
          <t>Instrument rate</t>
        </is>
      </c>
      <c r="B10" s="4" t="inlineStr">
        <is>
          <t>2.90%</t>
        </is>
      </c>
    </row>
    <row r="11">
      <c r="A11" s="4" t="inlineStr">
        <is>
          <t>Fair value of notes</t>
        </is>
      </c>
      <c r="B11" s="7" t="n">
        <v>108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 tax</t>
        </is>
      </c>
      <c r="B4" s="7" t="n">
        <v>0</v>
      </c>
      <c r="C4" s="7" t="n">
        <v>0</v>
      </c>
      <c r="D4" s="7" t="n">
        <v>0</v>
      </c>
    </row>
    <row r="5">
      <c r="A5" s="4" t="inlineStr">
        <is>
          <t>Other comprehensive income (loss) other, tax</t>
        </is>
      </c>
      <c r="B5" s="7" t="n">
        <v>865</v>
      </c>
      <c r="C5" s="7" t="n">
        <v>-200</v>
      </c>
      <c r="D5" s="7" t="n">
        <v>-6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ew Accounting Pronouncements (Details) - USD ($) $ in Thousands</t>
        </is>
      </c>
      <c r="B1" s="2" t="inlineStr">
        <is>
          <t>Dec. 31, 2020</t>
        </is>
      </c>
      <c r="C1" s="2" t="inlineStr">
        <is>
          <t>Dec. 31, 2019</t>
        </is>
      </c>
      <c r="D1" s="2" t="inlineStr">
        <is>
          <t>Jan. 01, 2019</t>
        </is>
      </c>
      <c r="E1" s="2" t="inlineStr">
        <is>
          <t>Dec. 31, 2018</t>
        </is>
      </c>
      <c r="F1" s="2" t="inlineStr">
        <is>
          <t>Dec. 31, 2017</t>
        </is>
      </c>
    </row>
    <row r="2">
      <c r="A2" s="3" t="inlineStr">
        <is>
          <t>New Accounting Pronouncements or Change in Accounting Principle [Line Items]</t>
        </is>
      </c>
    </row>
    <row r="3">
      <c r="A3" s="4" t="inlineStr">
        <is>
          <t>Stockholders' equity</t>
        </is>
      </c>
      <c r="B3" s="7" t="n">
        <v>4348972</v>
      </c>
      <c r="C3" s="7" t="n">
        <v>4053831</v>
      </c>
      <c r="E3" s="7" t="n">
        <v>3605453</v>
      </c>
      <c r="F3" s="7" t="n">
        <v>3795629</v>
      </c>
    </row>
    <row r="4">
      <c r="A4" s="4" t="inlineStr">
        <is>
          <t>Allowances on accounts receivable, current</t>
        </is>
      </c>
      <c r="B4" s="6" t="n">
        <v>16546</v>
      </c>
      <c r="C4" s="6" t="n">
        <v>9398</v>
      </c>
    </row>
    <row r="5">
      <c r="A5" s="4" t="inlineStr">
        <is>
          <t>Deferred income taxes</t>
        </is>
      </c>
      <c r="B5" s="6" t="n">
        <v>-166407</v>
      </c>
      <c r="C5" s="6" t="n">
        <v>-214779</v>
      </c>
    </row>
    <row r="6">
      <c r="A6" s="4" t="inlineStr">
        <is>
          <t>Operating lease right-of-use assets</t>
        </is>
      </c>
      <c r="B6" s="6" t="n">
        <v>256845</v>
      </c>
      <c r="C6" s="6" t="n">
        <v>284369</v>
      </c>
      <c r="D6" s="7" t="n">
        <v>301100</v>
      </c>
    </row>
    <row r="7">
      <c r="A7" s="4" t="inlineStr">
        <is>
          <t>Operating lease liabilities</t>
        </is>
      </c>
      <c r="B7" s="6" t="n">
        <v>263956</v>
      </c>
      <c r="D7" s="7" t="n">
        <v>301100</v>
      </c>
    </row>
    <row r="8">
      <c r="A8" s="4" t="inlineStr">
        <is>
          <t>Retained Earnings</t>
        </is>
      </c>
    </row>
    <row r="9">
      <c r="A9" s="3" t="inlineStr">
        <is>
          <t>New Accounting Pronouncements or Change in Accounting Principle [Line Items]</t>
        </is>
      </c>
    </row>
    <row r="10">
      <c r="A10" s="4" t="inlineStr">
        <is>
          <t>Stockholders' equity</t>
        </is>
      </c>
      <c r="B10" s="7" t="n">
        <v>3264967</v>
      </c>
      <c r="C10" s="6" t="n">
        <v>2854271</v>
      </c>
      <c r="E10" s="7" t="n">
        <v>2477291</v>
      </c>
      <c r="F10" s="6" t="n">
        <v>2191059</v>
      </c>
    </row>
    <row r="11">
      <c r="A11" s="4" t="inlineStr">
        <is>
          <t>Adjustment due to Adoption of New ASU</t>
        </is>
      </c>
    </row>
    <row r="12">
      <c r="A12" s="3" t="inlineStr">
        <is>
          <t>New Accounting Pronouncements or Change in Accounting Principle [Line Items]</t>
        </is>
      </c>
    </row>
    <row r="13">
      <c r="A13" s="4" t="inlineStr">
        <is>
          <t>Stockholders' equity</t>
        </is>
      </c>
      <c r="C13" s="6" t="n">
        <v>-3841</v>
      </c>
      <c r="F13" s="6" t="n">
        <v>-1276</v>
      </c>
    </row>
    <row r="14">
      <c r="A14" s="4" t="inlineStr">
        <is>
          <t>Allowances on accounts receivable, current</t>
        </is>
      </c>
      <c r="C14" s="6" t="n">
        <v>5100</v>
      </c>
    </row>
    <row r="15">
      <c r="A15" s="4" t="inlineStr">
        <is>
          <t>Deferred income taxes</t>
        </is>
      </c>
      <c r="C15" s="6" t="n">
        <v>1200</v>
      </c>
    </row>
    <row r="16">
      <c r="A16" s="4" t="inlineStr">
        <is>
          <t>Adjustment due to Adoption of New ASU | Retained Earnings</t>
        </is>
      </c>
    </row>
    <row r="17">
      <c r="A17" s="3" t="inlineStr">
        <is>
          <t>New Accounting Pronouncements or Change in Accounting Principle [Line Items]</t>
        </is>
      </c>
    </row>
    <row r="18">
      <c r="A18" s="4" t="inlineStr">
        <is>
          <t>Stockholders' equity</t>
        </is>
      </c>
      <c r="C18" s="7" t="n">
        <v>-3841</v>
      </c>
      <c r="F18" s="7" t="n">
        <v>-12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Business Acquisition [Line Items]</t>
        </is>
      </c>
    </row>
    <row r="4">
      <c r="A4" s="4" t="inlineStr">
        <is>
          <t>Contingent consideration payments (up to)</t>
        </is>
      </c>
      <c r="B4" s="7" t="n">
        <v>13900</v>
      </c>
    </row>
    <row r="5">
      <c r="A5" s="4" t="inlineStr">
        <is>
          <t>Goodwill</t>
        </is>
      </c>
      <c r="B5" s="6" t="n">
        <v>2121014</v>
      </c>
      <c r="C5" s="7" t="n">
        <v>2022675</v>
      </c>
      <c r="D5" s="7" t="n">
        <v>1899879</v>
      </c>
      <c r="E5" s="7" t="n">
        <v>1868600</v>
      </c>
    </row>
    <row r="6">
      <c r="A6" s="4" t="inlineStr">
        <is>
          <t>2020 Acquisitions</t>
        </is>
      </c>
    </row>
    <row r="7">
      <c r="A7" s="3" t="inlineStr">
        <is>
          <t>Business Acquisition [Line Items]</t>
        </is>
      </c>
    </row>
    <row r="8">
      <c r="A8" s="4" t="inlineStr">
        <is>
          <t>Cash consideration</t>
        </is>
      </c>
      <c r="B8" s="7" t="n">
        <v>351671</v>
      </c>
    </row>
    <row r="9">
      <c r="A9" s="4" t="inlineStr">
        <is>
          <t>Number of shares granted for acquired companies (in shares)</t>
        </is>
      </c>
      <c r="B9" s="6" t="n">
        <v>1334469</v>
      </c>
    </row>
    <row r="10">
      <c r="A10" s="4" t="inlineStr">
        <is>
          <t>Value of Quanta common stock issued</t>
        </is>
      </c>
      <c r="B10" s="7" t="n">
        <v>57119</v>
      </c>
    </row>
    <row r="11">
      <c r="A11" s="4" t="inlineStr">
        <is>
          <t>Contingent consideration payments (up to)</t>
        </is>
      </c>
      <c r="B11" s="7" t="n">
        <v>6900</v>
      </c>
    </row>
    <row r="12">
      <c r="A12" s="4" t="inlineStr">
        <is>
          <t>Contingent consideration financial target term</t>
        </is>
      </c>
      <c r="B12" s="4" t="inlineStr">
        <is>
          <t>5 years</t>
        </is>
      </c>
    </row>
    <row r="13">
      <c r="A13" s="4" t="inlineStr">
        <is>
          <t>Fair value of contingent consideration liability</t>
        </is>
      </c>
      <c r="B13" s="7" t="n">
        <v>2250</v>
      </c>
    </row>
    <row r="14">
      <c r="A14" s="4" t="inlineStr">
        <is>
          <t>Identifiable intangible assets</t>
        </is>
      </c>
      <c r="B14" s="6" t="n">
        <v>96826</v>
      </c>
    </row>
    <row r="15">
      <c r="A15" s="4" t="inlineStr">
        <is>
          <t>Bargain purchase gain</t>
        </is>
      </c>
      <c r="B15" s="6" t="n">
        <v>0</v>
      </c>
    </row>
    <row r="16">
      <c r="A16" s="4" t="inlineStr">
        <is>
          <t>Revenues included in consolidated results of operations</t>
        </is>
      </c>
      <c r="B16" s="6" t="n">
        <v>133500</v>
      </c>
    </row>
    <row r="17">
      <c r="A17" s="4" t="inlineStr">
        <is>
          <t>Income from continuing operations before income taxes included in consolidated results of operations</t>
        </is>
      </c>
      <c r="B17" s="6" t="n">
        <v>-1300</v>
      </c>
    </row>
    <row r="18">
      <c r="A18" s="4" t="inlineStr">
        <is>
          <t>Acquisition-related costs</t>
        </is>
      </c>
      <c r="B18" s="6" t="n">
        <v>17500</v>
      </c>
    </row>
    <row r="19">
      <c r="A19" s="4" t="inlineStr">
        <is>
          <t>2019 Acquisitions</t>
        </is>
      </c>
    </row>
    <row r="20">
      <c r="A20" s="3" t="inlineStr">
        <is>
          <t>Business Acquisition [Line Items]</t>
        </is>
      </c>
    </row>
    <row r="21">
      <c r="A21" s="4" t="inlineStr">
        <is>
          <t>Cash consideration</t>
        </is>
      </c>
      <c r="C21" s="7" t="n">
        <v>395258</v>
      </c>
    </row>
    <row r="22">
      <c r="A22" s="4" t="inlineStr">
        <is>
          <t>Number of shares granted for acquired companies (in shares)</t>
        </is>
      </c>
      <c r="C22" s="6" t="n">
        <v>60860</v>
      </c>
    </row>
    <row r="23">
      <c r="A23" s="4" t="inlineStr">
        <is>
          <t>Value of Quanta common stock issued</t>
        </is>
      </c>
      <c r="C23" s="7" t="n">
        <v>1791</v>
      </c>
    </row>
    <row r="24">
      <c r="A24" s="4" t="inlineStr">
        <is>
          <t>Fair value of contingent consideration liability</t>
        </is>
      </c>
      <c r="C24" s="6" t="n">
        <v>0</v>
      </c>
    </row>
    <row r="25">
      <c r="A25" s="4" t="inlineStr">
        <is>
          <t>Identifiable intangible assets</t>
        </is>
      </c>
      <c r="C25" s="6" t="n">
        <v>192786</v>
      </c>
    </row>
    <row r="26">
      <c r="A26" s="4" t="inlineStr">
        <is>
          <t>Bargain purchase gain</t>
        </is>
      </c>
      <c r="C26" s="6" t="n">
        <v>3139</v>
      </c>
    </row>
    <row r="27">
      <c r="A27" s="4" t="inlineStr">
        <is>
          <t>Goodwill expected to be deductible for income tax purposes</t>
        </is>
      </c>
      <c r="B27" s="7" t="n">
        <v>75600</v>
      </c>
      <c r="C27" s="6" t="n">
        <v>82100</v>
      </c>
      <c r="D27" s="6" t="n">
        <v>21600</v>
      </c>
    </row>
    <row r="28">
      <c r="A28" s="4" t="inlineStr">
        <is>
          <t>Revenues included in consolidated results of operations</t>
        </is>
      </c>
      <c r="C28" s="6" t="n">
        <v>223300</v>
      </c>
    </row>
    <row r="29">
      <c r="A29" s="4" t="inlineStr">
        <is>
          <t>Income from continuing operations before income taxes included in consolidated results of operations</t>
        </is>
      </c>
      <c r="C29" s="6" t="n">
        <v>7500</v>
      </c>
    </row>
    <row r="30">
      <c r="A30" s="4" t="inlineStr">
        <is>
          <t>Acquisition-related costs</t>
        </is>
      </c>
      <c r="C30" s="7" t="n">
        <v>22100</v>
      </c>
    </row>
    <row r="31">
      <c r="A31" s="4" t="inlineStr">
        <is>
          <t>2018 Acquisitions</t>
        </is>
      </c>
    </row>
    <row r="32">
      <c r="A32" s="3" t="inlineStr">
        <is>
          <t>Business Acquisition [Line Items]</t>
        </is>
      </c>
    </row>
    <row r="33">
      <c r="A33" s="4" t="inlineStr">
        <is>
          <t>Cash consideration</t>
        </is>
      </c>
      <c r="D33" s="7" t="n">
        <v>108300</v>
      </c>
    </row>
    <row r="34">
      <c r="A34" s="4" t="inlineStr">
        <is>
          <t>Number of shares granted for acquired companies (in shares)</t>
        </is>
      </c>
      <c r="D34" s="6" t="n">
        <v>679668</v>
      </c>
    </row>
    <row r="35">
      <c r="A35" s="4" t="inlineStr">
        <is>
          <t>Value of Quanta common stock issued</t>
        </is>
      </c>
      <c r="D35" s="7" t="n">
        <v>22900</v>
      </c>
    </row>
    <row r="36">
      <c r="A36" s="4" t="inlineStr">
        <is>
          <t>Contingent consideration payments (up to)</t>
        </is>
      </c>
      <c r="D36" s="6" t="n">
        <v>18000</v>
      </c>
    </row>
    <row r="37">
      <c r="A37" s="4" t="inlineStr">
        <is>
          <t>Fair value of contingent consideration liability</t>
        </is>
      </c>
      <c r="D37" s="6" t="n">
        <v>16500</v>
      </c>
    </row>
    <row r="38">
      <c r="A38" s="4" t="inlineStr">
        <is>
          <t>Revenues included in consolidated results of operations</t>
        </is>
      </c>
      <c r="D38" s="6" t="n">
        <v>71100</v>
      </c>
    </row>
    <row r="39">
      <c r="A39" s="4" t="inlineStr">
        <is>
          <t>Income from continuing operations before income taxes included in consolidated results of operations</t>
        </is>
      </c>
      <c r="D39" s="6" t="n">
        <v>-8900</v>
      </c>
    </row>
    <row r="40">
      <c r="A40" s="4" t="inlineStr">
        <is>
          <t>Acquisition-related costs</t>
        </is>
      </c>
      <c r="D40" s="7" t="n">
        <v>11000</v>
      </c>
    </row>
    <row r="41">
      <c r="A41" s="4" t="inlineStr">
        <is>
          <t>2018 Acquisitions | Minimum</t>
        </is>
      </c>
    </row>
    <row r="42">
      <c r="A42" s="3" t="inlineStr">
        <is>
          <t>Business Acquisition [Line Items]</t>
        </is>
      </c>
    </row>
    <row r="43">
      <c r="A43" s="4" t="inlineStr">
        <is>
          <t>Contingent consideration financial target term</t>
        </is>
      </c>
      <c r="D43" s="4" t="inlineStr">
        <is>
          <t>3 years</t>
        </is>
      </c>
    </row>
    <row r="44">
      <c r="A44" s="4" t="inlineStr">
        <is>
          <t>2018 Acquisitions | Maximum</t>
        </is>
      </c>
    </row>
    <row r="45">
      <c r="A45" s="3" t="inlineStr">
        <is>
          <t>Business Acquisition [Line Items]</t>
        </is>
      </c>
    </row>
    <row r="46">
      <c r="A46" s="4" t="inlineStr">
        <is>
          <t>Contingent consideration financial target term</t>
        </is>
      </c>
      <c r="D46" s="4" t="inlineStr">
        <is>
          <t>5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ggregate Consideration Paid or Payable and Allocation of Net Asset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t>
        </is>
      </c>
      <c r="B4" s="7" t="n">
        <v>86197</v>
      </c>
      <c r="C4" s="7" t="n">
        <v>110383</v>
      </c>
      <c r="D4" s="7" t="n">
        <v>56337</v>
      </c>
    </row>
    <row r="5">
      <c r="A5" s="4" t="inlineStr">
        <is>
          <t>2020 Acquisitions</t>
        </is>
      </c>
    </row>
    <row r="6">
      <c r="A6" s="3" t="inlineStr">
        <is>
          <t>Business Acquisition [Line Items]</t>
        </is>
      </c>
    </row>
    <row r="7">
      <c r="A7" s="4" t="inlineStr">
        <is>
          <t>Cash paid or payable</t>
        </is>
      </c>
      <c r="B7" s="6" t="n">
        <v>351671</v>
      </c>
    </row>
    <row r="8">
      <c r="A8" s="4" t="inlineStr">
        <is>
          <t>Value of Quanta common stock issued</t>
        </is>
      </c>
      <c r="B8" s="6" t="n">
        <v>57119</v>
      </c>
    </row>
    <row r="9">
      <c r="A9" s="4" t="inlineStr">
        <is>
          <t>Contingent consideration</t>
        </is>
      </c>
      <c r="B9" s="6" t="n">
        <v>2250</v>
      </c>
    </row>
    <row r="10">
      <c r="A10" s="4" t="inlineStr">
        <is>
          <t>Fair value of total consideration transferred or estimated to be transferred</t>
        </is>
      </c>
      <c r="B10" s="6" t="n">
        <v>411040</v>
      </c>
    </row>
    <row r="11">
      <c r="A11" s="4" t="inlineStr">
        <is>
          <t>Accounts receivable</t>
        </is>
      </c>
      <c r="B11" s="6" t="n">
        <v>74848</v>
      </c>
    </row>
    <row r="12">
      <c r="A12" s="4" t="inlineStr">
        <is>
          <t>Contract assets</t>
        </is>
      </c>
      <c r="B12" s="6" t="n">
        <v>8919</v>
      </c>
    </row>
    <row r="13">
      <c r="A13" s="4" t="inlineStr">
        <is>
          <t>Other current assets</t>
        </is>
      </c>
      <c r="B13" s="6" t="n">
        <v>51836</v>
      </c>
    </row>
    <row r="14">
      <c r="A14" s="4" t="inlineStr">
        <is>
          <t>Property and equipment</t>
        </is>
      </c>
      <c r="B14" s="6" t="n">
        <v>133065</v>
      </c>
    </row>
    <row r="15">
      <c r="A15" s="4" t="inlineStr">
        <is>
          <t>Other assets</t>
        </is>
      </c>
      <c r="B15" s="6" t="n">
        <v>14</v>
      </c>
    </row>
    <row r="16">
      <c r="A16" s="4" t="inlineStr">
        <is>
          <t>Identifiable intangible assets</t>
        </is>
      </c>
      <c r="B16" s="6" t="n">
        <v>96826</v>
      </c>
    </row>
    <row r="17">
      <c r="A17" s="4" t="inlineStr">
        <is>
          <t>Contract liabilities</t>
        </is>
      </c>
      <c r="B17" s="6" t="n">
        <v>-10324</v>
      </c>
    </row>
    <row r="18">
      <c r="A18" s="4" t="inlineStr">
        <is>
          <t>Other current liabilities</t>
        </is>
      </c>
      <c r="B18" s="6" t="n">
        <v>-27156</v>
      </c>
    </row>
    <row r="19">
      <c r="A19" s="4" t="inlineStr">
        <is>
          <t>Deferred tax liabilities, net</t>
        </is>
      </c>
      <c r="B19" s="6" t="n">
        <v>-3185</v>
      </c>
    </row>
    <row r="20">
      <c r="A20" s="4" t="inlineStr">
        <is>
          <t>Other long-term liabilities</t>
        </is>
      </c>
      <c r="B20" s="6" t="n">
        <v>0</v>
      </c>
    </row>
    <row r="21">
      <c r="A21" s="4" t="inlineStr">
        <is>
          <t>Total identifiable net assets</t>
        </is>
      </c>
      <c r="B21" s="6" t="n">
        <v>324843</v>
      </c>
    </row>
    <row r="22">
      <c r="A22" s="4" t="inlineStr">
        <is>
          <t>Goodwill</t>
        </is>
      </c>
      <c r="B22" s="6" t="n">
        <v>86197</v>
      </c>
    </row>
    <row r="23">
      <c r="A23" s="4" t="inlineStr">
        <is>
          <t>Fair value of net assets acquired</t>
        </is>
      </c>
      <c r="B23" s="6" t="n">
        <v>411040</v>
      </c>
    </row>
    <row r="24">
      <c r="A24" s="4" t="inlineStr">
        <is>
          <t>Bargain purchase gain</t>
        </is>
      </c>
      <c r="B24" s="7" t="n">
        <v>0</v>
      </c>
    </row>
    <row r="25">
      <c r="A25" s="4" t="inlineStr">
        <is>
          <t>2019 Acquisitions</t>
        </is>
      </c>
    </row>
    <row r="26">
      <c r="A26" s="3" t="inlineStr">
        <is>
          <t>Business Acquisition [Line Items]</t>
        </is>
      </c>
    </row>
    <row r="27">
      <c r="A27" s="4" t="inlineStr">
        <is>
          <t>Cash paid or payable</t>
        </is>
      </c>
      <c r="C27" s="6" t="n">
        <v>395258</v>
      </c>
    </row>
    <row r="28">
      <c r="A28" s="4" t="inlineStr">
        <is>
          <t>Value of Quanta common stock issued</t>
        </is>
      </c>
      <c r="C28" s="6" t="n">
        <v>1791</v>
      </c>
    </row>
    <row r="29">
      <c r="A29" s="4" t="inlineStr">
        <is>
          <t>Contingent consideration</t>
        </is>
      </c>
      <c r="C29" s="6" t="n">
        <v>0</v>
      </c>
    </row>
    <row r="30">
      <c r="A30" s="4" t="inlineStr">
        <is>
          <t>Fair value of total consideration transferred or estimated to be transferred</t>
        </is>
      </c>
      <c r="C30" s="6" t="n">
        <v>397049</v>
      </c>
    </row>
    <row r="31">
      <c r="A31" s="4" t="inlineStr">
        <is>
          <t>Accounts receivable</t>
        </is>
      </c>
      <c r="C31" s="6" t="n">
        <v>112142</v>
      </c>
    </row>
    <row r="32">
      <c r="A32" s="4" t="inlineStr">
        <is>
          <t>Contract assets</t>
        </is>
      </c>
      <c r="C32" s="6" t="n">
        <v>11869</v>
      </c>
    </row>
    <row r="33">
      <c r="A33" s="4" t="inlineStr">
        <is>
          <t>Other current assets</t>
        </is>
      </c>
      <c r="C33" s="6" t="n">
        <v>14290</v>
      </c>
    </row>
    <row r="34">
      <c r="A34" s="4" t="inlineStr">
        <is>
          <t>Property and equipment</t>
        </is>
      </c>
      <c r="C34" s="6" t="n">
        <v>60133</v>
      </c>
    </row>
    <row r="35">
      <c r="A35" s="4" t="inlineStr">
        <is>
          <t>Other assets</t>
        </is>
      </c>
      <c r="C35" s="6" t="n">
        <v>149</v>
      </c>
    </row>
    <row r="36">
      <c r="A36" s="4" t="inlineStr">
        <is>
          <t>Identifiable intangible assets</t>
        </is>
      </c>
      <c r="C36" s="6" t="n">
        <v>192786</v>
      </c>
    </row>
    <row r="37">
      <c r="A37" s="4" t="inlineStr">
        <is>
          <t>Contract liabilities</t>
        </is>
      </c>
      <c r="C37" s="6" t="n">
        <v>-11856</v>
      </c>
    </row>
    <row r="38">
      <c r="A38" s="4" t="inlineStr">
        <is>
          <t>Other current liabilities</t>
        </is>
      </c>
      <c r="C38" s="6" t="n">
        <v>-73698</v>
      </c>
    </row>
    <row r="39">
      <c r="A39" s="4" t="inlineStr">
        <is>
          <t>Deferred tax liabilities, net</t>
        </is>
      </c>
      <c r="C39" s="6" t="n">
        <v>-12414</v>
      </c>
    </row>
    <row r="40">
      <c r="A40" s="4" t="inlineStr">
        <is>
          <t>Other long-term liabilities</t>
        </is>
      </c>
      <c r="C40" s="6" t="n">
        <v>-5345</v>
      </c>
    </row>
    <row r="41">
      <c r="A41" s="4" t="inlineStr">
        <is>
          <t>Total identifiable net assets</t>
        </is>
      </c>
      <c r="C41" s="6" t="n">
        <v>288056</v>
      </c>
    </row>
    <row r="42">
      <c r="A42" s="4" t="inlineStr">
        <is>
          <t>Goodwill</t>
        </is>
      </c>
      <c r="C42" s="6" t="n">
        <v>112132</v>
      </c>
    </row>
    <row r="43">
      <c r="A43" s="4" t="inlineStr">
        <is>
          <t>Fair value of net assets acquired</t>
        </is>
      </c>
      <c r="C43" s="6" t="n">
        <v>400188</v>
      </c>
    </row>
    <row r="44">
      <c r="A44" s="4" t="inlineStr">
        <is>
          <t>Bargain purchase gain</t>
        </is>
      </c>
      <c r="C44" s="7" t="n">
        <v>-31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Acquisitions - Estimated Fair Values of Identifiable Intangible Assets and Related Weighted Average Amortization (Details) - 2020 Acquisitions $ in Thousands</t>
        </is>
      </c>
      <c r="B1" s="2" t="inlineStr">
        <is>
          <t>12 Months Ended</t>
        </is>
      </c>
    </row>
    <row r="2">
      <c r="B2" s="2" t="inlineStr">
        <is>
          <t>Dec. 31, 2020USD ($)</t>
        </is>
      </c>
    </row>
    <row r="3">
      <c r="A3" s="3" t="inlineStr">
        <is>
          <t>Finite-Lived Intangible Assets [Line Items]</t>
        </is>
      </c>
    </row>
    <row r="4">
      <c r="A4" s="4" t="inlineStr">
        <is>
          <t>Estimated fair value at acquisition date</t>
        </is>
      </c>
      <c r="B4" s="7" t="n">
        <v>96826</v>
      </c>
    </row>
    <row r="5">
      <c r="A5" s="4" t="inlineStr">
        <is>
          <t>Weighted average amortization period at acquisition date</t>
        </is>
      </c>
      <c r="B5" s="4" t="inlineStr">
        <is>
          <t>6 years 6 months</t>
        </is>
      </c>
    </row>
    <row r="6">
      <c r="A6" s="4" t="inlineStr">
        <is>
          <t>Customer relationships</t>
        </is>
      </c>
    </row>
    <row r="7">
      <c r="A7" s="3" t="inlineStr">
        <is>
          <t>Finite-Lived Intangible Assets [Line Items]</t>
        </is>
      </c>
    </row>
    <row r="8">
      <c r="A8" s="4" t="inlineStr">
        <is>
          <t>Estimated fair value at acquisition date</t>
        </is>
      </c>
      <c r="B8" s="7" t="n">
        <v>81154</v>
      </c>
    </row>
    <row r="9">
      <c r="A9" s="4" t="inlineStr">
        <is>
          <t>Weighted average amortization period at acquisition date</t>
        </is>
      </c>
      <c r="B9" s="4" t="inlineStr">
        <is>
          <t>6 years 1 month 6 days</t>
        </is>
      </c>
    </row>
    <row r="10">
      <c r="A10" s="4" t="inlineStr">
        <is>
          <t>Backlog</t>
        </is>
      </c>
    </row>
    <row r="11">
      <c r="A11" s="3" t="inlineStr">
        <is>
          <t>Finite-Lived Intangible Assets [Line Items]</t>
        </is>
      </c>
    </row>
    <row r="12">
      <c r="A12" s="4" t="inlineStr">
        <is>
          <t>Estimated fair value at acquisition date</t>
        </is>
      </c>
      <c r="B12" s="7" t="n">
        <v>4022</v>
      </c>
    </row>
    <row r="13">
      <c r="A13" s="4" t="inlineStr">
        <is>
          <t>Weighted average amortization period at acquisition date</t>
        </is>
      </c>
      <c r="B13" s="4" t="inlineStr">
        <is>
          <t>1 year 4 months 24 days</t>
        </is>
      </c>
    </row>
    <row r="14">
      <c r="A14" s="4" t="inlineStr">
        <is>
          <t>Trade names</t>
        </is>
      </c>
    </row>
    <row r="15">
      <c r="A15" s="3" t="inlineStr">
        <is>
          <t>Finite-Lived Intangible Assets [Line Items]</t>
        </is>
      </c>
    </row>
    <row r="16">
      <c r="A16" s="4" t="inlineStr">
        <is>
          <t>Estimated fair value at acquisition date</t>
        </is>
      </c>
      <c r="B16" s="7" t="n">
        <v>7654</v>
      </c>
    </row>
    <row r="17">
      <c r="A17" s="4" t="inlineStr">
        <is>
          <t>Weighted average amortization period at acquisition date</t>
        </is>
      </c>
      <c r="B17" s="4" t="inlineStr">
        <is>
          <t>14 years 4 months 24 days</t>
        </is>
      </c>
    </row>
    <row r="18">
      <c r="A18" s="4" t="inlineStr">
        <is>
          <t>Non-compete agreements</t>
        </is>
      </c>
    </row>
    <row r="19">
      <c r="A19" s="3" t="inlineStr">
        <is>
          <t>Finite-Lived Intangible Assets [Line Items]</t>
        </is>
      </c>
    </row>
    <row r="20">
      <c r="A20" s="4" t="inlineStr">
        <is>
          <t>Estimated fair value at acquisition date</t>
        </is>
      </c>
      <c r="B20" s="7" t="n">
        <v>3996</v>
      </c>
    </row>
    <row r="21">
      <c r="A21" s="4" t="inlineStr">
        <is>
          <t>Weighted average amortization period at acquisition date</t>
        </is>
      </c>
      <c r="B21"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Unaudited Supplemental Pro Forma Results of Operations (Details) - USD ($) $ / shares in Units,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Revenues</t>
        </is>
      </c>
      <c r="B4" s="7" t="n">
        <v>11400807</v>
      </c>
      <c r="C4" s="7" t="n">
        <v>12844508</v>
      </c>
      <c r="D4" s="7" t="n">
        <v>11894866</v>
      </c>
    </row>
    <row r="5">
      <c r="A5" s="4" t="inlineStr">
        <is>
          <t>Gross profit</t>
        </is>
      </c>
      <c r="B5" s="6" t="n">
        <v>1708844</v>
      </c>
      <c r="C5" s="6" t="n">
        <v>1761317</v>
      </c>
      <c r="D5" s="6" t="n">
        <v>1635777</v>
      </c>
    </row>
    <row r="6">
      <c r="A6" s="4" t="inlineStr">
        <is>
          <t>Selling, general and administrative expenses</t>
        </is>
      </c>
      <c r="B6" s="6" t="n">
        <v>-998283</v>
      </c>
      <c r="C6" s="6" t="n">
        <v>-1027254</v>
      </c>
      <c r="D6" s="6" t="n">
        <v>-913392</v>
      </c>
    </row>
    <row r="7">
      <c r="A7" s="4" t="inlineStr">
        <is>
          <t>Amortization of intangible assets</t>
        </is>
      </c>
      <c r="B7" s="6" t="n">
        <v>-86721</v>
      </c>
      <c r="C7" s="6" t="n">
        <v>-95185</v>
      </c>
      <c r="D7" s="6" t="n">
        <v>-79454</v>
      </c>
    </row>
    <row r="8">
      <c r="A8" s="4" t="inlineStr">
        <is>
          <t>Net income</t>
        </is>
      </c>
      <c r="B8" s="6" t="n">
        <v>459890</v>
      </c>
      <c r="C8" s="6" t="n">
        <v>434593</v>
      </c>
      <c r="D8" s="6" t="n">
        <v>332973</v>
      </c>
    </row>
    <row r="9">
      <c r="A9" s="4" t="inlineStr">
        <is>
          <t>Net income attributable to common stock</t>
        </is>
      </c>
      <c r="B9" s="7" t="n">
        <v>453527</v>
      </c>
      <c r="C9" s="7" t="n">
        <v>429822</v>
      </c>
      <c r="D9" s="7" t="n">
        <v>330312</v>
      </c>
    </row>
    <row r="10">
      <c r="A10" s="3" t="inlineStr">
        <is>
          <t>Earnings per share:</t>
        </is>
      </c>
    </row>
    <row r="11">
      <c r="A11" s="4" t="inlineStr">
        <is>
          <t>Basic (in dollars per share)</t>
        </is>
      </c>
      <c r="B11" s="9" t="n">
        <v>3.19</v>
      </c>
      <c r="C11" s="9" t="n">
        <v>2.92</v>
      </c>
      <c r="D11" s="9" t="n">
        <v>2.16</v>
      </c>
    </row>
    <row r="12">
      <c r="A12" s="4" t="inlineStr">
        <is>
          <t>Diluted (in dollars per share)</t>
        </is>
      </c>
      <c r="B12" s="9" t="n">
        <v>3.11</v>
      </c>
      <c r="C12" s="9" t="n">
        <v>2.89</v>
      </c>
      <c r="D12" s="9" t="n">
        <v>2.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21" customWidth="1" min="2" max="2"/>
    <col width="22" customWidth="1" min="3" max="3"/>
    <col width="23" customWidth="1" min="4" max="4"/>
    <col width="21" customWidth="1" min="5" max="5"/>
    <col width="21" customWidth="1" min="6" max="6"/>
  </cols>
  <sheetData>
    <row r="1">
      <c r="A1" s="1" t="inlineStr">
        <is>
          <t>Goodwill and Other Intangible Assets - Narrative (Details) $ in Thousands</t>
        </is>
      </c>
      <c r="B1" s="2" t="inlineStr">
        <is>
          <t>12 Months Ended</t>
        </is>
      </c>
    </row>
    <row r="2">
      <c r="B2" s="2" t="inlineStr">
        <is>
          <t>Dec. 31, 2020USD ($)</t>
        </is>
      </c>
      <c r="C2" s="2" t="inlineStr">
        <is>
          <t>Dec. 31, 2020division</t>
        </is>
      </c>
      <c r="D2" s="2" t="inlineStr">
        <is>
          <t>Dec. 31, 2020Divisions</t>
        </is>
      </c>
      <c r="E2" s="2" t="inlineStr">
        <is>
          <t>Dec. 31, 2019USD ($)</t>
        </is>
      </c>
      <c r="F2" s="2" t="inlineStr">
        <is>
          <t>Dec. 31, 2018USD ($)</t>
        </is>
      </c>
    </row>
    <row r="3">
      <c r="A3" s="3" t="inlineStr">
        <is>
          <t>Goodwill and Intangible Assets Disclosure [Abstract]</t>
        </is>
      </c>
    </row>
    <row r="4">
      <c r="A4" s="4" t="inlineStr">
        <is>
          <t>Number of internal divisions</t>
        </is>
      </c>
      <c r="C4" s="6" t="n">
        <v>2</v>
      </c>
      <c r="D4" s="6" t="n">
        <v>2</v>
      </c>
    </row>
    <row r="5">
      <c r="A5" s="4" t="inlineStr">
        <is>
          <t>Amortization of intangible assets</t>
        </is>
      </c>
      <c r="B5" s="7" t="n">
        <v>76704</v>
      </c>
      <c r="E5" s="7" t="n">
        <v>62091</v>
      </c>
      <c r="F5" s="7" t="n">
        <v>43994</v>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Changes in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gross, beginning balance</t>
        </is>
      </c>
      <c r="B4" s="7" t="n">
        <v>2119101</v>
      </c>
      <c r="C4" s="7" t="n">
        <v>1996362</v>
      </c>
      <c r="D4" s="7" t="n">
        <v>1966432</v>
      </c>
    </row>
    <row r="5">
      <c r="A5" s="4" t="inlineStr">
        <is>
          <t>Accumulated impairment, beginning balance</t>
        </is>
      </c>
      <c r="B5" s="6" t="n">
        <v>-96426</v>
      </c>
      <c r="C5" s="6" t="n">
        <v>-96483</v>
      </c>
      <c r="D5" s="6" t="n">
        <v>-97832</v>
      </c>
    </row>
    <row r="6">
      <c r="A6" s="4" t="inlineStr">
        <is>
          <t>Goodwill net, beginning balance</t>
        </is>
      </c>
      <c r="B6" s="6" t="n">
        <v>2022675</v>
      </c>
      <c r="C6" s="6" t="n">
        <v>1899879</v>
      </c>
      <c r="D6" s="6" t="n">
        <v>1868600</v>
      </c>
    </row>
    <row r="7">
      <c r="A7" s="4" t="inlineStr">
        <is>
          <t>Goodwill acquired</t>
        </is>
      </c>
      <c r="B7" s="6" t="n">
        <v>86197</v>
      </c>
      <c r="C7" s="6" t="n">
        <v>110383</v>
      </c>
      <c r="D7" s="6" t="n">
        <v>56337</v>
      </c>
    </row>
    <row r="8">
      <c r="A8" s="4" t="inlineStr">
        <is>
          <t>Purchase price allocation adjustments</t>
        </is>
      </c>
      <c r="B8" s="6" t="n">
        <v>1749</v>
      </c>
      <c r="C8" s="6" t="n">
        <v>1503</v>
      </c>
      <c r="D8" s="6" t="n">
        <v>51</v>
      </c>
    </row>
    <row r="9">
      <c r="A9" s="4" t="inlineStr">
        <is>
          <t>Foreign currency translation adjustments</t>
        </is>
      </c>
      <c r="B9" s="6" t="n">
        <v>10393</v>
      </c>
      <c r="C9" s="6" t="n">
        <v>10910</v>
      </c>
      <c r="D9" s="6" t="n">
        <v>-25109</v>
      </c>
    </row>
    <row r="10">
      <c r="A10" s="4" t="inlineStr">
        <is>
          <t>Goodwill gross, ending balance</t>
        </is>
      </c>
      <c r="B10" s="6" t="n">
        <v>2218642</v>
      </c>
      <c r="C10" s="6" t="n">
        <v>2119101</v>
      </c>
      <c r="D10" s="6" t="n">
        <v>1996362</v>
      </c>
    </row>
    <row r="11">
      <c r="A11" s="4" t="inlineStr">
        <is>
          <t>Accumulated impairment, ending balance</t>
        </is>
      </c>
      <c r="B11" s="6" t="n">
        <v>-97628</v>
      </c>
      <c r="C11" s="6" t="n">
        <v>-96426</v>
      </c>
      <c r="D11" s="6" t="n">
        <v>-96483</v>
      </c>
    </row>
    <row r="12">
      <c r="A12" s="4" t="inlineStr">
        <is>
          <t>Goodwill net, ending balance</t>
        </is>
      </c>
      <c r="B12" s="6" t="n">
        <v>2121014</v>
      </c>
      <c r="C12" s="6" t="n">
        <v>2022675</v>
      </c>
      <c r="D12" s="6" t="n">
        <v>1899879</v>
      </c>
    </row>
    <row r="13">
      <c r="A13" s="4" t="inlineStr">
        <is>
          <t>Electric Power Infrastructure Solutions Division</t>
        </is>
      </c>
    </row>
    <row r="14">
      <c r="A14" s="3" t="inlineStr">
        <is>
          <t>Goodwill [Roll Forward]</t>
        </is>
      </c>
    </row>
    <row r="15">
      <c r="A15" s="4" t="inlineStr">
        <is>
          <t>Goodwill gross, beginning balance</t>
        </is>
      </c>
      <c r="B15" s="6" t="n">
        <v>1365163</v>
      </c>
      <c r="C15" s="6" t="n">
        <v>1313078</v>
      </c>
      <c r="D15" s="6" t="n">
        <v>1272527</v>
      </c>
    </row>
    <row r="16">
      <c r="A16" s="4" t="inlineStr">
        <is>
          <t>Accumulated impairment, beginning balance</t>
        </is>
      </c>
      <c r="B16" s="6" t="n">
        <v>0</v>
      </c>
      <c r="C16" s="6" t="n">
        <v>0</v>
      </c>
      <c r="D16" s="6" t="n">
        <v>0</v>
      </c>
    </row>
    <row r="17">
      <c r="A17" s="4" t="inlineStr">
        <is>
          <t>Goodwill net, beginning balance</t>
        </is>
      </c>
      <c r="B17" s="6" t="n">
        <v>1365163</v>
      </c>
      <c r="C17" s="6" t="n">
        <v>1313078</v>
      </c>
      <c r="D17" s="6" t="n">
        <v>1272527</v>
      </c>
    </row>
    <row r="18">
      <c r="A18" s="4" t="inlineStr">
        <is>
          <t>Goodwill acquired</t>
        </is>
      </c>
      <c r="B18" s="6" t="n">
        <v>79889</v>
      </c>
      <c r="C18" s="6" t="n">
        <v>43183</v>
      </c>
      <c r="D18" s="6" t="n">
        <v>56337</v>
      </c>
    </row>
    <row r="19">
      <c r="A19" s="4" t="inlineStr">
        <is>
          <t>Purchase price allocation adjustments</t>
        </is>
      </c>
      <c r="B19" s="6" t="n">
        <v>1730</v>
      </c>
      <c r="C19" s="6" t="n">
        <v>1503</v>
      </c>
      <c r="D19" s="6" t="n">
        <v>51</v>
      </c>
    </row>
    <row r="20">
      <c r="A20" s="4" t="inlineStr">
        <is>
          <t>Foreign currency translation adjustments</t>
        </is>
      </c>
      <c r="B20" s="6" t="n">
        <v>2992</v>
      </c>
      <c r="C20" s="6" t="n">
        <v>7399</v>
      </c>
      <c r="D20" s="6" t="n">
        <v>-15837</v>
      </c>
    </row>
    <row r="21">
      <c r="A21" s="4" t="inlineStr">
        <is>
          <t>Goodwill gross, ending balance</t>
        </is>
      </c>
      <c r="B21" s="6" t="n">
        <v>1449774</v>
      </c>
      <c r="C21" s="6" t="n">
        <v>1365163</v>
      </c>
      <c r="D21" s="6" t="n">
        <v>1313078</v>
      </c>
    </row>
    <row r="22">
      <c r="A22" s="4" t="inlineStr">
        <is>
          <t>Accumulated impairment, ending balance</t>
        </is>
      </c>
      <c r="B22" s="6" t="n">
        <v>0</v>
      </c>
      <c r="C22" s="6" t="n">
        <v>0</v>
      </c>
      <c r="D22" s="6" t="n">
        <v>0</v>
      </c>
    </row>
    <row r="23">
      <c r="A23" s="4" t="inlineStr">
        <is>
          <t>Goodwill net, ending balance</t>
        </is>
      </c>
      <c r="B23" s="6" t="n">
        <v>1449774</v>
      </c>
      <c r="C23" s="6" t="n">
        <v>1365163</v>
      </c>
      <c r="D23" s="6" t="n">
        <v>1313078</v>
      </c>
    </row>
    <row r="24">
      <c r="A24" s="4" t="inlineStr">
        <is>
          <t>Underground Utility and Infrastructure Solutions Division</t>
        </is>
      </c>
    </row>
    <row r="25">
      <c r="A25" s="3" t="inlineStr">
        <is>
          <t>Goodwill [Roll Forward]</t>
        </is>
      </c>
    </row>
    <row r="26">
      <c r="A26" s="4" t="inlineStr">
        <is>
          <t>Goodwill gross, beginning balance</t>
        </is>
      </c>
      <c r="B26" s="6" t="n">
        <v>753938</v>
      </c>
      <c r="C26" s="6" t="n">
        <v>683284</v>
      </c>
      <c r="D26" s="6" t="n">
        <v>693905</v>
      </c>
    </row>
    <row r="27">
      <c r="A27" s="4" t="inlineStr">
        <is>
          <t>Accumulated impairment, beginning balance</t>
        </is>
      </c>
      <c r="B27" s="6" t="n">
        <v>-96426</v>
      </c>
      <c r="C27" s="6" t="n">
        <v>-96483</v>
      </c>
      <c r="D27" s="6" t="n">
        <v>-97832</v>
      </c>
    </row>
    <row r="28">
      <c r="A28" s="4" t="inlineStr">
        <is>
          <t>Goodwill net, beginning balance</t>
        </is>
      </c>
      <c r="B28" s="6" t="n">
        <v>657512</v>
      </c>
      <c r="C28" s="6" t="n">
        <v>586801</v>
      </c>
      <c r="D28" s="6" t="n">
        <v>596073</v>
      </c>
    </row>
    <row r="29">
      <c r="A29" s="4" t="inlineStr">
        <is>
          <t>Goodwill acquired</t>
        </is>
      </c>
      <c r="B29" s="6" t="n">
        <v>6308</v>
      </c>
      <c r="C29" s="6" t="n">
        <v>67200</v>
      </c>
      <c r="D29" s="6" t="n">
        <v>0</v>
      </c>
    </row>
    <row r="30">
      <c r="A30" s="4" t="inlineStr">
        <is>
          <t>Purchase price allocation adjustments</t>
        </is>
      </c>
      <c r="B30" s="6" t="n">
        <v>19</v>
      </c>
      <c r="C30" s="6" t="n">
        <v>0</v>
      </c>
      <c r="D30" s="6" t="n">
        <v>0</v>
      </c>
    </row>
    <row r="31">
      <c r="A31" s="4" t="inlineStr">
        <is>
          <t>Foreign currency translation adjustments</t>
        </is>
      </c>
      <c r="B31" s="6" t="n">
        <v>7401</v>
      </c>
      <c r="C31" s="6" t="n">
        <v>3511</v>
      </c>
      <c r="D31" s="6" t="n">
        <v>-9272</v>
      </c>
    </row>
    <row r="32">
      <c r="A32" s="4" t="inlineStr">
        <is>
          <t>Goodwill gross, ending balance</t>
        </is>
      </c>
      <c r="B32" s="6" t="n">
        <v>768868</v>
      </c>
      <c r="C32" s="6" t="n">
        <v>753938</v>
      </c>
      <c r="D32" s="6" t="n">
        <v>683284</v>
      </c>
    </row>
    <row r="33">
      <c r="A33" s="4" t="inlineStr">
        <is>
          <t>Accumulated impairment, ending balance</t>
        </is>
      </c>
      <c r="B33" s="6" t="n">
        <v>-97628</v>
      </c>
      <c r="C33" s="6" t="n">
        <v>-96426</v>
      </c>
      <c r="D33" s="6" t="n">
        <v>-96483</v>
      </c>
    </row>
    <row r="34">
      <c r="A34" s="4" t="inlineStr">
        <is>
          <t>Goodwill net, ending balance</t>
        </is>
      </c>
      <c r="B34" s="7" t="n">
        <v>671240</v>
      </c>
      <c r="C34" s="7" t="n">
        <v>657512</v>
      </c>
      <c r="D34" s="7" t="n">
        <v>5868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t>
        </is>
      </c>
      <c r="B4" s="7" t="n">
        <v>950229</v>
      </c>
      <c r="C4" s="7" t="n">
        <v>848620</v>
      </c>
    </row>
    <row r="5">
      <c r="A5" s="4" t="inlineStr">
        <is>
          <t>Accumulated Amortization</t>
        </is>
      </c>
      <c r="B5" s="6" t="n">
        <v>-517574</v>
      </c>
      <c r="C5" s="6" t="n">
        <v>-437886</v>
      </c>
    </row>
    <row r="6">
      <c r="A6" s="4" t="inlineStr">
        <is>
          <t>Finite-Lived Intangible Assets, Net</t>
        </is>
      </c>
      <c r="B6" s="7" t="n">
        <v>432655</v>
      </c>
      <c r="C6" s="6" t="n">
        <v>410734</v>
      </c>
    </row>
    <row r="7">
      <c r="A7" s="4" t="inlineStr">
        <is>
          <t>Remaining Weighted Average Amortization Period</t>
        </is>
      </c>
      <c r="B7" s="4" t="inlineStr">
        <is>
          <t>6 years 9 months 18 days</t>
        </is>
      </c>
    </row>
    <row r="8">
      <c r="A8" s="3" t="inlineStr">
        <is>
          <t>Indefinite-lived Intangible Assets [Line Items]</t>
        </is>
      </c>
    </row>
    <row r="9">
      <c r="A9" s="4" t="inlineStr">
        <is>
          <t>Intangible Assets</t>
        </is>
      </c>
      <c r="B9" s="7" t="n">
        <v>953229</v>
      </c>
      <c r="C9" s="6" t="n">
        <v>851620</v>
      </c>
    </row>
    <row r="10">
      <c r="A10" s="4" t="inlineStr">
        <is>
          <t>Intangible Assets, Net</t>
        </is>
      </c>
      <c r="B10" s="6" t="n">
        <v>435655</v>
      </c>
      <c r="C10" s="6" t="n">
        <v>413734</v>
      </c>
    </row>
    <row r="11">
      <c r="A11" s="4" t="inlineStr">
        <is>
          <t>Engineering license</t>
        </is>
      </c>
    </row>
    <row r="12">
      <c r="A12" s="3" t="inlineStr">
        <is>
          <t>Indefinite-lived Intangible Assets [Line Items]</t>
        </is>
      </c>
    </row>
    <row r="13">
      <c r="A13" s="4" t="inlineStr">
        <is>
          <t>Intangible Assets</t>
        </is>
      </c>
      <c r="B13" s="6" t="n">
        <v>3000</v>
      </c>
      <c r="C13" s="6" t="n">
        <v>3000</v>
      </c>
    </row>
    <row r="14">
      <c r="A14" s="4" t="inlineStr">
        <is>
          <t>Customer relationships</t>
        </is>
      </c>
    </row>
    <row r="15">
      <c r="A15" s="3" t="inlineStr">
        <is>
          <t>Finite-Lived Intangible Assets [Line Items]</t>
        </is>
      </c>
    </row>
    <row r="16">
      <c r="A16" s="4" t="inlineStr">
        <is>
          <t>Intangible Assets</t>
        </is>
      </c>
      <c r="B16" s="6" t="n">
        <v>616875</v>
      </c>
      <c r="C16" s="6" t="n">
        <v>532808</v>
      </c>
    </row>
    <row r="17">
      <c r="A17" s="4" t="inlineStr">
        <is>
          <t>Accumulated Amortization</t>
        </is>
      </c>
      <c r="B17" s="6" t="n">
        <v>-277647</v>
      </c>
      <c r="C17" s="6" t="n">
        <v>-213915</v>
      </c>
    </row>
    <row r="18">
      <c r="A18" s="4" t="inlineStr">
        <is>
          <t>Finite-Lived Intangible Assets, Net</t>
        </is>
      </c>
      <c r="B18" s="7" t="n">
        <v>339228</v>
      </c>
      <c r="C18" s="6" t="n">
        <v>318893</v>
      </c>
    </row>
    <row r="19">
      <c r="A19" s="4" t="inlineStr">
        <is>
          <t>Remaining Weighted Average Amortization Period</t>
        </is>
      </c>
      <c r="B19" s="4" t="inlineStr">
        <is>
          <t>5 years 7 months 6 days</t>
        </is>
      </c>
    </row>
    <row r="20">
      <c r="A20" s="4" t="inlineStr">
        <is>
          <t>Backlog</t>
        </is>
      </c>
    </row>
    <row r="21">
      <c r="A21" s="3" t="inlineStr">
        <is>
          <t>Finite-Lived Intangible Assets [Line Items]</t>
        </is>
      </c>
    </row>
    <row r="22">
      <c r="A22" s="4" t="inlineStr">
        <is>
          <t>Intangible Assets</t>
        </is>
      </c>
      <c r="B22" s="7" t="n">
        <v>149769</v>
      </c>
      <c r="C22" s="6" t="n">
        <v>144704</v>
      </c>
    </row>
    <row r="23">
      <c r="A23" s="4" t="inlineStr">
        <is>
          <t>Accumulated Amortization</t>
        </is>
      </c>
      <c r="B23" s="6" t="n">
        <v>-145476</v>
      </c>
      <c r="C23" s="6" t="n">
        <v>-141580</v>
      </c>
    </row>
    <row r="24">
      <c r="A24" s="4" t="inlineStr">
        <is>
          <t>Finite-Lived Intangible Assets, Net</t>
        </is>
      </c>
      <c r="B24" s="7" t="n">
        <v>4293</v>
      </c>
      <c r="C24" s="6" t="n">
        <v>3124</v>
      </c>
    </row>
    <row r="25">
      <c r="A25" s="4" t="inlineStr">
        <is>
          <t>Remaining Weighted Average Amortization Period</t>
        </is>
      </c>
      <c r="B25" s="4" t="inlineStr">
        <is>
          <t>1 year 3 months 18 days</t>
        </is>
      </c>
    </row>
    <row r="26">
      <c r="A26" s="4" t="inlineStr">
        <is>
          <t>Trade names</t>
        </is>
      </c>
    </row>
    <row r="27">
      <c r="A27" s="3" t="inlineStr">
        <is>
          <t>Finite-Lived Intangible Assets [Line Items]</t>
        </is>
      </c>
    </row>
    <row r="28">
      <c r="A28" s="4" t="inlineStr">
        <is>
          <t>Intangible Assets</t>
        </is>
      </c>
      <c r="B28" s="7" t="n">
        <v>101533</v>
      </c>
      <c r="C28" s="6" t="n">
        <v>93396</v>
      </c>
    </row>
    <row r="29">
      <c r="A29" s="4" t="inlineStr">
        <is>
          <t>Accumulated Amortization</t>
        </is>
      </c>
      <c r="B29" s="6" t="n">
        <v>-32471</v>
      </c>
      <c r="C29" s="6" t="n">
        <v>-26145</v>
      </c>
    </row>
    <row r="30">
      <c r="A30" s="4" t="inlineStr">
        <is>
          <t>Finite-Lived Intangible Assets, Net</t>
        </is>
      </c>
      <c r="B30" s="7" t="n">
        <v>69062</v>
      </c>
      <c r="C30" s="6" t="n">
        <v>67251</v>
      </c>
    </row>
    <row r="31">
      <c r="A31" s="4" t="inlineStr">
        <is>
          <t>Remaining Weighted Average Amortization Period</t>
        </is>
      </c>
      <c r="B31" s="4" t="inlineStr">
        <is>
          <t>13 years 9 months 18 days</t>
        </is>
      </c>
    </row>
    <row r="32">
      <c r="A32" s="4" t="inlineStr">
        <is>
          <t>Non-compete agreements</t>
        </is>
      </c>
    </row>
    <row r="33">
      <c r="A33" s="3" t="inlineStr">
        <is>
          <t>Finite-Lived Intangible Assets [Line Items]</t>
        </is>
      </c>
    </row>
    <row r="34">
      <c r="A34" s="4" t="inlineStr">
        <is>
          <t>Intangible Assets</t>
        </is>
      </c>
      <c r="B34" s="7" t="n">
        <v>47333</v>
      </c>
      <c r="C34" s="6" t="n">
        <v>43281</v>
      </c>
    </row>
    <row r="35">
      <c r="A35" s="4" t="inlineStr">
        <is>
          <t>Accumulated Amortization</t>
        </is>
      </c>
      <c r="B35" s="6" t="n">
        <v>-36973</v>
      </c>
      <c r="C35" s="6" t="n">
        <v>-32868</v>
      </c>
    </row>
    <row r="36">
      <c r="A36" s="4" t="inlineStr">
        <is>
          <t>Finite-Lived Intangible Assets, Net</t>
        </is>
      </c>
      <c r="B36" s="7" t="n">
        <v>10360</v>
      </c>
      <c r="C36" s="6" t="n">
        <v>10413</v>
      </c>
    </row>
    <row r="37">
      <c r="A37" s="4" t="inlineStr">
        <is>
          <t>Remaining Weighted Average Amortization Period</t>
        </is>
      </c>
      <c r="B37" s="4" t="inlineStr">
        <is>
          <t>3 years 1 month 6 days</t>
        </is>
      </c>
    </row>
    <row r="38">
      <c r="A38" s="4" t="inlineStr">
        <is>
          <t>Patented rights and developed technology</t>
        </is>
      </c>
    </row>
    <row r="39">
      <c r="A39" s="3" t="inlineStr">
        <is>
          <t>Finite-Lived Intangible Assets [Line Items]</t>
        </is>
      </c>
    </row>
    <row r="40">
      <c r="A40" s="4" t="inlineStr">
        <is>
          <t>Intangible Assets</t>
        </is>
      </c>
      <c r="B40" s="7" t="n">
        <v>22486</v>
      </c>
      <c r="C40" s="6" t="n">
        <v>22719</v>
      </c>
    </row>
    <row r="41">
      <c r="A41" s="4" t="inlineStr">
        <is>
          <t>Accumulated Amortization</t>
        </is>
      </c>
      <c r="B41" s="6" t="n">
        <v>-21894</v>
      </c>
      <c r="C41" s="6" t="n">
        <v>-20682</v>
      </c>
    </row>
    <row r="42">
      <c r="A42" s="4" t="inlineStr">
        <is>
          <t>Finite-Lived Intangible Assets, Net</t>
        </is>
      </c>
      <c r="B42" s="7" t="n">
        <v>592</v>
      </c>
      <c r="C42" s="6" t="n">
        <v>2037</v>
      </c>
    </row>
    <row r="43">
      <c r="A43" s="4" t="inlineStr">
        <is>
          <t>Remaining Weighted Average Amortization Period</t>
        </is>
      </c>
      <c r="B43" s="4" t="inlineStr">
        <is>
          <t>3 years 6 months</t>
        </is>
      </c>
    </row>
    <row r="44">
      <c r="A44" s="4" t="inlineStr">
        <is>
          <t>Curriculum</t>
        </is>
      </c>
    </row>
    <row r="45">
      <c r="A45" s="3" t="inlineStr">
        <is>
          <t>Finite-Lived Intangible Assets [Line Items]</t>
        </is>
      </c>
    </row>
    <row r="46">
      <c r="A46" s="4" t="inlineStr">
        <is>
          <t>Intangible Assets</t>
        </is>
      </c>
      <c r="B46" s="7" t="n">
        <v>12233</v>
      </c>
      <c r="C46" s="6" t="n">
        <v>11712</v>
      </c>
    </row>
    <row r="47">
      <c r="A47" s="4" t="inlineStr">
        <is>
          <t>Accumulated Amortization</t>
        </is>
      </c>
      <c r="B47" s="6" t="n">
        <v>-3113</v>
      </c>
      <c r="C47" s="6" t="n">
        <v>-2696</v>
      </c>
    </row>
    <row r="48">
      <c r="A48" s="4" t="inlineStr">
        <is>
          <t>Finite-Lived Intangible Assets, Net</t>
        </is>
      </c>
      <c r="B48" s="7" t="n">
        <v>9120</v>
      </c>
      <c r="C48" s="7" t="n">
        <v>9016</v>
      </c>
    </row>
    <row r="49">
      <c r="A49" s="4" t="inlineStr">
        <is>
          <t>Remaining Weighted Average Amortization Period</t>
        </is>
      </c>
      <c r="B49" s="4" t="inlineStr">
        <is>
          <t>7 years 4 months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ggregate Amortization Expense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7" t="n">
        <v>84748</v>
      </c>
    </row>
    <row r="4">
      <c r="A4" s="4" t="inlineStr">
        <is>
          <t>2022</t>
        </is>
      </c>
      <c r="B4" s="6" t="n">
        <v>77119</v>
      </c>
    </row>
    <row r="5">
      <c r="A5" s="4" t="inlineStr">
        <is>
          <t>2023</t>
        </is>
      </c>
      <c r="B5" s="6" t="n">
        <v>68319</v>
      </c>
    </row>
    <row r="6">
      <c r="A6" s="4" t="inlineStr">
        <is>
          <t>2024</t>
        </is>
      </c>
      <c r="B6" s="6" t="n">
        <v>55357</v>
      </c>
    </row>
    <row r="7">
      <c r="A7" s="4" t="inlineStr">
        <is>
          <t>2025</t>
        </is>
      </c>
      <c r="B7" s="6" t="n">
        <v>43805</v>
      </c>
    </row>
    <row r="8">
      <c r="A8" s="4" t="inlineStr">
        <is>
          <t>Thereafter</t>
        </is>
      </c>
      <c r="B8" s="6" t="n">
        <v>103307</v>
      </c>
    </row>
    <row r="9">
      <c r="A9" s="4" t="inlineStr">
        <is>
          <t>Finite-Lived Intangible Assets, Net</t>
        </is>
      </c>
      <c r="B9" s="7" t="n">
        <v>432655</v>
      </c>
      <c r="C9" s="7" t="n">
        <v>4107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Information - Basic and Diluted Earnings Per Share (Details) - USD ($) shares in Thousands, $ in Thousands</t>
        </is>
      </c>
      <c r="B1" s="2" t="inlineStr">
        <is>
          <t>12 Months Ended</t>
        </is>
      </c>
    </row>
    <row r="2">
      <c r="B2" s="2" t="inlineStr">
        <is>
          <t>Dec. 31, 2020</t>
        </is>
      </c>
      <c r="C2" s="2" t="inlineStr">
        <is>
          <t>Dec. 31, 2019</t>
        </is>
      </c>
      <c r="D2" s="2" t="inlineStr">
        <is>
          <t>Dec. 31, 2018</t>
        </is>
      </c>
    </row>
    <row r="3">
      <c r="A3" s="3" t="inlineStr">
        <is>
          <t>Amounts attributable to common stock:</t>
        </is>
      </c>
    </row>
    <row r="4">
      <c r="A4" s="4" t="inlineStr">
        <is>
          <t>Net income attributable to common stock</t>
        </is>
      </c>
      <c r="B4" s="7" t="n">
        <v>445596</v>
      </c>
      <c r="C4" s="7" t="n">
        <v>402044</v>
      </c>
      <c r="D4" s="7" t="n">
        <v>293346</v>
      </c>
    </row>
    <row r="5">
      <c r="A5" s="3" t="inlineStr">
        <is>
          <t>Weighted average shares:</t>
        </is>
      </c>
    </row>
    <row r="6">
      <c r="A6" s="4" t="inlineStr">
        <is>
          <t>Weighted average shares outstanding for basic earnings per share attributable to common stock (in shares)</t>
        </is>
      </c>
      <c r="B6" s="6" t="n">
        <v>141380</v>
      </c>
      <c r="C6" s="6" t="n">
        <v>145710</v>
      </c>
      <c r="D6" s="6" t="n">
        <v>152963</v>
      </c>
    </row>
    <row r="7">
      <c r="A7" s="4" t="inlineStr">
        <is>
          <t>Effect of dilutive unvested non-participating stock-based awards (in shares)</t>
        </is>
      </c>
      <c r="B7" s="6" t="n">
        <v>3867</v>
      </c>
      <c r="C7" s="6" t="n">
        <v>1824</v>
      </c>
      <c r="D7" s="6" t="n">
        <v>1263</v>
      </c>
    </row>
    <row r="8">
      <c r="A8" s="4" t="inlineStr">
        <is>
          <t>Weighted average shares outstanding for diluted earnings per share attributable to common stock (in shares)</t>
        </is>
      </c>
      <c r="B8" s="6" t="n">
        <v>145247</v>
      </c>
      <c r="C8" s="6" t="n">
        <v>147534</v>
      </c>
      <c r="D8" s="6" t="n">
        <v>1542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51959</v>
      </c>
      <c r="C4" s="7" t="n">
        <v>406815</v>
      </c>
      <c r="D4" s="7" t="n">
        <v>296007</v>
      </c>
    </row>
    <row r="5">
      <c r="A5" s="3" t="inlineStr">
        <is>
          <t>Adjustments to reconcile net income to net cash provided by operating activities —</t>
        </is>
      </c>
    </row>
    <row r="6">
      <c r="A6" s="4" t="inlineStr">
        <is>
          <t>Depreciation</t>
        </is>
      </c>
      <c r="B6" s="6" t="n">
        <v>225256</v>
      </c>
      <c r="C6" s="6" t="n">
        <v>218107</v>
      </c>
      <c r="D6" s="6" t="n">
        <v>202519</v>
      </c>
    </row>
    <row r="7">
      <c r="A7" s="4" t="inlineStr">
        <is>
          <t>Amortization of intangible assets</t>
        </is>
      </c>
      <c r="B7" s="6" t="n">
        <v>76704</v>
      </c>
      <c r="C7" s="6" t="n">
        <v>62091</v>
      </c>
      <c r="D7" s="6" t="n">
        <v>43994</v>
      </c>
    </row>
    <row r="8">
      <c r="A8" s="4" t="inlineStr">
        <is>
          <t>Asset impairment charges</t>
        </is>
      </c>
      <c r="B8" s="6" t="n">
        <v>8282</v>
      </c>
      <c r="C8" s="6" t="n">
        <v>13892</v>
      </c>
      <c r="D8" s="6" t="n">
        <v>49375</v>
      </c>
    </row>
    <row r="9">
      <c r="A9" s="4" t="inlineStr">
        <is>
          <t>Impairment of cost method investment</t>
        </is>
      </c>
      <c r="B9" s="6" t="n">
        <v>9311</v>
      </c>
      <c r="C9" s="6" t="n">
        <v>0</v>
      </c>
      <c r="D9" s="6" t="n">
        <v>0</v>
      </c>
    </row>
    <row r="10">
      <c r="A10" s="4" t="inlineStr">
        <is>
          <t>Change in fair value of contingent consideration liabilities</t>
        </is>
      </c>
      <c r="B10" s="6" t="n">
        <v>719</v>
      </c>
      <c r="C10" s="6" t="n">
        <v>13404</v>
      </c>
      <c r="D10" s="6" t="n">
        <v>-11248</v>
      </c>
    </row>
    <row r="11">
      <c r="A11" s="4" t="inlineStr">
        <is>
          <t>Equity in (earnings) losses of unconsolidated affiliates</t>
        </is>
      </c>
      <c r="B11" s="6" t="n">
        <v>-1309</v>
      </c>
      <c r="C11" s="6" t="n">
        <v>-76801</v>
      </c>
      <c r="D11" s="6" t="n">
        <v>52867</v>
      </c>
    </row>
    <row r="12">
      <c r="A12" s="4" t="inlineStr">
        <is>
          <t>Amortization of debt discount and issuance costs</t>
        </is>
      </c>
      <c r="B12" s="6" t="n">
        <v>5126</v>
      </c>
      <c r="C12" s="6" t="n">
        <v>1870</v>
      </c>
      <c r="D12" s="6" t="n">
        <v>1270</v>
      </c>
    </row>
    <row r="13">
      <c r="A13" s="4" t="inlineStr">
        <is>
          <t>(Gain) loss on sale of property and equipment</t>
        </is>
      </c>
      <c r="B13" s="6" t="n">
        <v>-3056</v>
      </c>
      <c r="C13" s="6" t="n">
        <v>-5797</v>
      </c>
      <c r="D13" s="6" t="n">
        <v>3296</v>
      </c>
    </row>
    <row r="14">
      <c r="A14" s="4" t="inlineStr">
        <is>
          <t>Provision for credit losses</t>
        </is>
      </c>
      <c r="B14" s="6" t="n">
        <v>3656</v>
      </c>
      <c r="C14" s="6" t="n">
        <v>11249</v>
      </c>
      <c r="D14" s="6" t="n">
        <v>7169</v>
      </c>
    </row>
    <row r="15">
      <c r="A15" s="4" t="inlineStr">
        <is>
          <t>Deferred income tax expense (benefit)</t>
        </is>
      </c>
      <c r="B15" s="6" t="n">
        <v>-60016</v>
      </c>
      <c r="C15" s="6" t="n">
        <v>-7919</v>
      </c>
      <c r="D15" s="6" t="n">
        <v>61974</v>
      </c>
    </row>
    <row r="16">
      <c r="A16" s="4" t="inlineStr">
        <is>
          <t>Non-cash stock-based compensation</t>
        </is>
      </c>
      <c r="B16" s="6" t="n">
        <v>91641</v>
      </c>
      <c r="C16" s="6" t="n">
        <v>52013</v>
      </c>
      <c r="D16" s="6" t="n">
        <v>52484</v>
      </c>
    </row>
    <row r="17">
      <c r="A17" s="4" t="inlineStr">
        <is>
          <t>Foreign currency and other (gain) loss and other non-cash items</t>
        </is>
      </c>
      <c r="B17" s="6" t="n">
        <v>-5159</v>
      </c>
      <c r="C17" s="6" t="n">
        <v>-5568</v>
      </c>
      <c r="D17" s="6" t="n">
        <v>-385</v>
      </c>
    </row>
    <row r="18">
      <c r="A18" s="4" t="inlineStr">
        <is>
          <t>Payments for contingent consideration liabilities</t>
        </is>
      </c>
      <c r="B18" s="6" t="n">
        <v>-14506</v>
      </c>
      <c r="C18" s="6" t="n">
        <v>0</v>
      </c>
      <c r="D18" s="6" t="n">
        <v>0</v>
      </c>
    </row>
    <row r="19">
      <c r="A19" s="4" t="inlineStr">
        <is>
          <t>Changes in operating assets and liabilities, net of non-cash transactions</t>
        </is>
      </c>
      <c r="B19" s="6" t="n">
        <v>327369</v>
      </c>
      <c r="C19" s="6" t="n">
        <v>-156805</v>
      </c>
      <c r="D19" s="6" t="n">
        <v>-400533</v>
      </c>
    </row>
    <row r="20">
      <c r="A20" s="4" t="inlineStr">
        <is>
          <t>Net cash provided by operating activities</t>
        </is>
      </c>
      <c r="B20" s="6" t="n">
        <v>1115977</v>
      </c>
      <c r="C20" s="6" t="n">
        <v>526551</v>
      </c>
      <c r="D20" s="6" t="n">
        <v>358789</v>
      </c>
    </row>
    <row r="21">
      <c r="A21" s="3" t="inlineStr">
        <is>
          <t>Cash Flows from Investing Activities:</t>
        </is>
      </c>
    </row>
    <row r="22">
      <c r="A22" s="4" t="inlineStr">
        <is>
          <t>Capital expenditures</t>
        </is>
      </c>
      <c r="B22" s="6" t="n">
        <v>-260052</v>
      </c>
      <c r="C22" s="6" t="n">
        <v>-261762</v>
      </c>
      <c r="D22" s="6" t="n">
        <v>-293595</v>
      </c>
    </row>
    <row r="23">
      <c r="A23" s="4" t="inlineStr">
        <is>
          <t>Proceeds from sale of property and equipment</t>
        </is>
      </c>
      <c r="B23" s="6" t="n">
        <v>35390</v>
      </c>
      <c r="C23" s="6" t="n">
        <v>31142</v>
      </c>
      <c r="D23" s="6" t="n">
        <v>31780</v>
      </c>
    </row>
    <row r="24">
      <c r="A24" s="4" t="inlineStr">
        <is>
          <t>Proceeds from insurance settlements related to property and equipment</t>
        </is>
      </c>
      <c r="B24" s="6" t="n">
        <v>542</v>
      </c>
      <c r="C24" s="6" t="n">
        <v>1964</v>
      </c>
      <c r="D24" s="6" t="n">
        <v>714</v>
      </c>
    </row>
    <row r="25">
      <c r="A25" s="4" t="inlineStr">
        <is>
          <t>Cash paid for acquisitions, net of cash, cash equivalents and restricted cash acquired</t>
        </is>
      </c>
      <c r="B25" s="6" t="n">
        <v>-292573</v>
      </c>
      <c r="C25" s="6" t="n">
        <v>-387966</v>
      </c>
      <c r="D25" s="6" t="n">
        <v>-94917</v>
      </c>
    </row>
    <row r="26">
      <c r="A26" s="4" t="inlineStr">
        <is>
          <t>Proceeds from disposition of businesses</t>
        </is>
      </c>
      <c r="B26" s="6" t="n">
        <v>18785</v>
      </c>
      <c r="C26" s="6" t="n">
        <v>0</v>
      </c>
      <c r="D26" s="6" t="n">
        <v>0</v>
      </c>
    </row>
    <row r="27">
      <c r="A27" s="4" t="inlineStr">
        <is>
          <t>Investments in unconsolidated affiliates and other entities</t>
        </is>
      </c>
      <c r="B27" s="6" t="n">
        <v>-14856</v>
      </c>
      <c r="C27" s="6" t="n">
        <v>-47056</v>
      </c>
      <c r="D27" s="6" t="n">
        <v>-36909</v>
      </c>
    </row>
    <row r="28">
      <c r="A28" s="4" t="inlineStr">
        <is>
          <t>Cash received from investments in unconsolidated affiliates and other entities</t>
        </is>
      </c>
      <c r="B28" s="6" t="n">
        <v>13963</v>
      </c>
      <c r="C28" s="6" t="n">
        <v>46590</v>
      </c>
      <c r="D28" s="6" t="n">
        <v>4705</v>
      </c>
    </row>
    <row r="29">
      <c r="A29" s="4" t="inlineStr">
        <is>
          <t>Cash paid for intangible assets</t>
        </is>
      </c>
      <c r="B29" s="6" t="n">
        <v>-522</v>
      </c>
      <c r="C29" s="6" t="n">
        <v>-508</v>
      </c>
      <c r="D29" s="6" t="n">
        <v>-14448</v>
      </c>
    </row>
    <row r="30">
      <c r="A30" s="4" t="inlineStr">
        <is>
          <t>Net cash used in investing activities</t>
        </is>
      </c>
      <c r="B30" s="6" t="n">
        <v>-499323</v>
      </c>
      <c r="C30" s="6" t="n">
        <v>-617596</v>
      </c>
      <c r="D30" s="6" t="n">
        <v>-402670</v>
      </c>
    </row>
    <row r="31">
      <c r="A31" s="3" t="inlineStr">
        <is>
          <t>Cash Flows from Financing Activities:</t>
        </is>
      </c>
    </row>
    <row r="32">
      <c r="A32" s="4" t="inlineStr">
        <is>
          <t>Borrowings under credit facility</t>
        </is>
      </c>
      <c r="B32" s="6" t="n">
        <v>2983529</v>
      </c>
      <c r="C32" s="6" t="n">
        <v>6175558</v>
      </c>
      <c r="D32" s="6" t="n">
        <v>4491782</v>
      </c>
    </row>
    <row r="33">
      <c r="A33" s="4" t="inlineStr">
        <is>
          <t>Payments under credit facility</t>
        </is>
      </c>
      <c r="B33" s="6" t="n">
        <v>-4187645</v>
      </c>
      <c r="C33" s="6" t="n">
        <v>-5903069</v>
      </c>
      <c r="D33" s="6" t="n">
        <v>-4076460</v>
      </c>
    </row>
    <row r="34">
      <c r="A34" s="4" t="inlineStr">
        <is>
          <t>Proceeds from notes offering</t>
        </is>
      </c>
      <c r="B34" s="6" t="n">
        <v>990130</v>
      </c>
      <c r="C34" s="6" t="n">
        <v>0</v>
      </c>
      <c r="D34" s="6" t="n">
        <v>0</v>
      </c>
    </row>
    <row r="35">
      <c r="A35" s="4" t="inlineStr">
        <is>
          <t>Payments on other long-term debt</t>
        </is>
      </c>
      <c r="B35" s="6" t="n">
        <v>-2970</v>
      </c>
      <c r="C35" s="6" t="n">
        <v>-2203</v>
      </c>
      <c r="D35" s="6" t="n">
        <v>-1298</v>
      </c>
    </row>
    <row r="36">
      <c r="A36" s="4" t="inlineStr">
        <is>
          <t>Net borrowings (repayments) of short-term debt</t>
        </is>
      </c>
      <c r="B36" s="6" t="n">
        <v>-4846</v>
      </c>
      <c r="C36" s="6" t="n">
        <v>-28292</v>
      </c>
      <c r="D36" s="6" t="n">
        <v>33790</v>
      </c>
    </row>
    <row r="37">
      <c r="A37" s="4" t="inlineStr">
        <is>
          <t>Debt issuance and amendment costs</t>
        </is>
      </c>
      <c r="B37" s="6" t="n">
        <v>-11089</v>
      </c>
      <c r="C37" s="6" t="n">
        <v>-2309</v>
      </c>
      <c r="D37" s="6" t="n">
        <v>-1976</v>
      </c>
    </row>
    <row r="38">
      <c r="A38" s="4" t="inlineStr">
        <is>
          <t>Payments for contingent consideration liabilities</t>
        </is>
      </c>
      <c r="B38" s="6" t="n">
        <v>-61483</v>
      </c>
      <c r="C38" s="6" t="n">
        <v>0</v>
      </c>
      <c r="D38" s="6" t="n">
        <v>0</v>
      </c>
    </row>
    <row r="39">
      <c r="A39" s="4" t="inlineStr">
        <is>
          <t>Distributions to non-controlling interests, net of contributions received</t>
        </is>
      </c>
      <c r="B39" s="6" t="n">
        <v>-5404</v>
      </c>
      <c r="C39" s="6" t="n">
        <v>-2526</v>
      </c>
      <c r="D39" s="6" t="n">
        <v>-4038</v>
      </c>
    </row>
    <row r="40">
      <c r="A40" s="4" t="inlineStr">
        <is>
          <t>Payments related to tax withholding for share-based compensation</t>
        </is>
      </c>
      <c r="B40" s="6" t="n">
        <v>-25447</v>
      </c>
      <c r="C40" s="6" t="n">
        <v>-16144</v>
      </c>
      <c r="D40" s="6" t="n">
        <v>-15218</v>
      </c>
    </row>
    <row r="41">
      <c r="A41" s="4" t="inlineStr">
        <is>
          <t>Payments of dividends</t>
        </is>
      </c>
      <c r="B41" s="6" t="n">
        <v>-28891</v>
      </c>
      <c r="C41" s="6" t="n">
        <v>-23236</v>
      </c>
      <c r="D41" s="6" t="n">
        <v>0</v>
      </c>
    </row>
    <row r="42">
      <c r="A42" s="4" t="inlineStr">
        <is>
          <t>Repurchase of common stock</t>
        </is>
      </c>
      <c r="B42" s="6" t="n">
        <v>-247249</v>
      </c>
      <c r="C42" s="6" t="n">
        <v>-20092</v>
      </c>
      <c r="D42" s="6" t="n">
        <v>-443152</v>
      </c>
    </row>
    <row r="43">
      <c r="A43" s="4" t="inlineStr">
        <is>
          <t>Net cash provided by (used in) financing activities</t>
        </is>
      </c>
      <c r="B43" s="6" t="n">
        <v>-601365</v>
      </c>
      <c r="C43" s="6" t="n">
        <v>177687</v>
      </c>
      <c r="D43" s="6" t="n">
        <v>-16570</v>
      </c>
    </row>
    <row r="44">
      <c r="A44" s="4" t="inlineStr">
        <is>
          <t>Effect of foreign exchange rate changes on cash, cash equivalents and restricted cash</t>
        </is>
      </c>
      <c r="B44" s="6" t="n">
        <v>1774</v>
      </c>
      <c r="C44" s="6" t="n">
        <v>-153</v>
      </c>
      <c r="D44" s="6" t="n">
        <v>-68</v>
      </c>
    </row>
    <row r="45">
      <c r="A45" s="4" t="inlineStr">
        <is>
          <t>Net increase (decrease) in cash, cash equivalents and restricted cash</t>
        </is>
      </c>
      <c r="B45" s="6" t="n">
        <v>17063</v>
      </c>
      <c r="C45" s="6" t="n">
        <v>86489</v>
      </c>
      <c r="D45" s="6" t="n">
        <v>-60519</v>
      </c>
    </row>
    <row r="46">
      <c r="A46" s="4" t="inlineStr">
        <is>
          <t>Cash, cash equivalents and restricted cash, beginning of year</t>
        </is>
      </c>
      <c r="B46" s="6" t="n">
        <v>169745</v>
      </c>
      <c r="C46" s="6" t="n">
        <v>83256</v>
      </c>
      <c r="D46" s="6" t="n">
        <v>143775</v>
      </c>
    </row>
    <row r="47">
      <c r="A47" s="4" t="inlineStr">
        <is>
          <t>Cash, cash equivalents and restricted cash, end of year</t>
        </is>
      </c>
      <c r="B47" s="7" t="n">
        <v>186808</v>
      </c>
      <c r="C47" s="7" t="n">
        <v>169745</v>
      </c>
      <c r="D47" s="7" t="n">
        <v>832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Information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shares outstanding attributable to participating securities (in shares)</t>
        </is>
      </c>
      <c r="B4" s="11" t="n">
        <v>1.6</v>
      </c>
      <c r="C4" s="11" t="n">
        <v>2.8</v>
      </c>
      <c r="D4" s="11" t="n">
        <v>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 of Certain Balance Sheet Accounts -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Finance lease assets and rental purchase options (see Note 9)</t>
        </is>
      </c>
      <c r="B4" s="7" t="n">
        <v>52160</v>
      </c>
      <c r="C4" s="7" t="n">
        <v>14162</v>
      </c>
    </row>
    <row r="5">
      <c r="A5" s="4" t="inlineStr">
        <is>
          <t>Property and equipment, gross</t>
        </is>
      </c>
      <c r="B5" s="6" t="n">
        <v>2932788</v>
      </c>
      <c r="C5" s="6" t="n">
        <v>2636851</v>
      </c>
    </row>
    <row r="6">
      <c r="A6" s="4" t="inlineStr">
        <is>
          <t>Less — Accumulated depreciation and amortization</t>
        </is>
      </c>
      <c r="B6" s="6" t="n">
        <v>-1372132</v>
      </c>
      <c r="C6" s="6" t="n">
        <v>-1250197</v>
      </c>
    </row>
    <row r="7">
      <c r="A7" s="4" t="inlineStr">
        <is>
          <t>Property and equipment, net of accumulated depreciation</t>
        </is>
      </c>
      <c r="B7" s="6" t="n">
        <v>1560656</v>
      </c>
      <c r="C7" s="6" t="n">
        <v>1386654</v>
      </c>
    </row>
    <row r="8">
      <c r="A8" s="4" t="inlineStr">
        <is>
          <t>Land</t>
        </is>
      </c>
    </row>
    <row r="9">
      <c r="A9" s="3" t="inlineStr">
        <is>
          <t>Property, Plant and Equipment [Line Items]</t>
        </is>
      </c>
    </row>
    <row r="10">
      <c r="A10" s="4" t="inlineStr">
        <is>
          <t>Property and equipment, gross</t>
        </is>
      </c>
      <c r="B10" s="6" t="n">
        <v>69389</v>
      </c>
      <c r="C10" s="6" t="n">
        <v>67560</v>
      </c>
    </row>
    <row r="11">
      <c r="A11" s="4" t="inlineStr">
        <is>
          <t>Buildings and leasehold improvements</t>
        </is>
      </c>
    </row>
    <row r="12">
      <c r="A12" s="3" t="inlineStr">
        <is>
          <t>Property, Plant and Equipment [Line Items]</t>
        </is>
      </c>
    </row>
    <row r="13">
      <c r="A13" s="4" t="inlineStr">
        <is>
          <t>Property and equipment, gross</t>
        </is>
      </c>
      <c r="B13" s="7" t="n">
        <v>249106</v>
      </c>
      <c r="C13" s="7" t="n">
        <v>231920</v>
      </c>
    </row>
    <row r="14">
      <c r="A14" s="4" t="inlineStr">
        <is>
          <t>Buildings and leasehold improvements | Minimum</t>
        </is>
      </c>
    </row>
    <row r="15">
      <c r="A15" s="3" t="inlineStr">
        <is>
          <t>Property, Plant and Equipment [Line Items]</t>
        </is>
      </c>
    </row>
    <row r="16">
      <c r="A16" s="4" t="inlineStr">
        <is>
          <t>Estimated useful lives</t>
        </is>
      </c>
      <c r="B16" s="4" t="inlineStr">
        <is>
          <t>5 years</t>
        </is>
      </c>
      <c r="C16" s="4" t="inlineStr">
        <is>
          <t>5 years</t>
        </is>
      </c>
    </row>
    <row r="17">
      <c r="A17" s="4" t="inlineStr">
        <is>
          <t>Buildings and leasehold improvements | Maximum</t>
        </is>
      </c>
    </row>
    <row r="18">
      <c r="A18" s="3" t="inlineStr">
        <is>
          <t>Property, Plant and Equipment [Line Items]</t>
        </is>
      </c>
    </row>
    <row r="19">
      <c r="A19" s="4" t="inlineStr">
        <is>
          <t>Estimated useful lives</t>
        </is>
      </c>
      <c r="B19" s="4" t="inlineStr">
        <is>
          <t>30 years</t>
        </is>
      </c>
      <c r="C19" s="4" t="inlineStr">
        <is>
          <t>30 years</t>
        </is>
      </c>
    </row>
    <row r="20">
      <c r="A20" s="4" t="inlineStr">
        <is>
          <t>Operating equipment and vehicles</t>
        </is>
      </c>
    </row>
    <row r="21">
      <c r="A21" s="3" t="inlineStr">
        <is>
          <t>Property, Plant and Equipment [Line Items]</t>
        </is>
      </c>
    </row>
    <row r="22">
      <c r="A22" s="4" t="inlineStr">
        <is>
          <t>Property and equipment, gross</t>
        </is>
      </c>
      <c r="B22" s="7" t="n">
        <v>2297120</v>
      </c>
      <c r="C22" s="7" t="n">
        <v>2068644</v>
      </c>
    </row>
    <row r="23">
      <c r="A23" s="4" t="inlineStr">
        <is>
          <t>Operating equipment and vehicles | Minimum</t>
        </is>
      </c>
    </row>
    <row r="24">
      <c r="A24" s="3" t="inlineStr">
        <is>
          <t>Property, Plant and Equipment [Line Items]</t>
        </is>
      </c>
    </row>
    <row r="25">
      <c r="A25" s="4" t="inlineStr">
        <is>
          <t>Estimated useful lives</t>
        </is>
      </c>
      <c r="B25" s="4" t="inlineStr">
        <is>
          <t>1 year</t>
        </is>
      </c>
      <c r="C25" s="4" t="inlineStr">
        <is>
          <t>1 year</t>
        </is>
      </c>
    </row>
    <row r="26">
      <c r="A26" s="4" t="inlineStr">
        <is>
          <t>Operating equipment and vehicles | Maximum</t>
        </is>
      </c>
    </row>
    <row r="27">
      <c r="A27" s="3" t="inlineStr">
        <is>
          <t>Property, Plant and Equipment [Line Items]</t>
        </is>
      </c>
    </row>
    <row r="28">
      <c r="A28" s="4" t="inlineStr">
        <is>
          <t>Estimated useful lives</t>
        </is>
      </c>
      <c r="B28" s="4" t="inlineStr">
        <is>
          <t>25 years</t>
        </is>
      </c>
      <c r="C28" s="4" t="inlineStr">
        <is>
          <t>25 years</t>
        </is>
      </c>
    </row>
    <row r="29">
      <c r="A29" s="4" t="inlineStr">
        <is>
          <t>Office equipment, furniture and fixtures and information technology systems</t>
        </is>
      </c>
    </row>
    <row r="30">
      <c r="A30" s="3" t="inlineStr">
        <is>
          <t>Property, Plant and Equipment [Line Items]</t>
        </is>
      </c>
    </row>
    <row r="31">
      <c r="A31" s="4" t="inlineStr">
        <is>
          <t>Property and equipment, gross</t>
        </is>
      </c>
      <c r="B31" s="7" t="n">
        <v>244113</v>
      </c>
      <c r="C31" s="7" t="n">
        <v>228329</v>
      </c>
    </row>
    <row r="32">
      <c r="A32" s="4" t="inlineStr">
        <is>
          <t>Office equipment, furniture and fixtures and information technology systems | Minimum</t>
        </is>
      </c>
    </row>
    <row r="33">
      <c r="A33" s="3" t="inlineStr">
        <is>
          <t>Property, Plant and Equipment [Line Items]</t>
        </is>
      </c>
    </row>
    <row r="34">
      <c r="A34" s="4" t="inlineStr">
        <is>
          <t>Estimated useful lives</t>
        </is>
      </c>
      <c r="B34" s="4" t="inlineStr">
        <is>
          <t>3 years</t>
        </is>
      </c>
      <c r="C34" s="4" t="inlineStr">
        <is>
          <t>3 years</t>
        </is>
      </c>
    </row>
    <row r="35">
      <c r="A35" s="4" t="inlineStr">
        <is>
          <t>Office equipment, furniture and fixtures and information technology systems | Maximum</t>
        </is>
      </c>
    </row>
    <row r="36">
      <c r="A36" s="3" t="inlineStr">
        <is>
          <t>Property, Plant and Equipment [Line Items]</t>
        </is>
      </c>
    </row>
    <row r="37">
      <c r="A37" s="4" t="inlineStr">
        <is>
          <t>Estimated useful lives</t>
        </is>
      </c>
      <c r="B37" s="4" t="inlineStr">
        <is>
          <t>10 years</t>
        </is>
      </c>
      <c r="C37" s="4" t="inlineStr">
        <is>
          <t>10 years</t>
        </is>
      </c>
    </row>
    <row r="38">
      <c r="A38" s="4" t="inlineStr">
        <is>
          <t>Construction work in progress</t>
        </is>
      </c>
    </row>
    <row r="39">
      <c r="A39" s="3" t="inlineStr">
        <is>
          <t>Property, Plant and Equipment [Line Items]</t>
        </is>
      </c>
    </row>
    <row r="40">
      <c r="A40" s="4" t="inlineStr">
        <is>
          <t>Property and equipment, gross</t>
        </is>
      </c>
      <c r="B40" s="7" t="n">
        <v>20900</v>
      </c>
      <c r="C40" s="7" t="n">
        <v>26236</v>
      </c>
    </row>
    <row r="41">
      <c r="A41" s="4" t="inlineStr">
        <is>
          <t>Finance lease assets and rental purchase options | Minimum</t>
        </is>
      </c>
    </row>
    <row r="42">
      <c r="A42" s="3" t="inlineStr">
        <is>
          <t>Property, Plant and Equipment [Line Items]</t>
        </is>
      </c>
    </row>
    <row r="43">
      <c r="A43" s="4" t="inlineStr">
        <is>
          <t>Estimated useful lives</t>
        </is>
      </c>
      <c r="B43" s="4" t="inlineStr">
        <is>
          <t>5 years</t>
        </is>
      </c>
      <c r="C43" s="4" t="inlineStr">
        <is>
          <t>5 years</t>
        </is>
      </c>
    </row>
    <row r="44">
      <c r="A44" s="4" t="inlineStr">
        <is>
          <t>Finance lease assets and rental purchase options | Maximum</t>
        </is>
      </c>
    </row>
    <row r="45">
      <c r="A45" s="3" t="inlineStr">
        <is>
          <t>Property, Plant and Equipment [Line Items]</t>
        </is>
      </c>
    </row>
    <row r="46">
      <c r="A46" s="4" t="inlineStr">
        <is>
          <t>Estimated useful lives</t>
        </is>
      </c>
      <c r="B46" s="4" t="inlineStr">
        <is>
          <t>20 years</t>
        </is>
      </c>
      <c r="C46" s="4" t="inlineStr">
        <is>
          <t>20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Other Assets, net (Details) - USD ($) $ in Thousands</t>
        </is>
      </c>
      <c r="B1" s="2" t="inlineStr">
        <is>
          <t>Dec. 31, 2020</t>
        </is>
      </c>
      <c r="C1" s="2" t="inlineStr">
        <is>
          <t>Dec. 31, 2019</t>
        </is>
      </c>
    </row>
    <row r="2">
      <c r="A2" s="3" t="inlineStr">
        <is>
          <t>Offsetting [Abstract]</t>
        </is>
      </c>
    </row>
    <row r="3">
      <c r="A3" s="4" t="inlineStr">
        <is>
          <t>Receivable related to terminated telecommunications project in Peru</t>
        </is>
      </c>
      <c r="B3" s="7" t="n">
        <v>119648</v>
      </c>
      <c r="C3" s="7" t="n">
        <v>119648</v>
      </c>
    </row>
    <row r="4">
      <c r="A4" s="4" t="inlineStr">
        <is>
          <t>Long-term retainage receivable, net</t>
        </is>
      </c>
      <c r="B4" s="6" t="n">
        <v>88234</v>
      </c>
      <c r="C4" s="6" t="n">
        <v>54235</v>
      </c>
    </row>
    <row r="5">
      <c r="A5" s="4" t="inlineStr">
        <is>
          <t>Investments in unconsolidated affiliates</t>
        </is>
      </c>
      <c r="B5" s="6" t="n">
        <v>84367</v>
      </c>
      <c r="C5" s="6" t="n">
        <v>89568</v>
      </c>
    </row>
    <row r="6">
      <c r="A6" s="4" t="inlineStr">
        <is>
          <t>Investments held related to deferred compensation plan</t>
        </is>
      </c>
      <c r="B6" s="6" t="n">
        <v>55855</v>
      </c>
      <c r="C6" s="6" t="n">
        <v>45273</v>
      </c>
    </row>
    <row r="7">
      <c r="A7" s="4" t="inlineStr">
        <is>
          <t>Long-term insurance receivables</t>
        </is>
      </c>
      <c r="B7" s="6" t="n">
        <v>35164</v>
      </c>
      <c r="C7" s="6" t="n">
        <v>34785</v>
      </c>
    </row>
    <row r="8">
      <c r="A8" s="4" t="inlineStr">
        <is>
          <t>Deferred tax assets</t>
        </is>
      </c>
      <c r="B8" s="6" t="n">
        <v>17685</v>
      </c>
      <c r="C8" s="6" t="n">
        <v>12545</v>
      </c>
    </row>
    <row r="9">
      <c r="A9" s="4" t="inlineStr">
        <is>
          <t>Long-term accounts receivable, net</t>
        </is>
      </c>
      <c r="B9" s="6" t="n">
        <v>13367</v>
      </c>
      <c r="C9" s="6" t="n">
        <v>12427</v>
      </c>
    </row>
    <row r="10">
      <c r="A10" s="4" t="inlineStr">
        <is>
          <t>Deferred financing costs related to senior credit facility, net</t>
        </is>
      </c>
      <c r="B10" s="6" t="n">
        <v>9695</v>
      </c>
      <c r="C10" s="6" t="n">
        <v>6695</v>
      </c>
    </row>
    <row r="11">
      <c r="A11" s="4" t="inlineStr">
        <is>
          <t>Other non-current assets</t>
        </is>
      </c>
      <c r="B11" s="6" t="n">
        <v>11698</v>
      </c>
      <c r="C11" s="6" t="n">
        <v>18088</v>
      </c>
    </row>
    <row r="12">
      <c r="A12" s="4" t="inlineStr">
        <is>
          <t>Other assets, net</t>
        </is>
      </c>
      <c r="B12" s="7" t="n">
        <v>435713</v>
      </c>
      <c r="C12" s="7" t="n">
        <v>3932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Accounts Payable and Accrued Expenses (Details) - USD ($) $ in Thousands</t>
        </is>
      </c>
      <c r="B1" s="2" t="inlineStr">
        <is>
          <t>Dec. 31, 2020</t>
        </is>
      </c>
      <c r="C1" s="2" t="inlineStr">
        <is>
          <t>Dec. 31, 2019</t>
        </is>
      </c>
    </row>
    <row r="2">
      <c r="A2" s="3" t="inlineStr">
        <is>
          <t>Organization, Consolidation and Presentation of Financial Statements [Abstract]</t>
        </is>
      </c>
    </row>
    <row r="3">
      <c r="A3" s="4" t="inlineStr">
        <is>
          <t>Accounts payable, trade</t>
        </is>
      </c>
      <c r="B3" s="7" t="n">
        <v>798023</v>
      </c>
      <c r="C3" s="7" t="n">
        <v>798718</v>
      </c>
    </row>
    <row r="4">
      <c r="A4" s="4" t="inlineStr">
        <is>
          <t>Accrued compensation and related expenses</t>
        </is>
      </c>
      <c r="B4" s="6" t="n">
        <v>378002</v>
      </c>
      <c r="C4" s="6" t="n">
        <v>316237</v>
      </c>
    </row>
    <row r="5">
      <c r="A5" s="4" t="inlineStr">
        <is>
          <t>Contingent consideration liabilities, current portion</t>
        </is>
      </c>
      <c r="B5" s="6" t="n">
        <v>3466</v>
      </c>
      <c r="C5" s="6" t="n">
        <v>77618</v>
      </c>
    </row>
    <row r="6">
      <c r="A6" s="4" t="inlineStr">
        <is>
          <t>Accrued insurance, current portion</t>
        </is>
      </c>
      <c r="B6" s="6" t="n">
        <v>80926</v>
      </c>
      <c r="C6" s="6" t="n">
        <v>69307</v>
      </c>
    </row>
    <row r="7">
      <c r="A7" s="4" t="inlineStr">
        <is>
          <t>Income and franchise taxes payable</t>
        </is>
      </c>
      <c r="B7" s="6" t="n">
        <v>32315</v>
      </c>
      <c r="C7" s="6" t="n">
        <v>58353</v>
      </c>
    </row>
    <row r="8">
      <c r="A8" s="4" t="inlineStr">
        <is>
          <t>Unearned revenues, current portion</t>
        </is>
      </c>
      <c r="B8" s="6" t="n">
        <v>53562</v>
      </c>
      <c r="C8" s="6" t="n">
        <v>33192</v>
      </c>
    </row>
    <row r="9">
      <c r="A9" s="4" t="inlineStr">
        <is>
          <t>Sales and use taxes payable</t>
        </is>
      </c>
      <c r="B9" s="6" t="n">
        <v>30587</v>
      </c>
      <c r="C9" s="6" t="n">
        <v>28721</v>
      </c>
    </row>
    <row r="10">
      <c r="A10" s="4" t="inlineStr">
        <is>
          <t>Other accrued expenses</t>
        </is>
      </c>
      <c r="B10" s="6" t="n">
        <v>132913</v>
      </c>
      <c r="C10" s="6" t="n">
        <v>107413</v>
      </c>
    </row>
    <row r="11">
      <c r="A11" s="4" t="inlineStr">
        <is>
          <t>Accounts payable and accrued expenses, total</t>
        </is>
      </c>
      <c r="B11" s="7" t="n">
        <v>1509794</v>
      </c>
      <c r="C11" s="7" t="n">
        <v>14895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Long-term Debt Obligations (Details) - USD ($) $ in Thousands</t>
        </is>
      </c>
      <c r="B1" s="2" t="inlineStr">
        <is>
          <t>Dec. 31, 2020</t>
        </is>
      </c>
      <c r="C1" s="2" t="inlineStr">
        <is>
          <t>Dec. 31, 2019</t>
        </is>
      </c>
    </row>
    <row r="2">
      <c r="A2" s="3" t="inlineStr">
        <is>
          <t>Debt Instrument [Line Items]</t>
        </is>
      </c>
    </row>
    <row r="3">
      <c r="A3" s="4" t="inlineStr">
        <is>
          <t>Borrowings under senior credit facility</t>
        </is>
      </c>
      <c r="B3" s="7" t="n">
        <v>148508</v>
      </c>
      <c r="C3" s="7" t="n">
        <v>1346290</v>
      </c>
    </row>
    <row r="4">
      <c r="A4" s="4" t="inlineStr">
        <is>
          <t>Other long-term debt</t>
        </is>
      </c>
      <c r="B4" s="6" t="n">
        <v>46981</v>
      </c>
      <c r="C4" s="6" t="n">
        <v>13275</v>
      </c>
    </row>
    <row r="5">
      <c r="A5" s="4" t="inlineStr">
        <is>
          <t>Finance leases</t>
        </is>
      </c>
      <c r="B5" s="6" t="n">
        <v>2228</v>
      </c>
      <c r="C5" s="6" t="n">
        <v>957</v>
      </c>
    </row>
    <row r="6">
      <c r="A6" s="4" t="inlineStr">
        <is>
          <t>Total long-term debt obligations</t>
        </is>
      </c>
      <c r="B6" s="6" t="n">
        <v>1184825</v>
      </c>
      <c r="C6" s="6" t="n">
        <v>1360522</v>
      </c>
    </row>
    <row r="7">
      <c r="A7" s="4" t="inlineStr">
        <is>
          <t>Less — Current maturities of long-term debt</t>
        </is>
      </c>
      <c r="B7" s="6" t="n">
        <v>10531</v>
      </c>
      <c r="C7" s="6" t="n">
        <v>68327</v>
      </c>
    </row>
    <row r="8">
      <c r="A8" s="4" t="inlineStr">
        <is>
          <t>Long-term debt, net of current maturities</t>
        </is>
      </c>
      <c r="B8" s="6" t="n">
        <v>1174294</v>
      </c>
      <c r="C8" s="6" t="n">
        <v>1292195</v>
      </c>
    </row>
    <row r="9">
      <c r="A9" s="4" t="inlineStr">
        <is>
          <t>2.900% Senior Notes due 2030 | Senior Notes</t>
        </is>
      </c>
    </row>
    <row r="10">
      <c r="A10" s="3" t="inlineStr">
        <is>
          <t>Debt Instrument [Line Items]</t>
        </is>
      </c>
    </row>
    <row r="11">
      <c r="A11" s="4" t="inlineStr">
        <is>
          <t>2.900% Senior Notes due 2030</t>
        </is>
      </c>
      <c r="B11" s="6" t="n">
        <v>1000000</v>
      </c>
      <c r="C11" s="6" t="n">
        <v>0</v>
      </c>
    </row>
    <row r="12">
      <c r="A12" s="4" t="inlineStr">
        <is>
          <t>Unamortized discount and debt issuance costs related to senior notes</t>
        </is>
      </c>
      <c r="B12" s="7" t="n">
        <v>-12892</v>
      </c>
      <c r="C12"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urrent Maturities of Long-Term Debt and Short-Term Debt (Details) - USD ($) $ in Thousands</t>
        </is>
      </c>
      <c r="B1" s="2" t="inlineStr">
        <is>
          <t>Dec. 31, 2020</t>
        </is>
      </c>
      <c r="C1" s="2" t="inlineStr">
        <is>
          <t>Dec. 31, 2019</t>
        </is>
      </c>
    </row>
    <row r="2">
      <c r="A2" s="3" t="inlineStr">
        <is>
          <t>Debt Disclosure [Abstract]</t>
        </is>
      </c>
    </row>
    <row r="3">
      <c r="A3" s="4" t="inlineStr">
        <is>
          <t>Short-term debt</t>
        </is>
      </c>
      <c r="B3" s="7" t="n">
        <v>4233</v>
      </c>
      <c r="C3" s="7" t="n">
        <v>6542</v>
      </c>
    </row>
    <row r="4">
      <c r="A4" s="4" t="inlineStr">
        <is>
          <t>Current maturities of long-term debt</t>
        </is>
      </c>
      <c r="B4" s="6" t="n">
        <v>10531</v>
      </c>
      <c r="C4" s="6" t="n">
        <v>68327</v>
      </c>
    </row>
    <row r="5">
      <c r="A5" s="4" t="inlineStr">
        <is>
          <t>Current maturities of long-term debt and short-term debt</t>
        </is>
      </c>
      <c r="B5" s="7" t="n">
        <v>14764</v>
      </c>
      <c r="C5" s="7" t="n">
        <v>748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6" customWidth="1" min="8" max="8"/>
    <col width="14" customWidth="1" min="9" max="9"/>
    <col width="14" customWidth="1" min="10" max="10"/>
    <col width="16" customWidth="1" min="11" max="11"/>
    <col width="15" customWidth="1" min="12" max="12"/>
    <col width="15" customWidth="1" min="13" max="13"/>
    <col width="18" customWidth="1" min="14" max="14"/>
  </cols>
  <sheetData>
    <row r="1">
      <c r="A1" s="1" t="inlineStr">
        <is>
          <t>Debt Obligations - Narrative (Details) - USD ($)</t>
        </is>
      </c>
      <c r="B1" s="2" t="inlineStr">
        <is>
          <t>Jul. 01, 2030</t>
        </is>
      </c>
      <c r="C1" s="2" t="inlineStr">
        <is>
          <t>Sep. 30, 2020</t>
        </is>
      </c>
      <c r="D1" s="2" t="inlineStr">
        <is>
          <t>Sep. 21, 2020</t>
        </is>
      </c>
      <c r="E1" s="2" t="inlineStr">
        <is>
          <t>Oct. 10, 2018</t>
        </is>
      </c>
      <c r="F1" s="2" t="inlineStr">
        <is>
          <t>Sep. 30, 2019</t>
        </is>
      </c>
      <c r="G1" s="2" t="inlineStr">
        <is>
          <t>Oct. 31, 2018</t>
        </is>
      </c>
      <c r="H1" s="2" t="inlineStr">
        <is>
          <t>Dec. 31, 2020</t>
        </is>
      </c>
      <c r="I1" s="2" t="inlineStr">
        <is>
          <t>Jun. 30, 2020</t>
        </is>
      </c>
      <c r="J1" s="2" t="inlineStr">
        <is>
          <t>Sep. 30, 2019</t>
        </is>
      </c>
      <c r="K1" s="2" t="inlineStr">
        <is>
          <t>Dec. 31, 2020</t>
        </is>
      </c>
      <c r="L1" s="2" t="inlineStr">
        <is>
          <t>Dec. 31, 2019</t>
        </is>
      </c>
      <c r="M1" s="2" t="inlineStr">
        <is>
          <t>Dec. 31, 2018</t>
        </is>
      </c>
      <c r="N1" s="2" t="inlineStr">
        <is>
          <t>Sep. 22, 2020</t>
        </is>
      </c>
    </row>
    <row r="2">
      <c r="A2" s="3" t="inlineStr">
        <is>
          <t>Line of Credit Facility [Line Items]</t>
        </is>
      </c>
    </row>
    <row r="3">
      <c r="A3" s="4" t="inlineStr">
        <is>
          <t>Proceeds from notes offering</t>
        </is>
      </c>
      <c r="K3" s="7" t="n">
        <v>990130000</v>
      </c>
      <c r="L3" s="7" t="n">
        <v>0</v>
      </c>
      <c r="M3" s="7" t="n">
        <v>0</v>
      </c>
    </row>
    <row r="4">
      <c r="A4" s="4" t="inlineStr">
        <is>
          <t>Payments under credit facility</t>
        </is>
      </c>
      <c r="K4" s="6" t="n">
        <v>4187645000</v>
      </c>
      <c r="L4" s="6" t="n">
        <v>5903069000</v>
      </c>
      <c r="M4" s="6" t="n">
        <v>4076460000</v>
      </c>
    </row>
    <row r="5">
      <c r="A5" s="4" t="inlineStr">
        <is>
          <t>Borrowings under senior credit facility</t>
        </is>
      </c>
      <c r="H5" s="7" t="n">
        <v>148508000</v>
      </c>
      <c r="K5" s="6" t="n">
        <v>148508000</v>
      </c>
      <c r="L5" s="6" t="n">
        <v>1346290000</v>
      </c>
    </row>
    <row r="6">
      <c r="A6" s="4" t="inlineStr">
        <is>
          <t>Borrowings under credit facility</t>
        </is>
      </c>
      <c r="K6" s="6" t="n">
        <v>2983529000</v>
      </c>
      <c r="L6" s="7" t="n">
        <v>6175558000</v>
      </c>
      <c r="M6" s="7" t="n">
        <v>4491782000</v>
      </c>
    </row>
    <row r="7">
      <c r="A7" s="4" t="inlineStr">
        <is>
          <t>Term Loan</t>
        </is>
      </c>
    </row>
    <row r="8">
      <c r="A8" s="3" t="inlineStr">
        <is>
          <t>Line of Credit Facility [Line Items]</t>
        </is>
      </c>
    </row>
    <row r="9">
      <c r="A9" s="4" t="inlineStr">
        <is>
          <t>Payments under credit facility</t>
        </is>
      </c>
      <c r="K9" s="6" t="n">
        <v>1210000000</v>
      </c>
    </row>
    <row r="10">
      <c r="A10" s="4" t="inlineStr">
        <is>
          <t>Letters of Credit</t>
        </is>
      </c>
    </row>
    <row r="11">
      <c r="A11" s="3" t="inlineStr">
        <is>
          <t>Line of Credit Facility [Line Items]</t>
        </is>
      </c>
    </row>
    <row r="12">
      <c r="A12" s="4" t="inlineStr">
        <is>
          <t>Letters of credit and bank guarantees under the credit facility</t>
        </is>
      </c>
      <c r="H12" s="7" t="n">
        <v>18200000</v>
      </c>
      <c r="K12" s="7" t="n">
        <v>18200000</v>
      </c>
    </row>
    <row r="13">
      <c r="A13" s="4" t="inlineStr">
        <is>
          <t>2.900% Senior Notes due 2030 | Senior Notes</t>
        </is>
      </c>
    </row>
    <row r="14">
      <c r="A14" s="3" t="inlineStr">
        <is>
          <t>Line of Credit Facility [Line Items]</t>
        </is>
      </c>
    </row>
    <row r="15">
      <c r="A15" s="4" t="inlineStr">
        <is>
          <t>Debt instrument</t>
        </is>
      </c>
      <c r="N15" s="7" t="n">
        <v>1000000000</v>
      </c>
    </row>
    <row r="16">
      <c r="A16" s="4" t="inlineStr">
        <is>
          <t>Instrument rate</t>
        </is>
      </c>
      <c r="H16" s="4" t="inlineStr">
        <is>
          <t>2.90%</t>
        </is>
      </c>
      <c r="K16" s="4" t="inlineStr">
        <is>
          <t>2.90%</t>
        </is>
      </c>
    </row>
    <row r="17">
      <c r="A17" s="4" t="inlineStr">
        <is>
          <t>Proceeds from notes offering</t>
        </is>
      </c>
      <c r="K17" s="7" t="n">
        <v>986700000</v>
      </c>
    </row>
    <row r="18">
      <c r="A18" s="4" t="inlineStr">
        <is>
          <t>Interest on the senior notes</t>
        </is>
      </c>
      <c r="H18" s="7" t="n">
        <v>14500000</v>
      </c>
      <c r="K18" s="6" t="n">
        <v>14500000</v>
      </c>
    </row>
    <row r="19">
      <c r="A19" s="4" t="inlineStr">
        <is>
          <t>2.900% Senior Notes due 2030 | Senior Notes | Debt Instrument, Redemption, Period One</t>
        </is>
      </c>
    </row>
    <row r="20">
      <c r="A20" s="3" t="inlineStr">
        <is>
          <t>Line of Credit Facility [Line Items]</t>
        </is>
      </c>
    </row>
    <row r="21">
      <c r="A21" s="4" t="inlineStr">
        <is>
          <t>Redemption price</t>
        </is>
      </c>
      <c r="H21" s="4" t="inlineStr">
        <is>
          <t>100.00%</t>
        </is>
      </c>
    </row>
    <row r="22">
      <c r="A22" s="4" t="inlineStr">
        <is>
          <t>2.900% Senior Notes due 2030 | Senior Notes | Debt Instrument, Redemption, Period Two | Forecast</t>
        </is>
      </c>
    </row>
    <row r="23">
      <c r="A23" s="3" t="inlineStr">
        <is>
          <t>Line of Credit Facility [Line Items]</t>
        </is>
      </c>
    </row>
    <row r="24">
      <c r="A24" s="4" t="inlineStr">
        <is>
          <t>Redemption price</t>
        </is>
      </c>
      <c r="B24" s="4" t="inlineStr">
        <is>
          <t>100.00%</t>
        </is>
      </c>
    </row>
    <row r="25">
      <c r="A25" s="4" t="inlineStr">
        <is>
          <t>2.900% Senior Notes due 2030 | Maximum | Senior Notes | Debt Instrument, Redemption, Period One</t>
        </is>
      </c>
    </row>
    <row r="26">
      <c r="A26" s="3" t="inlineStr">
        <is>
          <t>Line of Credit Facility [Line Items]</t>
        </is>
      </c>
    </row>
    <row r="27">
      <c r="A27" s="4" t="inlineStr">
        <is>
          <t>Redemption price</t>
        </is>
      </c>
      <c r="H27" s="4" t="inlineStr">
        <is>
          <t>101.00%</t>
        </is>
      </c>
    </row>
    <row r="28">
      <c r="A28" s="4" t="inlineStr">
        <is>
          <t>Senior Secured Credit Facility</t>
        </is>
      </c>
    </row>
    <row r="29">
      <c r="A29" s="3" t="inlineStr">
        <is>
          <t>Line of Credit Facility [Line Items]</t>
        </is>
      </c>
    </row>
    <row r="30">
      <c r="A30" s="4" t="inlineStr">
        <is>
          <t>Option to increase revolving commitments under the credit agreement</t>
        </is>
      </c>
      <c r="H30" s="7" t="n">
        <v>400000000</v>
      </c>
      <c r="K30" s="6" t="n">
        <v>400000000</v>
      </c>
    </row>
    <row r="31">
      <c r="A31" s="4" t="inlineStr">
        <is>
          <t>Reduction in Quanta's funded indebtedness reduced by cash and cash equivalents in excess of this amount</t>
        </is>
      </c>
      <c r="K31" s="6" t="n">
        <v>25000000</v>
      </c>
    </row>
    <row r="32">
      <c r="A32" s="4" t="inlineStr">
        <is>
          <t>Amount of availability under the credit agreement and/or cash and cash equivalents on hand that must be present to allow for cash payments of dividends and stock repurchases</t>
        </is>
      </c>
      <c r="H32" s="6" t="n">
        <v>100000000</v>
      </c>
      <c r="K32" s="6" t="n">
        <v>100000000</v>
      </c>
    </row>
    <row r="33">
      <c r="A33" s="4" t="inlineStr">
        <is>
          <t>Cross default provisions with debt instruments exceeding this amount</t>
        </is>
      </c>
      <c r="H33" s="6" t="n">
        <v>150000000</v>
      </c>
      <c r="K33" s="7" t="n">
        <v>150000000</v>
      </c>
    </row>
    <row r="34">
      <c r="A34" s="4" t="inlineStr">
        <is>
          <t>Senior Secured Credit Facility | Minimum</t>
        </is>
      </c>
    </row>
    <row r="35">
      <c r="A35" s="3" t="inlineStr">
        <is>
          <t>Line of Credit Facility [Line Items]</t>
        </is>
      </c>
    </row>
    <row r="36">
      <c r="A36" s="4" t="inlineStr">
        <is>
          <t>Commitment fee</t>
        </is>
      </c>
      <c r="D36" s="4" t="inlineStr">
        <is>
          <t>0.20%</t>
        </is>
      </c>
    </row>
    <row r="37">
      <c r="A37" s="4" t="inlineStr">
        <is>
          <t>Senior Secured Credit Facility | Maximum</t>
        </is>
      </c>
    </row>
    <row r="38">
      <c r="A38" s="3" t="inlineStr">
        <is>
          <t>Line of Credit Facility [Line Items]</t>
        </is>
      </c>
    </row>
    <row r="39">
      <c r="A39" s="4" t="inlineStr">
        <is>
          <t>Commitment fee</t>
        </is>
      </c>
      <c r="D39" s="4" t="inlineStr">
        <is>
          <t>0.40%</t>
        </is>
      </c>
    </row>
    <row r="40">
      <c r="A40" s="4" t="inlineStr">
        <is>
          <t>Senior Secured Credit Facility | Excess of Eurocurrency Rate Applicable to Domestic Borrowings Only | Minimum</t>
        </is>
      </c>
    </row>
    <row r="41">
      <c r="A41" s="3" t="inlineStr">
        <is>
          <t>Line of Credit Facility [Line Items]</t>
        </is>
      </c>
    </row>
    <row r="42">
      <c r="A42" s="4" t="inlineStr">
        <is>
          <t>Debt instrument basis spread on variable rate</t>
        </is>
      </c>
      <c r="K42" s="4" t="inlineStr">
        <is>
          <t>1.125%</t>
        </is>
      </c>
    </row>
    <row r="43">
      <c r="A43" s="4" t="inlineStr">
        <is>
          <t>Senior Secured Credit Facility | Excess of Eurocurrency Rate Applicable to Domestic Borrowings Only | Maximum</t>
        </is>
      </c>
    </row>
    <row r="44">
      <c r="A44" s="3" t="inlineStr">
        <is>
          <t>Line of Credit Facility [Line Items]</t>
        </is>
      </c>
    </row>
    <row r="45">
      <c r="A45" s="4" t="inlineStr">
        <is>
          <t>Debt instrument basis spread on variable rate</t>
        </is>
      </c>
      <c r="K45" s="4" t="inlineStr">
        <is>
          <t>2.00%</t>
        </is>
      </c>
    </row>
    <row r="46">
      <c r="A46" s="4" t="inlineStr">
        <is>
          <t>Senior Secured Credit Facility | Excess of Base Rate Domestic Borrowings Only | Minimum</t>
        </is>
      </c>
    </row>
    <row r="47">
      <c r="A47" s="3" t="inlineStr">
        <is>
          <t>Line of Credit Facility [Line Items]</t>
        </is>
      </c>
    </row>
    <row r="48">
      <c r="A48" s="4" t="inlineStr">
        <is>
          <t>Debt instrument basis spread on variable rate</t>
        </is>
      </c>
      <c r="K48" s="4" t="inlineStr">
        <is>
          <t>0.125%</t>
        </is>
      </c>
    </row>
    <row r="49">
      <c r="A49" s="4" t="inlineStr">
        <is>
          <t>Senior Secured Credit Facility | Excess of Base Rate Domestic Borrowings Only | Maximum</t>
        </is>
      </c>
    </row>
    <row r="50">
      <c r="A50" s="3" t="inlineStr">
        <is>
          <t>Line of Credit Facility [Line Items]</t>
        </is>
      </c>
    </row>
    <row r="51">
      <c r="A51" s="4" t="inlineStr">
        <is>
          <t>Debt instrument basis spread on variable rate</t>
        </is>
      </c>
      <c r="K51" s="4" t="inlineStr">
        <is>
          <t>1.00%</t>
        </is>
      </c>
    </row>
    <row r="52">
      <c r="A52" s="4" t="inlineStr">
        <is>
          <t>Senior Secured Credit Facility | Excess of Euro Currency Rate of Credit Agreement for Foreign Borrowings | Minimum</t>
        </is>
      </c>
    </row>
    <row r="53">
      <c r="A53" s="3" t="inlineStr">
        <is>
          <t>Line of Credit Facility [Line Items]</t>
        </is>
      </c>
    </row>
    <row r="54">
      <c r="A54" s="4" t="inlineStr">
        <is>
          <t>Debt instrument basis spread on variable rate</t>
        </is>
      </c>
      <c r="K54" s="4" t="inlineStr">
        <is>
          <t>1.125%</t>
        </is>
      </c>
    </row>
    <row r="55">
      <c r="A55" s="4" t="inlineStr">
        <is>
          <t>Senior Secured Credit Facility | Excess of Euro Currency Rate of Credit Agreement for Foreign Borrowings | Maximum</t>
        </is>
      </c>
    </row>
    <row r="56">
      <c r="A56" s="3" t="inlineStr">
        <is>
          <t>Line of Credit Facility [Line Items]</t>
        </is>
      </c>
    </row>
    <row r="57">
      <c r="A57" s="4" t="inlineStr">
        <is>
          <t>Debt instrument basis spread on variable rate</t>
        </is>
      </c>
      <c r="K57" s="4" t="inlineStr">
        <is>
          <t>2.00%</t>
        </is>
      </c>
    </row>
    <row r="58">
      <c r="A58" s="4" t="inlineStr">
        <is>
          <t>Senior Secured Credit Facility | Excess of Federal Funds Rate</t>
        </is>
      </c>
    </row>
    <row r="59">
      <c r="A59" s="3" t="inlineStr">
        <is>
          <t>Line of Credit Facility [Line Items]</t>
        </is>
      </c>
    </row>
    <row r="60">
      <c r="A60" s="4" t="inlineStr">
        <is>
          <t>Debt instrument basis spread on variable rate</t>
        </is>
      </c>
      <c r="K60" s="4" t="inlineStr">
        <is>
          <t>0.50%</t>
        </is>
      </c>
    </row>
    <row r="61">
      <c r="A61" s="4" t="inlineStr">
        <is>
          <t>Senior Secured Credit Facility | Excess of Euro Currency Rate</t>
        </is>
      </c>
    </row>
    <row r="62">
      <c r="A62" s="3" t="inlineStr">
        <is>
          <t>Line of Credit Facility [Line Items]</t>
        </is>
      </c>
    </row>
    <row r="63">
      <c r="A63" s="4" t="inlineStr">
        <is>
          <t>Debt instrument basis spread on variable rate</t>
        </is>
      </c>
      <c r="K63" s="4" t="inlineStr">
        <is>
          <t>1.00%</t>
        </is>
      </c>
    </row>
    <row r="64">
      <c r="A64" s="4" t="inlineStr">
        <is>
          <t>Senior Secured Credit Facility | Canadian Dollars</t>
        </is>
      </c>
    </row>
    <row r="65">
      <c r="A65" s="3" t="inlineStr">
        <is>
          <t>Line of Credit Facility [Line Items]</t>
        </is>
      </c>
    </row>
    <row r="66">
      <c r="A66" s="4" t="inlineStr">
        <is>
          <t>Borrowings under senior credit facility</t>
        </is>
      </c>
      <c r="H66" s="6" t="n">
        <v>114700000</v>
      </c>
      <c r="K66" s="7" t="n">
        <v>114700000</v>
      </c>
    </row>
    <row r="67">
      <c r="A67" s="4" t="inlineStr">
        <is>
          <t>Senior Secured Credit Facility | Australian Dollars</t>
        </is>
      </c>
    </row>
    <row r="68">
      <c r="A68" s="3" t="inlineStr">
        <is>
          <t>Line of Credit Facility [Line Items]</t>
        </is>
      </c>
    </row>
    <row r="69">
      <c r="A69" s="4" t="inlineStr">
        <is>
          <t>Borrowings under senior credit facility</t>
        </is>
      </c>
      <c r="H69" s="6" t="n">
        <v>33800000</v>
      </c>
      <c r="K69" s="6" t="n">
        <v>33800000</v>
      </c>
    </row>
    <row r="70">
      <c r="A70" s="4" t="inlineStr">
        <is>
          <t>Senior Secured Credit Facility | Revolving Credit Facility</t>
        </is>
      </c>
    </row>
    <row r="71">
      <c r="A71" s="3" t="inlineStr">
        <is>
          <t>Line of Credit Facility [Line Items]</t>
        </is>
      </c>
    </row>
    <row r="72">
      <c r="A72" s="4" t="inlineStr">
        <is>
          <t>Senior secured revolving credit facility</t>
        </is>
      </c>
      <c r="D72" s="7" t="n">
        <v>2140000000</v>
      </c>
      <c r="N72" s="7" t="n">
        <v>2510000000</v>
      </c>
    </row>
    <row r="73">
      <c r="A73" s="4" t="inlineStr">
        <is>
          <t>Credit facility available for revolving loans or issuing new letters of credit</t>
        </is>
      </c>
      <c r="H73" s="6" t="n">
        <v>2010000000</v>
      </c>
      <c r="K73" s="6" t="n">
        <v>2010000000</v>
      </c>
    </row>
    <row r="74">
      <c r="A74" s="4" t="inlineStr">
        <is>
          <t>Senior Secured Credit Facility | Term Loan</t>
        </is>
      </c>
    </row>
    <row r="75">
      <c r="A75" s="3" t="inlineStr">
        <is>
          <t>Line of Credit Facility [Line Items]</t>
        </is>
      </c>
    </row>
    <row r="76">
      <c r="A76" s="4" t="inlineStr">
        <is>
          <t>Borrowings under credit facility</t>
        </is>
      </c>
      <c r="F76" s="7" t="n">
        <v>687500000</v>
      </c>
      <c r="G76" s="7" t="n">
        <v>600000000</v>
      </c>
    </row>
    <row r="77">
      <c r="A77" s="4" t="inlineStr">
        <is>
          <t>Required quarterly principal payment amount</t>
        </is>
      </c>
      <c r="I77" s="7" t="n">
        <v>16100000</v>
      </c>
      <c r="J77" s="7" t="n">
        <v>7500000</v>
      </c>
    </row>
    <row r="78">
      <c r="A78" s="4" t="inlineStr">
        <is>
          <t>Senior Secured Credit Facility | Term Loan | Excess of Eurocurrency Rate Based on Leverage Ratio | Minimum</t>
        </is>
      </c>
    </row>
    <row r="79">
      <c r="A79" s="3" t="inlineStr">
        <is>
          <t>Line of Credit Facility [Line Items]</t>
        </is>
      </c>
    </row>
    <row r="80">
      <c r="A80" s="4" t="inlineStr">
        <is>
          <t>Debt instrument basis spread on variable rate</t>
        </is>
      </c>
      <c r="E80" s="4" t="inlineStr">
        <is>
          <t>1.125%</t>
        </is>
      </c>
    </row>
    <row r="81">
      <c r="A81" s="4" t="inlineStr">
        <is>
          <t>Senior Secured Credit Facility | Term Loan | Excess of Eurocurrency Rate Based on Leverage Ratio | Maximum</t>
        </is>
      </c>
    </row>
    <row r="82">
      <c r="A82" s="3" t="inlineStr">
        <is>
          <t>Line of Credit Facility [Line Items]</t>
        </is>
      </c>
    </row>
    <row r="83">
      <c r="A83" s="4" t="inlineStr">
        <is>
          <t>Debt instrument basis spread on variable rate</t>
        </is>
      </c>
      <c r="E83" s="4" t="inlineStr">
        <is>
          <t>1.875%</t>
        </is>
      </c>
    </row>
    <row r="84">
      <c r="A84" s="4" t="inlineStr">
        <is>
          <t>Senior Secured Credit Facility | Revolving Loans and Letters of Credit | U.S. Dollars</t>
        </is>
      </c>
    </row>
    <row r="85">
      <c r="A85" s="3" t="inlineStr">
        <is>
          <t>Line of Credit Facility [Line Items]</t>
        </is>
      </c>
    </row>
    <row r="86">
      <c r="A86" s="4" t="inlineStr">
        <is>
          <t>Senior secured revolving credit facility</t>
        </is>
      </c>
      <c r="H86" s="6" t="n">
        <v>800000000</v>
      </c>
      <c r="K86" s="6" t="n">
        <v>800000000</v>
      </c>
    </row>
    <row r="87">
      <c r="A87" s="4" t="inlineStr">
        <is>
          <t>Senior Secured Credit Facility | Swing Lines Loan | U.S. Dollars</t>
        </is>
      </c>
    </row>
    <row r="88">
      <c r="A88" s="3" t="inlineStr">
        <is>
          <t>Line of Credit Facility [Line Items]</t>
        </is>
      </c>
    </row>
    <row r="89">
      <c r="A89" s="4" t="inlineStr">
        <is>
          <t>Senior secured revolving credit facility</t>
        </is>
      </c>
      <c r="H89" s="6" t="n">
        <v>100000000</v>
      </c>
      <c r="K89" s="6" t="n">
        <v>100000000</v>
      </c>
    </row>
    <row r="90">
      <c r="A90" s="4" t="inlineStr">
        <is>
          <t>Senior Secured Credit Facility | Swing Lines Loan | Canadian Dollars</t>
        </is>
      </c>
    </row>
    <row r="91">
      <c r="A91" s="3" t="inlineStr">
        <is>
          <t>Line of Credit Facility [Line Items]</t>
        </is>
      </c>
    </row>
    <row r="92">
      <c r="A92" s="4" t="inlineStr">
        <is>
          <t>Senior secured revolving credit facility</t>
        </is>
      </c>
      <c r="H92" s="6" t="n">
        <v>50000000</v>
      </c>
      <c r="K92" s="6" t="n">
        <v>50000000</v>
      </c>
    </row>
    <row r="93">
      <c r="A93" s="4" t="inlineStr">
        <is>
          <t>Senior Secured Credit Facility | Swing Lines Loan | Australian Dollars</t>
        </is>
      </c>
    </row>
    <row r="94">
      <c r="A94" s="3" t="inlineStr">
        <is>
          <t>Line of Credit Facility [Line Items]</t>
        </is>
      </c>
    </row>
    <row r="95">
      <c r="A95" s="4" t="inlineStr">
        <is>
          <t>Senior secured revolving credit facility</t>
        </is>
      </c>
      <c r="H95" s="6" t="n">
        <v>50000000</v>
      </c>
      <c r="K95" s="6" t="n">
        <v>50000000</v>
      </c>
    </row>
    <row r="96">
      <c r="A96" s="4" t="inlineStr">
        <is>
          <t>Senior Secured Credit Facility | Letters of Credit and Bank Guarantees | U.S. Dollars</t>
        </is>
      </c>
    </row>
    <row r="97">
      <c r="A97" s="3" t="inlineStr">
        <is>
          <t>Line of Credit Facility [Line Items]</t>
        </is>
      </c>
    </row>
    <row r="98">
      <c r="A98" s="4" t="inlineStr">
        <is>
          <t>Letters of credit and bank guarantees under the credit facility</t>
        </is>
      </c>
      <c r="H98" s="6" t="n">
        <v>231000000</v>
      </c>
      <c r="K98" s="6" t="n">
        <v>231000000</v>
      </c>
    </row>
    <row r="99">
      <c r="A99" s="4" t="inlineStr">
        <is>
          <t>Senior Secured Credit Facility | Letters of Credit and Bank Guarantees | Canadian Dollars</t>
        </is>
      </c>
    </row>
    <row r="100">
      <c r="A100" s="3" t="inlineStr">
        <is>
          <t>Line of Credit Facility [Line Items]</t>
        </is>
      </c>
    </row>
    <row r="101">
      <c r="A101" s="4" t="inlineStr">
        <is>
          <t>Letters of credit and bank guarantees under the credit facility</t>
        </is>
      </c>
      <c r="H101" s="7" t="n">
        <v>117300000</v>
      </c>
      <c r="K101" s="7" t="n">
        <v>117300000</v>
      </c>
    </row>
    <row r="102">
      <c r="A102" s="4" t="inlineStr">
        <is>
          <t>Senior Secured Credit Facility | Standby Letters of Credit | Minimum</t>
        </is>
      </c>
    </row>
    <row r="103">
      <c r="A103" s="3" t="inlineStr">
        <is>
          <t>Line of Credit Facility [Line Items]</t>
        </is>
      </c>
    </row>
    <row r="104">
      <c r="A104" s="4" t="inlineStr">
        <is>
          <t>Debt instrument basis spread on variable rate</t>
        </is>
      </c>
      <c r="K104" s="4" t="inlineStr">
        <is>
          <t>1.125%</t>
        </is>
      </c>
    </row>
    <row r="105">
      <c r="A105" s="4" t="inlineStr">
        <is>
          <t>Senior Secured Credit Facility | Standby Letters of Credit | Maximum</t>
        </is>
      </c>
    </row>
    <row r="106">
      <c r="A106" s="3" t="inlineStr">
        <is>
          <t>Line of Credit Facility [Line Items]</t>
        </is>
      </c>
    </row>
    <row r="107">
      <c r="A107" s="4" t="inlineStr">
        <is>
          <t>Debt instrument basis spread on variable rate</t>
        </is>
      </c>
      <c r="K107" s="4" t="inlineStr">
        <is>
          <t>2.00%</t>
        </is>
      </c>
    </row>
    <row r="108">
      <c r="A108" s="4" t="inlineStr">
        <is>
          <t>Senior Secured Credit Facility | Performance Letters of Credit | Minimum</t>
        </is>
      </c>
    </row>
    <row r="109">
      <c r="A109" s="3" t="inlineStr">
        <is>
          <t>Line of Credit Facility [Line Items]</t>
        </is>
      </c>
    </row>
    <row r="110">
      <c r="A110" s="4" t="inlineStr">
        <is>
          <t>Debt instrument basis spread on variable rate</t>
        </is>
      </c>
      <c r="K110" s="4" t="inlineStr">
        <is>
          <t>0.675%</t>
        </is>
      </c>
    </row>
    <row r="111">
      <c r="A111" s="4" t="inlineStr">
        <is>
          <t>Senior Secured Credit Facility | Performance Letters of Credit | Maximum</t>
        </is>
      </c>
    </row>
    <row r="112">
      <c r="A112" s="3" t="inlineStr">
        <is>
          <t>Line of Credit Facility [Line Items]</t>
        </is>
      </c>
    </row>
    <row r="113">
      <c r="A113" s="4" t="inlineStr">
        <is>
          <t>Debt instrument basis spread on variable rate</t>
        </is>
      </c>
      <c r="K113" s="4" t="inlineStr">
        <is>
          <t>1.15%</t>
        </is>
      </c>
    </row>
    <row r="114">
      <c r="A114" s="4" t="inlineStr">
        <is>
          <t>Senior Credit Facility</t>
        </is>
      </c>
    </row>
    <row r="115">
      <c r="A115" s="3" t="inlineStr">
        <is>
          <t>Line of Credit Facility [Line Items]</t>
        </is>
      </c>
    </row>
    <row r="116">
      <c r="A116" s="4" t="inlineStr">
        <is>
          <t>Maximum consolidated leverage ratio permissible under credit agreement</t>
        </is>
      </c>
      <c r="K116" s="6" t="n">
        <v>4</v>
      </c>
    </row>
    <row r="117">
      <c r="A117" s="4" t="inlineStr">
        <is>
          <t>Maximum consolidated leverage ratio</t>
        </is>
      </c>
      <c r="H117" s="11" t="n">
        <v>3.5</v>
      </c>
      <c r="K117" s="11" t="n">
        <v>3.5</v>
      </c>
    </row>
    <row r="118">
      <c r="A118" s="4" t="inlineStr">
        <is>
          <t>Acquisition threshold for leverage ratio</t>
        </is>
      </c>
      <c r="K118" s="7" t="n">
        <v>200000000</v>
      </c>
    </row>
    <row r="119">
      <c r="A119" s="4" t="inlineStr">
        <is>
          <t>Minimum consolidated interest coverage ratio</t>
        </is>
      </c>
      <c r="K119" s="6" t="n">
        <v>3</v>
      </c>
    </row>
    <row r="120">
      <c r="A120" s="4" t="inlineStr">
        <is>
          <t>Senior Credit Facility | Minimum</t>
        </is>
      </c>
    </row>
    <row r="121">
      <c r="A121" s="3" t="inlineStr">
        <is>
          <t>Line of Credit Facility [Line Items]</t>
        </is>
      </c>
    </row>
    <row r="122">
      <c r="A122" s="4" t="inlineStr">
        <is>
          <t>Commitment fee</t>
        </is>
      </c>
      <c r="C122" s="4" t="inlineStr">
        <is>
          <t>0.275%</t>
        </is>
      </c>
    </row>
    <row r="123">
      <c r="A123" s="4" t="inlineStr">
        <is>
          <t>Senior Credit Facility | Maximum</t>
        </is>
      </c>
    </row>
    <row r="124">
      <c r="A124" s="3" t="inlineStr">
        <is>
          <t>Line of Credit Facility [Line Items]</t>
        </is>
      </c>
    </row>
    <row r="125">
      <c r="A125" s="4" t="inlineStr">
        <is>
          <t>Commitment fee</t>
        </is>
      </c>
      <c r="C125" s="4" t="inlineStr">
        <is>
          <t>0.425%</t>
        </is>
      </c>
    </row>
    <row r="126">
      <c r="A126" s="4" t="inlineStr">
        <is>
          <t>Senior Credit Facility | Letters of Credit</t>
        </is>
      </c>
    </row>
    <row r="127">
      <c r="A127" s="3" t="inlineStr">
        <is>
          <t>Line of Credit Facility [Line Items]</t>
        </is>
      </c>
    </row>
    <row r="128">
      <c r="A128" s="4" t="inlineStr">
        <is>
          <t>Senior secured revolving credit facility</t>
        </is>
      </c>
      <c r="H128" s="7" t="n">
        <v>900000000</v>
      </c>
      <c r="K128" s="7" t="n">
        <v>900000000</v>
      </c>
    </row>
    <row r="129">
      <c r="A129" s="4" t="inlineStr">
        <is>
          <t>Letters of credit and bank guarantees under the credit facility</t>
        </is>
      </c>
      <c r="H129" s="6" t="n">
        <v>348300000</v>
      </c>
      <c r="K129" s="6" t="n">
        <v>348300000</v>
      </c>
    </row>
    <row r="130">
      <c r="A130" s="4" t="inlineStr">
        <is>
          <t>Senior Credit Facility | Letters of Credit | Senior Credit Facility Lender</t>
        </is>
      </c>
    </row>
    <row r="131">
      <c r="A131" s="3" t="inlineStr">
        <is>
          <t>Line of Credit Facility [Line Items]</t>
        </is>
      </c>
    </row>
    <row r="132">
      <c r="A132" s="4" t="inlineStr">
        <is>
          <t>Letters of credit and bank guarantees under the credit facility</t>
        </is>
      </c>
      <c r="H132" s="7" t="n">
        <v>19100000</v>
      </c>
      <c r="K132" s="7" t="n">
        <v>19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Information on Borrowings under Current and Prior Credit Facility and Applicable Interest Rate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Maximum amount outstanding under the senior credit facility during the period</t>
        </is>
      </c>
      <c r="B4" s="7" t="n">
        <v>2023326</v>
      </c>
      <c r="C4" s="7" t="n">
        <v>2051714</v>
      </c>
      <c r="D4" s="7" t="n">
        <v>1300401</v>
      </c>
    </row>
    <row r="5">
      <c r="A5" s="4" t="inlineStr">
        <is>
          <t>Average daily amount outstanding under the senior credit facility</t>
        </is>
      </c>
      <c r="B5" s="7" t="n">
        <v>1091091</v>
      </c>
      <c r="C5" s="7" t="n">
        <v>1553499</v>
      </c>
      <c r="D5" s="7" t="n">
        <v>914012</v>
      </c>
    </row>
    <row r="6">
      <c r="A6" s="4" t="inlineStr">
        <is>
          <t>Weighted-average interest rate of the senior credit facility</t>
        </is>
      </c>
      <c r="B6" s="4" t="inlineStr">
        <is>
          <t>2.10%</t>
        </is>
      </c>
      <c r="C6" s="4" t="inlineStr">
        <is>
          <t>3.80%</t>
        </is>
      </c>
      <c r="D6" s="4" t="inlineStr">
        <is>
          <t>3.6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term (up to)</t>
        </is>
      </c>
      <c r="B4" s="4" t="inlineStr">
        <is>
          <t>9 years 9 months 18 days</t>
        </is>
      </c>
    </row>
    <row r="5">
      <c r="A5" s="4" t="inlineStr">
        <is>
          <t>Option to extend the leases (up to)</t>
        </is>
      </c>
      <c r="B5" s="4" t="inlineStr">
        <is>
          <t>5 years</t>
        </is>
      </c>
    </row>
    <row r="6">
      <c r="A6" s="4" t="inlineStr">
        <is>
          <t>Rent expense related to operating leases</t>
        </is>
      </c>
      <c r="D6" s="5" t="n">
        <v>309.7</v>
      </c>
    </row>
    <row r="7">
      <c r="A7" s="4" t="inlineStr">
        <is>
          <t>Rental purchase option asset</t>
        </is>
      </c>
      <c r="B7" s="5" t="n">
        <v>45.7</v>
      </c>
      <c r="C7" s="5" t="n">
        <v>11.8</v>
      </c>
    </row>
    <row r="8">
      <c r="A8" s="4" t="inlineStr">
        <is>
          <t>Future minimum lease payments for short-term leases</t>
        </is>
      </c>
      <c r="B8" s="11" t="n">
        <v>13.6</v>
      </c>
    </row>
    <row r="9">
      <c r="A9" s="4" t="inlineStr">
        <is>
          <t>Maximum guaranteed residual value</t>
        </is>
      </c>
      <c r="B9" s="11" t="n">
        <v>779.1</v>
      </c>
    </row>
    <row r="10">
      <c r="A10" s="4" t="inlineStr">
        <is>
          <t>Obligations for operating leases not yet commenced</t>
        </is>
      </c>
      <c r="B10" s="5" t="n">
        <v>3.4</v>
      </c>
    </row>
    <row r="11">
      <c r="A11" s="4" t="inlineStr">
        <is>
          <t>Minimum</t>
        </is>
      </c>
    </row>
    <row r="12">
      <c r="A12" s="3" t="inlineStr">
        <is>
          <t>Lessee, Lease, Description [Line Items]</t>
        </is>
      </c>
    </row>
    <row r="13">
      <c r="A13" s="4" t="inlineStr">
        <is>
          <t>Lease terms of operating leases not yet commenced</t>
        </is>
      </c>
      <c r="B13" s="4" t="inlineStr">
        <is>
          <t>1 year</t>
        </is>
      </c>
    </row>
    <row r="14">
      <c r="A14" s="4" t="inlineStr">
        <is>
          <t>Maximum</t>
        </is>
      </c>
    </row>
    <row r="15">
      <c r="A15" s="3" t="inlineStr">
        <is>
          <t>Lessee, Lease, Description [Line Items]</t>
        </is>
      </c>
    </row>
    <row r="16">
      <c r="A16" s="4" t="inlineStr">
        <is>
          <t>Lease terms of operating leases not yet commenced</t>
        </is>
      </c>
      <c r="B16" s="4" t="inlineStr">
        <is>
          <t>7 years</t>
        </is>
      </c>
    </row>
    <row r="17">
      <c r="A17" s="4" t="inlineStr">
        <is>
          <t>Related Parties</t>
        </is>
      </c>
    </row>
    <row r="18">
      <c r="A18" s="3" t="inlineStr">
        <is>
          <t>Lessee, Lease, Description [Line Items]</t>
        </is>
      </c>
    </row>
    <row r="19">
      <c r="A19" s="4" t="inlineStr">
        <is>
          <t>Operating lease term (up to)</t>
        </is>
      </c>
      <c r="B19" s="4" t="inlineStr">
        <is>
          <t>10 years</t>
        </is>
      </c>
    </row>
    <row r="20">
      <c r="A20" s="4" t="inlineStr">
        <is>
          <t>Lease expense</t>
        </is>
      </c>
      <c r="B20" s="5" t="n">
        <v>14.3</v>
      </c>
      <c r="C20" s="5" t="n">
        <v>16.7</v>
      </c>
      <c r="D20" s="7" t="n">
        <v>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lease assets</t>
        </is>
      </c>
      <c r="B4" s="7" t="n">
        <v>1234</v>
      </c>
      <c r="C4" s="7" t="n">
        <v>1393</v>
      </c>
    </row>
    <row r="5">
      <c r="A5" s="4" t="inlineStr">
        <is>
          <t>Interest on lease liabilities</t>
        </is>
      </c>
      <c r="B5" s="6" t="n">
        <v>107</v>
      </c>
      <c r="C5" s="6" t="n">
        <v>64</v>
      </c>
    </row>
    <row r="6">
      <c r="A6" s="4" t="inlineStr">
        <is>
          <t>Operating lease cost</t>
        </is>
      </c>
      <c r="B6" s="6" t="n">
        <v>116672</v>
      </c>
      <c r="C6" s="6" t="n">
        <v>121767</v>
      </c>
    </row>
    <row r="7">
      <c r="A7" s="4" t="inlineStr">
        <is>
          <t>Short-term and variable lease cost</t>
        </is>
      </c>
      <c r="B7" s="6" t="n">
        <v>656649</v>
      </c>
      <c r="C7" s="6" t="n">
        <v>837244</v>
      </c>
    </row>
    <row r="8">
      <c r="A8" s="4" t="inlineStr">
        <is>
          <t>Total lease cost</t>
        </is>
      </c>
      <c r="B8" s="7" t="n">
        <v>774662</v>
      </c>
      <c r="C8" s="7" t="n">
        <v>960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59" customWidth="1" min="1" max="1"/>
    <col width="13" customWidth="1" min="2" max="2"/>
    <col width="50" customWidth="1" min="3" max="3"/>
    <col width="25" customWidth="1" min="4" max="4"/>
    <col width="32" customWidth="1" min="5" max="5"/>
    <col width="24" customWidth="1" min="6" max="6"/>
    <col width="27" customWidth="1" min="7" max="7"/>
    <col width="18" customWidth="1" min="8" max="8"/>
    <col width="67" customWidth="1" min="9" max="9"/>
    <col width="37" customWidth="1" min="10" max="10"/>
    <col width="15" customWidth="1" min="11" max="11"/>
    <col width="27" customWidth="1" min="12" max="12"/>
    <col width="76" customWidth="1" min="13" max="13"/>
    <col width="26" customWidth="1" min="14" max="14"/>
  </cols>
  <sheetData>
    <row r="1">
      <c r="A1" s="1" t="inlineStr">
        <is>
          <t>Consolidated Statements of Equity - USD ($) $ in Thousands</t>
        </is>
      </c>
      <c r="B1" s="2" t="inlineStr">
        <is>
          <t>Total</t>
        </is>
      </c>
      <c r="C1" s="2" t="inlineStr">
        <is>
          <t>Cumulative Effect, Period of Adoption, Adjustment</t>
        </is>
      </c>
      <c r="D1" s="2" t="inlineStr">
        <is>
          <t>Common StockCommon Stock</t>
        </is>
      </c>
      <c r="E1" s="2" t="inlineStr">
        <is>
          <t>Common StockExchangeable Shares</t>
        </is>
      </c>
      <c r="F1" s="2" t="inlineStr">
        <is>
          <t>Preferred StockSeries G</t>
        </is>
      </c>
      <c r="G1" s="2" t="inlineStr">
        <is>
          <t>Additional Paid-in Capital</t>
        </is>
      </c>
      <c r="H1" s="2" t="inlineStr">
        <is>
          <t>Retained Earnings</t>
        </is>
      </c>
      <c r="I1" s="2" t="inlineStr">
        <is>
          <t>Retained EarningsCumulative Effect, Period of Adoption, Adjustment</t>
        </is>
      </c>
      <c r="J1" s="2" t="inlineStr">
        <is>
          <t>Accumulated Other Comprehensive Loss</t>
        </is>
      </c>
      <c r="K1" s="2" t="inlineStr">
        <is>
          <t>Treasury Stock</t>
        </is>
      </c>
      <c r="L1" s="2" t="inlineStr">
        <is>
          <t>Total Stockholders' Equity</t>
        </is>
      </c>
      <c r="M1" s="2" t="inlineStr">
        <is>
          <t>Total Stockholders' EquityCumulative Effect, Period of Adoption, Adjustment</t>
        </is>
      </c>
      <c r="N1" s="2" t="inlineStr">
        <is>
          <t>Non-controlling Interests</t>
        </is>
      </c>
    </row>
    <row r="2">
      <c r="A2" s="4" t="inlineStr">
        <is>
          <t>Balance (in shares) at Dec. 31, 2017</t>
        </is>
      </c>
      <c r="D2" s="6" t="n">
        <v>153342326</v>
      </c>
      <c r="E2" s="6" t="n">
        <v>486112</v>
      </c>
      <c r="F2" s="6" t="n">
        <v>1</v>
      </c>
    </row>
    <row r="3">
      <c r="A3" s="4" t="inlineStr">
        <is>
          <t>Balance at Dec. 31, 2017</t>
        </is>
      </c>
      <c r="B3" s="7" t="n">
        <v>3795629</v>
      </c>
      <c r="C3" s="7" t="n">
        <v>-1276</v>
      </c>
      <c r="D3" s="7" t="n">
        <v>2</v>
      </c>
      <c r="E3" s="7" t="n">
        <v>0</v>
      </c>
      <c r="F3" s="7" t="n">
        <v>0</v>
      </c>
      <c r="G3" s="7" t="n">
        <v>1889356</v>
      </c>
      <c r="H3" s="7" t="n">
        <v>2191059</v>
      </c>
      <c r="I3" s="7" t="n">
        <v>-1276</v>
      </c>
      <c r="J3" s="7" t="n">
        <v>-203395</v>
      </c>
      <c r="K3" s="7" t="n">
        <v>-85451</v>
      </c>
      <c r="L3" s="7" t="n">
        <v>3791571</v>
      </c>
      <c r="M3" s="7" t="n">
        <v>-1276</v>
      </c>
      <c r="N3" s="7" t="n">
        <v>4058</v>
      </c>
    </row>
    <row r="4">
      <c r="A4" s="4" t="inlineStr">
        <is>
          <t>Other comprehensive income (loss)</t>
        </is>
      </c>
      <c r="B4" s="6" t="n">
        <v>-82653</v>
      </c>
      <c r="J4" s="6" t="n">
        <v>-82653</v>
      </c>
      <c r="L4" s="6" t="n">
        <v>-82653</v>
      </c>
    </row>
    <row r="5">
      <c r="A5" s="4" t="inlineStr">
        <is>
          <t>Acquisitions (in shares)</t>
        </is>
      </c>
      <c r="D5" s="6" t="n">
        <v>679668</v>
      </c>
    </row>
    <row r="6">
      <c r="A6" s="4" t="inlineStr">
        <is>
          <t>Acquisitions</t>
        </is>
      </c>
      <c r="B6" s="6" t="n">
        <v>22882</v>
      </c>
      <c r="G6" s="6" t="n">
        <v>22882</v>
      </c>
      <c r="L6" s="6" t="n">
        <v>22882</v>
      </c>
    </row>
    <row r="7">
      <c r="A7" s="4" t="inlineStr">
        <is>
          <t>Stock-based compensation activity (in shares)</t>
        </is>
      </c>
      <c r="D7" s="6" t="n">
        <v>998631</v>
      </c>
    </row>
    <row r="8">
      <c r="A8" s="4" t="inlineStr">
        <is>
          <t>Stock-based compensation activity</t>
        </is>
      </c>
      <c r="B8" s="6" t="n">
        <v>37417</v>
      </c>
      <c r="G8" s="6" t="n">
        <v>55116</v>
      </c>
      <c r="K8" s="6" t="n">
        <v>-17699</v>
      </c>
      <c r="L8" s="6" t="n">
        <v>37417</v>
      </c>
    </row>
    <row r="9">
      <c r="A9" s="4" t="inlineStr">
        <is>
          <t>Common stock repurchases (in shares)</t>
        </is>
      </c>
      <c r="D9" s="6" t="n">
        <v>-13916725</v>
      </c>
    </row>
    <row r="10">
      <c r="A10" s="4" t="inlineStr">
        <is>
          <t>Common stock repurchases</t>
        </is>
      </c>
      <c r="B10" s="6" t="n">
        <v>-451290</v>
      </c>
      <c r="K10" s="6" t="n">
        <v>-451290</v>
      </c>
      <c r="L10" s="6" t="n">
        <v>-451290</v>
      </c>
    </row>
    <row r="11">
      <c r="A11" s="4" t="inlineStr">
        <is>
          <t>Dividend declared</t>
        </is>
      </c>
      <c r="B11" s="6" t="n">
        <v>-5838</v>
      </c>
      <c r="H11" s="6" t="n">
        <v>-5838</v>
      </c>
      <c r="L11" s="6" t="n">
        <v>-5838</v>
      </c>
    </row>
    <row r="12">
      <c r="A12" s="4" t="inlineStr">
        <is>
          <t>Distributions to non-controlling interests</t>
        </is>
      </c>
      <c r="B12" s="6" t="n">
        <v>-4038</v>
      </c>
      <c r="N12" s="6" t="n">
        <v>-4038</v>
      </c>
    </row>
    <row r="13">
      <c r="A13" s="4" t="inlineStr">
        <is>
          <t>Buyout of non-controlling interest</t>
        </is>
      </c>
      <c r="B13" s="6" t="n">
        <v>-1387</v>
      </c>
      <c r="N13" s="6" t="n">
        <v>-1387</v>
      </c>
    </row>
    <row r="14">
      <c r="A14" s="4" t="inlineStr">
        <is>
          <t>Net income</t>
        </is>
      </c>
      <c r="B14" s="6" t="n">
        <v>296007</v>
      </c>
      <c r="H14" s="6" t="n">
        <v>293346</v>
      </c>
      <c r="L14" s="6" t="n">
        <v>293346</v>
      </c>
      <c r="N14" s="6" t="n">
        <v>2661</v>
      </c>
    </row>
    <row r="15">
      <c r="A15" s="4" t="inlineStr">
        <is>
          <t>Balance (in shares) at Dec. 31, 2018</t>
        </is>
      </c>
      <c r="D15" s="6" t="n">
        <v>141103900</v>
      </c>
      <c r="E15" s="6" t="n">
        <v>486112</v>
      </c>
      <c r="F15" s="6" t="n">
        <v>1</v>
      </c>
    </row>
    <row r="16">
      <c r="A16" s="4" t="inlineStr">
        <is>
          <t>Balance at Dec. 31, 2018</t>
        </is>
      </c>
      <c r="B16" s="6" t="n">
        <v>3605453</v>
      </c>
      <c r="D16" s="7" t="n">
        <v>2</v>
      </c>
      <c r="E16" s="7" t="n">
        <v>0</v>
      </c>
      <c r="F16" s="7" t="n">
        <v>0</v>
      </c>
      <c r="G16" s="6" t="n">
        <v>1967354</v>
      </c>
      <c r="H16" s="6" t="n">
        <v>2477291</v>
      </c>
      <c r="J16" s="6" t="n">
        <v>-286048</v>
      </c>
      <c r="K16" s="6" t="n">
        <v>-554440</v>
      </c>
      <c r="L16" s="6" t="n">
        <v>3604159</v>
      </c>
      <c r="N16" s="6" t="n">
        <v>1294</v>
      </c>
    </row>
    <row r="17">
      <c r="A17" s="4" t="inlineStr">
        <is>
          <t>Other comprehensive income (loss)</t>
        </is>
      </c>
      <c r="B17" s="6" t="n">
        <v>44230</v>
      </c>
      <c r="J17" s="6" t="n">
        <v>44230</v>
      </c>
      <c r="L17" s="6" t="n">
        <v>44230</v>
      </c>
    </row>
    <row r="18">
      <c r="A18" s="4" t="inlineStr">
        <is>
          <t>Acquisitions (in shares)</t>
        </is>
      </c>
      <c r="D18" s="6" t="n">
        <v>60860</v>
      </c>
    </row>
    <row r="19">
      <c r="A19" s="4" t="inlineStr">
        <is>
          <t>Acquisitions</t>
        </is>
      </c>
      <c r="B19" s="6" t="n">
        <v>1791</v>
      </c>
      <c r="G19" s="6" t="n">
        <v>1791</v>
      </c>
      <c r="L19" s="6" t="n">
        <v>1791</v>
      </c>
    </row>
    <row r="20">
      <c r="A20" s="4" t="inlineStr">
        <is>
          <t>Stock-based compensation activity (in shares)</t>
        </is>
      </c>
      <c r="D20" s="6" t="n">
        <v>1085165</v>
      </c>
    </row>
    <row r="21">
      <c r="A21" s="4" t="inlineStr">
        <is>
          <t>Stock-based compensation activity</t>
        </is>
      </c>
      <c r="B21" s="6" t="n">
        <v>35086</v>
      </c>
      <c r="G21" s="6" t="n">
        <v>55465</v>
      </c>
      <c r="K21" s="6" t="n">
        <v>-20379</v>
      </c>
      <c r="L21" s="6" t="n">
        <v>35086</v>
      </c>
    </row>
    <row r="22">
      <c r="A22" s="4" t="inlineStr">
        <is>
          <t>Exchange of exchangeable shares (in shares)</t>
        </is>
      </c>
      <c r="D22" s="6" t="n">
        <v>449929</v>
      </c>
      <c r="E22" s="6" t="n">
        <v>-449929</v>
      </c>
    </row>
    <row r="23">
      <c r="A23" s="4" t="inlineStr">
        <is>
          <t>Retirement of preferred stock (in shares)</t>
        </is>
      </c>
      <c r="F23" s="6" t="n">
        <v>-1</v>
      </c>
    </row>
    <row r="24">
      <c r="A24" s="4" t="inlineStr">
        <is>
          <t>Common stock repurchases (in shares)</t>
        </is>
      </c>
      <c r="D24" s="6" t="n">
        <v>-375536</v>
      </c>
    </row>
    <row r="25">
      <c r="A25" s="4" t="inlineStr">
        <is>
          <t>Common stock repurchases</t>
        </is>
      </c>
      <c r="B25" s="6" t="n">
        <v>-11954</v>
      </c>
      <c r="K25" s="6" t="n">
        <v>-11954</v>
      </c>
      <c r="L25" s="6" t="n">
        <v>-11954</v>
      </c>
    </row>
    <row r="26">
      <c r="A26" s="4" t="inlineStr">
        <is>
          <t>Dividend declared</t>
        </is>
      </c>
      <c r="B26" s="6" t="n">
        <v>-25064</v>
      </c>
      <c r="H26" s="6" t="n">
        <v>-25064</v>
      </c>
      <c r="L26" s="6" t="n">
        <v>-25064</v>
      </c>
    </row>
    <row r="27">
      <c r="A27" s="4" t="inlineStr">
        <is>
          <t>Distributions to non-controlling interests</t>
        </is>
      </c>
      <c r="B27" s="6" t="n">
        <v>-2526</v>
      </c>
      <c r="N27" s="6" t="n">
        <v>-2526</v>
      </c>
    </row>
    <row r="28">
      <c r="A28" s="4" t="inlineStr">
        <is>
          <t>Net income</t>
        </is>
      </c>
      <c r="B28" s="6" t="n">
        <v>406815</v>
      </c>
      <c r="H28" s="6" t="n">
        <v>402044</v>
      </c>
      <c r="L28" s="6" t="n">
        <v>402044</v>
      </c>
      <c r="N28" s="6" t="n">
        <v>4771</v>
      </c>
    </row>
    <row r="29">
      <c r="A29" s="4" t="inlineStr">
        <is>
          <t>Balance (in shares) at Dec. 31, 2019</t>
        </is>
      </c>
      <c r="D29" s="6" t="n">
        <v>142324318</v>
      </c>
      <c r="E29" s="6" t="n">
        <v>36183</v>
      </c>
      <c r="F29" s="6" t="n">
        <v>0</v>
      </c>
    </row>
    <row r="30">
      <c r="A30" s="4" t="inlineStr">
        <is>
          <t>Balance at Dec. 31, 2019</t>
        </is>
      </c>
      <c r="B30" s="6" t="n">
        <v>4053831</v>
      </c>
      <c r="C30" s="7" t="n">
        <v>-3841</v>
      </c>
      <c r="D30" s="7" t="n">
        <v>2</v>
      </c>
      <c r="E30" s="7" t="n">
        <v>0</v>
      </c>
      <c r="F30" s="7" t="n">
        <v>0</v>
      </c>
      <c r="G30" s="6" t="n">
        <v>2024610</v>
      </c>
      <c r="H30" s="6" t="n">
        <v>2854271</v>
      </c>
      <c r="I30" s="7" t="n">
        <v>-3841</v>
      </c>
      <c r="J30" s="6" t="n">
        <v>-241818</v>
      </c>
      <c r="K30" s="6" t="n">
        <v>-586773</v>
      </c>
      <c r="L30" s="6" t="n">
        <v>4050292</v>
      </c>
      <c r="M30" s="7" t="n">
        <v>-3841</v>
      </c>
      <c r="N30" s="6" t="n">
        <v>3539</v>
      </c>
    </row>
    <row r="31">
      <c r="A31" s="4" t="inlineStr">
        <is>
          <t>Other comprehensive income (loss)</t>
        </is>
      </c>
      <c r="B31" s="6" t="n">
        <v>8821</v>
      </c>
      <c r="J31" s="6" t="n">
        <v>8821</v>
      </c>
      <c r="L31" s="6" t="n">
        <v>8821</v>
      </c>
    </row>
    <row r="32">
      <c r="A32" s="4" t="inlineStr">
        <is>
          <t>Acquisitions (in shares)</t>
        </is>
      </c>
      <c r="D32" s="6" t="n">
        <v>1338746</v>
      </c>
    </row>
    <row r="33">
      <c r="A33" s="4" t="inlineStr">
        <is>
          <t>Acquisitions</t>
        </is>
      </c>
      <c r="B33" s="6" t="n">
        <v>57289</v>
      </c>
      <c r="G33" s="6" t="n">
        <v>57289</v>
      </c>
      <c r="L33" s="6" t="n">
        <v>57289</v>
      </c>
    </row>
    <row r="34">
      <c r="A34" s="4" t="inlineStr">
        <is>
          <t>Stock-based compensation activity (in shares)</t>
        </is>
      </c>
      <c r="D34" s="6" t="n">
        <v>1280489</v>
      </c>
    </row>
    <row r="35">
      <c r="A35" s="4" t="inlineStr">
        <is>
          <t>Stock-based compensation activity</t>
        </is>
      </c>
      <c r="B35" s="6" t="n">
        <v>67032</v>
      </c>
      <c r="G35" s="6" t="n">
        <v>88127</v>
      </c>
      <c r="K35" s="6" t="n">
        <v>-21095</v>
      </c>
      <c r="L35" s="6" t="n">
        <v>67032</v>
      </c>
    </row>
    <row r="36">
      <c r="A36" s="4" t="inlineStr">
        <is>
          <t>Exchange of exchangeable shares (in shares)</t>
        </is>
      </c>
      <c r="D36" s="6" t="n">
        <v>36183</v>
      </c>
      <c r="E36" s="6" t="n">
        <v>-36183</v>
      </c>
    </row>
    <row r="37">
      <c r="A37" s="4" t="inlineStr">
        <is>
          <t>Common stock repurchases (in shares)</t>
        </is>
      </c>
      <c r="D37" s="6" t="n">
        <v>-6679545</v>
      </c>
    </row>
    <row r="38">
      <c r="A38" s="4" t="inlineStr">
        <is>
          <t>Common stock repurchases</t>
        </is>
      </c>
      <c r="B38" s="6" t="n">
        <v>-249949</v>
      </c>
      <c r="K38" s="6" t="n">
        <v>-249949</v>
      </c>
      <c r="L38" s="6" t="n">
        <v>-249949</v>
      </c>
    </row>
    <row r="39">
      <c r="A39" s="4" t="inlineStr">
        <is>
          <t>Dividend declared</t>
        </is>
      </c>
      <c r="B39" s="6" t="n">
        <v>-30543</v>
      </c>
      <c r="H39" s="6" t="n">
        <v>-30543</v>
      </c>
      <c r="L39" s="6" t="n">
        <v>-30543</v>
      </c>
    </row>
    <row r="40">
      <c r="A40" s="4" t="inlineStr">
        <is>
          <t>Distributions to non-controlling interests</t>
        </is>
      </c>
      <c r="B40" s="6" t="n">
        <v>-5404</v>
      </c>
      <c r="N40" s="6" t="n">
        <v>-5404</v>
      </c>
    </row>
    <row r="41">
      <c r="A41" s="4" t="inlineStr">
        <is>
          <t>Other</t>
        </is>
      </c>
      <c r="B41" s="6" t="n">
        <v>-223</v>
      </c>
      <c r="H41" s="6" t="n">
        <v>-516</v>
      </c>
      <c r="L41" s="6" t="n">
        <v>-516</v>
      </c>
      <c r="N41" s="6" t="n">
        <v>293</v>
      </c>
    </row>
    <row r="42">
      <c r="A42" s="4" t="inlineStr">
        <is>
          <t>Net income</t>
        </is>
      </c>
      <c r="B42" s="6" t="n">
        <v>451959</v>
      </c>
      <c r="H42" s="6" t="n">
        <v>445596</v>
      </c>
      <c r="L42" s="6" t="n">
        <v>445596</v>
      </c>
      <c r="N42" s="6" t="n">
        <v>6363</v>
      </c>
    </row>
    <row r="43">
      <c r="A43" s="4" t="inlineStr">
        <is>
          <t>Balance (in shares) at Dec. 31, 2020</t>
        </is>
      </c>
      <c r="D43" s="6" t="n">
        <v>138300191</v>
      </c>
      <c r="E43" s="6" t="n">
        <v>0</v>
      </c>
      <c r="F43" s="6" t="n">
        <v>0</v>
      </c>
    </row>
    <row r="44">
      <c r="A44" s="4" t="inlineStr">
        <is>
          <t>Balance at Dec. 31, 2020</t>
        </is>
      </c>
      <c r="B44" s="7" t="n">
        <v>4348972</v>
      </c>
      <c r="D44" s="7" t="n">
        <v>2</v>
      </c>
      <c r="E44" s="7" t="n">
        <v>0</v>
      </c>
      <c r="F44" s="7" t="n">
        <v>0</v>
      </c>
      <c r="G44" s="7" t="n">
        <v>2170026</v>
      </c>
      <c r="H44" s="7" t="n">
        <v>3264967</v>
      </c>
      <c r="J44" s="7" t="n">
        <v>-232997</v>
      </c>
      <c r="K44" s="7" t="n">
        <v>-857817</v>
      </c>
      <c r="L44" s="7" t="n">
        <v>4344181</v>
      </c>
      <c r="N44" s="7" t="n">
        <v>479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Components of Leases in the Balance Sheet (Details) - USD ($) $ in Thousands</t>
        </is>
      </c>
      <c r="B1" s="2" t="inlineStr">
        <is>
          <t>Dec. 31, 2020</t>
        </is>
      </c>
      <c r="C1" s="2" t="inlineStr">
        <is>
          <t>Dec. 31, 2019</t>
        </is>
      </c>
      <c r="D1" s="2" t="inlineStr">
        <is>
          <t>Jan. 01, 2019</t>
        </is>
      </c>
    </row>
    <row r="2">
      <c r="A2" s="3" t="inlineStr">
        <is>
          <t>Assets:</t>
        </is>
      </c>
    </row>
    <row r="3">
      <c r="A3" s="4" t="inlineStr">
        <is>
          <t>Operating lease right-of-use assets</t>
        </is>
      </c>
      <c r="B3" s="7" t="n">
        <v>256845</v>
      </c>
      <c r="C3" s="7" t="n">
        <v>284369</v>
      </c>
      <c r="D3" s="7" t="n">
        <v>301100</v>
      </c>
    </row>
    <row r="4">
      <c r="A4" s="4" t="inlineStr">
        <is>
          <t>Finance lease assets</t>
        </is>
      </c>
      <c r="B4" s="6" t="n">
        <v>2370</v>
      </c>
      <c r="C4" s="6" t="n">
        <v>1043</v>
      </c>
    </row>
    <row r="5">
      <c r="A5" s="4" t="inlineStr">
        <is>
          <t>Total lease assets</t>
        </is>
      </c>
      <c r="B5" s="6" t="n">
        <v>259215</v>
      </c>
      <c r="C5" s="6" t="n">
        <v>285412</v>
      </c>
    </row>
    <row r="6">
      <c r="A6" s="3" t="inlineStr">
        <is>
          <t>Current:</t>
        </is>
      </c>
    </row>
    <row r="7">
      <c r="A7" s="4" t="inlineStr">
        <is>
          <t>Operating</t>
        </is>
      </c>
      <c r="B7" s="6" t="n">
        <v>85134</v>
      </c>
      <c r="C7" s="6" t="n">
        <v>92475</v>
      </c>
    </row>
    <row r="8">
      <c r="A8" s="4" t="inlineStr">
        <is>
          <t>Finance</t>
        </is>
      </c>
      <c r="B8" s="6" t="n">
        <v>846</v>
      </c>
      <c r="C8" s="6" t="n">
        <v>440</v>
      </c>
    </row>
    <row r="9">
      <c r="A9" s="3" t="inlineStr">
        <is>
          <t>Non-current:</t>
        </is>
      </c>
    </row>
    <row r="10">
      <c r="A10" s="4" t="inlineStr">
        <is>
          <t>Operating</t>
        </is>
      </c>
      <c r="B10" s="6" t="n">
        <v>178822</v>
      </c>
      <c r="C10" s="6" t="n">
        <v>196521</v>
      </c>
    </row>
    <row r="11">
      <c r="A11" s="4" t="inlineStr">
        <is>
          <t>Finance</t>
        </is>
      </c>
      <c r="B11" s="6" t="n">
        <v>1382</v>
      </c>
      <c r="C11" s="6" t="n">
        <v>517</v>
      </c>
    </row>
    <row r="12">
      <c r="A12" s="4" t="inlineStr">
        <is>
          <t>Total lease liabilities</t>
        </is>
      </c>
      <c r="B12" s="7" t="n">
        <v>266184</v>
      </c>
      <c r="C12" s="7" t="n">
        <v>2899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Dec. 31, 2020</t>
        </is>
      </c>
      <c r="C1" s="2" t="inlineStr">
        <is>
          <t>Dec. 31, 2019</t>
        </is>
      </c>
      <c r="D1" s="2" t="inlineStr">
        <is>
          <t>Jan. 01, 2019</t>
        </is>
      </c>
    </row>
    <row r="2">
      <c r="A2" s="3" t="inlineStr">
        <is>
          <t>Operating Leases</t>
        </is>
      </c>
    </row>
    <row r="3">
      <c r="A3" s="4" t="inlineStr">
        <is>
          <t>2021</t>
        </is>
      </c>
      <c r="B3" s="7" t="n">
        <v>94166</v>
      </c>
    </row>
    <row r="4">
      <c r="A4" s="4" t="inlineStr">
        <is>
          <t>2022</t>
        </is>
      </c>
      <c r="B4" s="6" t="n">
        <v>68284</v>
      </c>
    </row>
    <row r="5">
      <c r="A5" s="4" t="inlineStr">
        <is>
          <t>2023</t>
        </is>
      </c>
      <c r="B5" s="6" t="n">
        <v>47872</v>
      </c>
    </row>
    <row r="6">
      <c r="A6" s="4" t="inlineStr">
        <is>
          <t>2024</t>
        </is>
      </c>
      <c r="B6" s="6" t="n">
        <v>29362</v>
      </c>
    </row>
    <row r="7">
      <c r="A7" s="4" t="inlineStr">
        <is>
          <t>2025</t>
        </is>
      </c>
      <c r="B7" s="6" t="n">
        <v>18685</v>
      </c>
    </row>
    <row r="8">
      <c r="A8" s="4" t="inlineStr">
        <is>
          <t>Thereafter</t>
        </is>
      </c>
      <c r="B8" s="6" t="n">
        <v>30311</v>
      </c>
    </row>
    <row r="9">
      <c r="A9" s="4" t="inlineStr">
        <is>
          <t>Total future minimum lease payments</t>
        </is>
      </c>
      <c r="B9" s="6" t="n">
        <v>288680</v>
      </c>
    </row>
    <row r="10">
      <c r="A10" s="4" t="inlineStr">
        <is>
          <t>Less imputed interest</t>
        </is>
      </c>
      <c r="B10" s="6" t="n">
        <v>-24724</v>
      </c>
    </row>
    <row r="11">
      <c r="A11" s="4" t="inlineStr">
        <is>
          <t>Total lease liabilities</t>
        </is>
      </c>
      <c r="B11" s="6" t="n">
        <v>263956</v>
      </c>
      <c r="D11" s="7" t="n">
        <v>301100</v>
      </c>
    </row>
    <row r="12">
      <c r="A12" s="3" t="inlineStr">
        <is>
          <t>Finance Leases</t>
        </is>
      </c>
    </row>
    <row r="13">
      <c r="A13" s="4" t="inlineStr">
        <is>
          <t>2021</t>
        </is>
      </c>
      <c r="B13" s="6" t="n">
        <v>920</v>
      </c>
    </row>
    <row r="14">
      <c r="A14" s="4" t="inlineStr">
        <is>
          <t>2022</t>
        </is>
      </c>
      <c r="B14" s="6" t="n">
        <v>690</v>
      </c>
    </row>
    <row r="15">
      <c r="A15" s="4" t="inlineStr">
        <is>
          <t>2023</t>
        </is>
      </c>
      <c r="B15" s="6" t="n">
        <v>493</v>
      </c>
    </row>
    <row r="16">
      <c r="A16" s="4" t="inlineStr">
        <is>
          <t>2024</t>
        </is>
      </c>
      <c r="B16" s="6" t="n">
        <v>264</v>
      </c>
    </row>
    <row r="17">
      <c r="A17" s="4" t="inlineStr">
        <is>
          <t>2025</t>
        </is>
      </c>
      <c r="B17" s="6" t="n">
        <v>0</v>
      </c>
    </row>
    <row r="18">
      <c r="A18" s="4" t="inlineStr">
        <is>
          <t>Thereafter</t>
        </is>
      </c>
      <c r="B18" s="6" t="n">
        <v>0</v>
      </c>
    </row>
    <row r="19">
      <c r="A19" s="4" t="inlineStr">
        <is>
          <t>Total future minimum lease payments</t>
        </is>
      </c>
      <c r="B19" s="6" t="n">
        <v>2367</v>
      </c>
    </row>
    <row r="20">
      <c r="A20" s="4" t="inlineStr">
        <is>
          <t>Less imputed interest</t>
        </is>
      </c>
      <c r="B20" s="6" t="n">
        <v>-139</v>
      </c>
    </row>
    <row r="21">
      <c r="A21" s="4" t="inlineStr">
        <is>
          <t>Total lease liabilities</t>
        </is>
      </c>
      <c r="B21" s="6" t="n">
        <v>2228</v>
      </c>
      <c r="C21" s="7" t="n">
        <v>957</v>
      </c>
    </row>
    <row r="22">
      <c r="A22" s="3" t="inlineStr">
        <is>
          <t>Total</t>
        </is>
      </c>
    </row>
    <row r="23">
      <c r="A23" s="4" t="inlineStr">
        <is>
          <t>2021</t>
        </is>
      </c>
      <c r="B23" s="6" t="n">
        <v>95086</v>
      </c>
    </row>
    <row r="24">
      <c r="A24" s="4" t="inlineStr">
        <is>
          <t>2022</t>
        </is>
      </c>
      <c r="B24" s="6" t="n">
        <v>68974</v>
      </c>
    </row>
    <row r="25">
      <c r="A25" s="4" t="inlineStr">
        <is>
          <t>2023</t>
        </is>
      </c>
      <c r="B25" s="6" t="n">
        <v>48365</v>
      </c>
    </row>
    <row r="26">
      <c r="A26" s="4" t="inlineStr">
        <is>
          <t>2024</t>
        </is>
      </c>
      <c r="B26" s="6" t="n">
        <v>29626</v>
      </c>
    </row>
    <row r="27">
      <c r="A27" s="4" t="inlineStr">
        <is>
          <t>2025</t>
        </is>
      </c>
      <c r="B27" s="6" t="n">
        <v>18685</v>
      </c>
    </row>
    <row r="28">
      <c r="A28" s="4" t="inlineStr">
        <is>
          <t>Thereafter</t>
        </is>
      </c>
      <c r="B28" s="6" t="n">
        <v>30311</v>
      </c>
    </row>
    <row r="29">
      <c r="A29" s="4" t="inlineStr">
        <is>
          <t>Total future minimum operating and finance lease payments</t>
        </is>
      </c>
      <c r="B29" s="6" t="n">
        <v>291047</v>
      </c>
    </row>
    <row r="30">
      <c r="A30" s="4" t="inlineStr">
        <is>
          <t>Less imputed interest</t>
        </is>
      </c>
      <c r="B30" s="6" t="n">
        <v>-24863</v>
      </c>
    </row>
    <row r="31">
      <c r="A31" s="4" t="inlineStr">
        <is>
          <t>Total lease liabilities</t>
        </is>
      </c>
      <c r="B31" s="7" t="n">
        <v>266184</v>
      </c>
      <c r="C31" s="7" t="n">
        <v>2899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Leases - Other Information Related to Leases (Details)</t>
        </is>
      </c>
      <c r="B1" s="2" t="inlineStr">
        <is>
          <t>Dec. 31, 2020</t>
        </is>
      </c>
    </row>
    <row r="2">
      <c r="A2" s="3" t="inlineStr">
        <is>
          <t>Weighted average remaining lease term (in years):</t>
        </is>
      </c>
    </row>
    <row r="3">
      <c r="A3" s="4" t="inlineStr">
        <is>
          <t>Operating leases</t>
        </is>
      </c>
      <c r="B3" s="4" t="inlineStr">
        <is>
          <t>4 years 3 months 10 days</t>
        </is>
      </c>
    </row>
    <row r="4">
      <c r="A4" s="4" t="inlineStr">
        <is>
          <t>Finance leases</t>
        </is>
      </c>
      <c r="B4" s="4" t="inlineStr">
        <is>
          <t>3 years 21 days</t>
        </is>
      </c>
    </row>
    <row r="5">
      <c r="A5" s="3" t="inlineStr">
        <is>
          <t>Weighted average discount rate:</t>
        </is>
      </c>
    </row>
    <row r="6">
      <c r="A6" s="4" t="inlineStr">
        <is>
          <t>Operating leases</t>
        </is>
      </c>
      <c r="B6" s="4" t="inlineStr">
        <is>
          <t>4.20%</t>
        </is>
      </c>
    </row>
    <row r="7">
      <c r="A7" s="4" t="inlineStr">
        <is>
          <t>Finance leases</t>
        </is>
      </c>
      <c r="B7" s="4" t="inlineStr">
        <is>
          <t>4.1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Tax Act, additional benefit recorded related to remeasurement</t>
        </is>
      </c>
      <c r="D4" s="7" t="n">
        <v>-6300</v>
      </c>
    </row>
    <row r="5">
      <c r="A5" s="4" t="inlineStr">
        <is>
          <t>Tax act, benefit associated with restructuring and recapitalization</t>
        </is>
      </c>
      <c r="D5" s="6" t="n">
        <v>1800</v>
      </c>
    </row>
    <row r="6">
      <c r="A6" s="4" t="inlineStr">
        <is>
          <t>Valuation allowance against previously recognized foreign tax credits</t>
        </is>
      </c>
      <c r="D6" s="6" t="n">
        <v>43500</v>
      </c>
    </row>
    <row r="7">
      <c r="A7" s="4" t="inlineStr">
        <is>
          <t>Valuation allowance for deferred income tax assets</t>
        </is>
      </c>
      <c r="B7" s="7" t="n">
        <v>43255</v>
      </c>
      <c r="C7" s="7" t="n">
        <v>104178</v>
      </c>
      <c r="D7" s="6" t="n">
        <v>67600</v>
      </c>
    </row>
    <row r="8">
      <c r="A8" s="4" t="inlineStr">
        <is>
          <t>Change in total valuation allowance</t>
        </is>
      </c>
      <c r="B8" s="6" t="n">
        <v>-60900</v>
      </c>
      <c r="C8" s="6" t="n">
        <v>36600</v>
      </c>
      <c r="D8" s="6" t="n">
        <v>48300</v>
      </c>
    </row>
    <row r="9">
      <c r="A9" s="4" t="inlineStr">
        <is>
          <t>Tax effect of state and foreign net operating loss carryforwards</t>
        </is>
      </c>
      <c r="B9" s="6" t="n">
        <v>82817</v>
      </c>
      <c r="C9" s="6" t="n">
        <v>78310</v>
      </c>
    </row>
    <row r="10">
      <c r="A10" s="4" t="inlineStr">
        <is>
          <t>Tax carryforwards expiring in 2021</t>
        </is>
      </c>
      <c r="B10" s="6" t="n">
        <v>500</v>
      </c>
    </row>
    <row r="11">
      <c r="A11" s="4" t="inlineStr">
        <is>
          <t>Tax carryforwards expiring in 2022</t>
        </is>
      </c>
      <c r="B11" s="6" t="n">
        <v>200</v>
      </c>
    </row>
    <row r="12">
      <c r="A12" s="4" t="inlineStr">
        <is>
          <t>Tax carryforwards expiring in 2023</t>
        </is>
      </c>
      <c r="B12" s="6" t="n">
        <v>3200</v>
      </c>
    </row>
    <row r="13">
      <c r="A13" s="4" t="inlineStr">
        <is>
          <t>Tax carryforwards expiring in 2024</t>
        </is>
      </c>
      <c r="B13" s="6" t="n">
        <v>1000</v>
      </c>
    </row>
    <row r="14">
      <c r="A14" s="4" t="inlineStr">
        <is>
          <t>Tax carryforwards expiring in 2025</t>
        </is>
      </c>
      <c r="B14" s="6" t="n">
        <v>7400</v>
      </c>
    </row>
    <row r="15">
      <c r="A15" s="4" t="inlineStr">
        <is>
          <t>Tax carryforwards expiring thereafter</t>
        </is>
      </c>
      <c r="B15" s="6" t="n">
        <v>75800</v>
      </c>
    </row>
    <row r="16">
      <c r="A16" s="4" t="inlineStr">
        <is>
          <t>Valuation allowance foreign and state net operating loss carryforwards</t>
        </is>
      </c>
      <c r="B16" s="6" t="n">
        <v>42300</v>
      </c>
    </row>
    <row r="17">
      <c r="A17" s="4" t="inlineStr">
        <is>
          <t>Decrease resulted primarily from a favorable settlements related to certain non-U.S. income tax obligations of an acquired business and the expiration of U.S. state income tax statutes</t>
        </is>
      </c>
      <c r="B17" s="6" t="n">
        <v>12100</v>
      </c>
      <c r="C17" s="6" t="n">
        <v>9100</v>
      </c>
      <c r="D17" s="6" t="n">
        <v>7900</v>
      </c>
    </row>
    <row r="18">
      <c r="A18" s="4" t="inlineStr">
        <is>
          <t>Reduction due to expiration of certain federal and state statutes of limitations</t>
        </is>
      </c>
      <c r="B18" s="6" t="n">
        <v>8717</v>
      </c>
      <c r="C18" s="6" t="n">
        <v>5935</v>
      </c>
      <c r="D18" s="6" t="n">
        <v>7857</v>
      </c>
    </row>
    <row r="19">
      <c r="A19" s="4" t="inlineStr">
        <is>
          <t>Interest and penalties expense (income) in the provision for income taxes</t>
        </is>
      </c>
      <c r="B19" s="6" t="n">
        <v>-700</v>
      </c>
      <c r="C19" s="7" t="n">
        <v>800</v>
      </c>
      <c r="D19" s="7" t="n">
        <v>100</v>
      </c>
    </row>
    <row r="20">
      <c r="A20" s="4" t="inlineStr">
        <is>
          <t>Gross Amount Before Balance Sheet Presentation Netting</t>
        </is>
      </c>
    </row>
    <row r="21">
      <c r="A21" s="3" t="inlineStr">
        <is>
          <t>Income Taxes [Line Items]</t>
        </is>
      </c>
    </row>
    <row r="22">
      <c r="A22" s="4" t="inlineStr">
        <is>
          <t>Tax effect of state and foreign net operating loss carryforwards</t>
        </is>
      </c>
      <c r="B22" s="7" t="n">
        <v>88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before income taxes:</t>
        </is>
      </c>
    </row>
    <row r="4">
      <c r="A4" s="4" t="inlineStr">
        <is>
          <t>Domestic</t>
        </is>
      </c>
      <c r="B4" s="7" t="n">
        <v>632791</v>
      </c>
      <c r="C4" s="7" t="n">
        <v>550676</v>
      </c>
      <c r="D4" s="7" t="n">
        <v>318635</v>
      </c>
    </row>
    <row r="5">
      <c r="A5" s="4" t="inlineStr">
        <is>
          <t>Foreign</t>
        </is>
      </c>
      <c r="B5" s="6" t="n">
        <v>-61445</v>
      </c>
      <c r="C5" s="6" t="n">
        <v>21611</v>
      </c>
      <c r="D5" s="6" t="n">
        <v>139031</v>
      </c>
    </row>
    <row r="6">
      <c r="A6" s="4" t="inlineStr">
        <is>
          <t>Income before income taxes</t>
        </is>
      </c>
      <c r="B6" s="7" t="n">
        <v>571346</v>
      </c>
      <c r="C6" s="7" t="n">
        <v>572287</v>
      </c>
      <c r="D6" s="7" t="n">
        <v>45766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34538</v>
      </c>
      <c r="C4" s="7" t="n">
        <v>121214</v>
      </c>
      <c r="D4" s="7" t="n">
        <v>50306</v>
      </c>
    </row>
    <row r="5">
      <c r="A5" s="4" t="inlineStr">
        <is>
          <t>State</t>
        </is>
      </c>
      <c r="B5" s="6" t="n">
        <v>45610</v>
      </c>
      <c r="C5" s="6" t="n">
        <v>35329</v>
      </c>
      <c r="D5" s="6" t="n">
        <v>26170</v>
      </c>
    </row>
    <row r="6">
      <c r="A6" s="4" t="inlineStr">
        <is>
          <t>Foreign</t>
        </is>
      </c>
      <c r="B6" s="6" t="n">
        <v>-745</v>
      </c>
      <c r="C6" s="6" t="n">
        <v>16848</v>
      </c>
      <c r="D6" s="6" t="n">
        <v>23209</v>
      </c>
    </row>
    <row r="7">
      <c r="A7" s="4" t="inlineStr">
        <is>
          <t>Total current tax provision</t>
        </is>
      </c>
      <c r="B7" s="6" t="n">
        <v>179403</v>
      </c>
      <c r="C7" s="6" t="n">
        <v>173391</v>
      </c>
      <c r="D7" s="6" t="n">
        <v>99685</v>
      </c>
    </row>
    <row r="8">
      <c r="A8" s="3" t="inlineStr">
        <is>
          <t>Deferred:</t>
        </is>
      </c>
    </row>
    <row r="9">
      <c r="A9" s="4" t="inlineStr">
        <is>
          <t>Federal</t>
        </is>
      </c>
      <c r="B9" s="6" t="n">
        <v>-46251</v>
      </c>
      <c r="C9" s="6" t="n">
        <v>7379</v>
      </c>
      <c r="D9" s="6" t="n">
        <v>62482</v>
      </c>
    </row>
    <row r="10">
      <c r="A10" s="4" t="inlineStr">
        <is>
          <t>State</t>
        </is>
      </c>
      <c r="B10" s="6" t="n">
        <v>-3850</v>
      </c>
      <c r="C10" s="6" t="n">
        <v>-1776</v>
      </c>
      <c r="D10" s="6" t="n">
        <v>-4152</v>
      </c>
    </row>
    <row r="11">
      <c r="A11" s="4" t="inlineStr">
        <is>
          <t>Foreign</t>
        </is>
      </c>
      <c r="B11" s="6" t="n">
        <v>-9915</v>
      </c>
      <c r="C11" s="6" t="n">
        <v>-13522</v>
      </c>
      <c r="D11" s="6" t="n">
        <v>3644</v>
      </c>
    </row>
    <row r="12">
      <c r="A12" s="4" t="inlineStr">
        <is>
          <t>Total deferred tax provision (benefit)</t>
        </is>
      </c>
      <c r="B12" s="6" t="n">
        <v>-60016</v>
      </c>
      <c r="C12" s="6" t="n">
        <v>-7919</v>
      </c>
      <c r="D12" s="6" t="n">
        <v>61974</v>
      </c>
    </row>
    <row r="13">
      <c r="A13" s="4" t="inlineStr">
        <is>
          <t>Total provision for income taxes</t>
        </is>
      </c>
      <c r="B13" s="7" t="n">
        <v>119387</v>
      </c>
      <c r="C13" s="7" t="n">
        <v>165472</v>
      </c>
      <c r="D13" s="7" t="n">
        <v>16165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at the statutory rate</t>
        </is>
      </c>
      <c r="B4" s="7" t="n">
        <v>119983</v>
      </c>
      <c r="C4" s="7" t="n">
        <v>120180</v>
      </c>
      <c r="D4" s="7" t="n">
        <v>96110</v>
      </c>
    </row>
    <row r="5">
      <c r="A5" s="3" t="inlineStr">
        <is>
          <t>Increases (decreases) resulting from —</t>
        </is>
      </c>
    </row>
    <row r="6">
      <c r="A6" s="4" t="inlineStr">
        <is>
          <t>Valuation allowance on deferred tax assets</t>
        </is>
      </c>
      <c r="B6" s="6" t="n">
        <v>-31138</v>
      </c>
      <c r="C6" s="6" t="n">
        <v>35761</v>
      </c>
      <c r="D6" s="6" t="n">
        <v>48862</v>
      </c>
    </row>
    <row r="7">
      <c r="A7" s="4" t="inlineStr">
        <is>
          <t>State taxes</t>
        </is>
      </c>
      <c r="B7" s="6" t="n">
        <v>31791</v>
      </c>
      <c r="C7" s="6" t="n">
        <v>23399</v>
      </c>
      <c r="D7" s="6" t="n">
        <v>18504</v>
      </c>
    </row>
    <row r="8">
      <c r="A8" s="4" t="inlineStr">
        <is>
          <t>Employee per diems, meals and entertainment</t>
        </is>
      </c>
      <c r="B8" s="6" t="n">
        <v>10680</v>
      </c>
      <c r="C8" s="6" t="n">
        <v>13817</v>
      </c>
      <c r="D8" s="6" t="n">
        <v>11949</v>
      </c>
    </row>
    <row r="9">
      <c r="A9" s="4" t="inlineStr">
        <is>
          <t>Foreign taxes</t>
        </is>
      </c>
      <c r="B9" s="6" t="n">
        <v>-9641</v>
      </c>
      <c r="C9" s="6" t="n">
        <v>-21565</v>
      </c>
      <c r="D9" s="6" t="n">
        <v>-2621</v>
      </c>
    </row>
    <row r="10">
      <c r="A10" s="4" t="inlineStr">
        <is>
          <t>Contingency reserves, net</t>
        </is>
      </c>
      <c r="B10" s="6" t="n">
        <v>-2125</v>
      </c>
      <c r="C10" s="6" t="n">
        <v>-3173</v>
      </c>
      <c r="D10" s="6" t="n">
        <v>-2619</v>
      </c>
    </row>
    <row r="11">
      <c r="A11" s="4" t="inlineStr">
        <is>
          <t>Stock-based compensation</t>
        </is>
      </c>
      <c r="B11" s="6" t="n">
        <v>-3109</v>
      </c>
      <c r="C11" s="6" t="n">
        <v>-1863</v>
      </c>
      <c r="D11" s="6" t="n">
        <v>-1449</v>
      </c>
    </row>
    <row r="12">
      <c r="A12" s="4" t="inlineStr">
        <is>
          <t>Taxes on unincorporated joint ventures</t>
        </is>
      </c>
      <c r="B12" s="6" t="n">
        <v>-1093</v>
      </c>
      <c r="C12" s="6" t="n">
        <v>-930</v>
      </c>
      <c r="D12" s="6" t="n">
        <v>-578</v>
      </c>
    </row>
    <row r="13">
      <c r="A13" s="4" t="inlineStr">
        <is>
          <t>Tax Cuts and Jobs Act</t>
        </is>
      </c>
      <c r="B13" s="6" t="n">
        <v>0</v>
      </c>
      <c r="C13" s="6" t="n">
        <v>0</v>
      </c>
      <c r="D13" s="6" t="n">
        <v>-6295</v>
      </c>
    </row>
    <row r="14">
      <c r="A14" s="4" t="inlineStr">
        <is>
          <t>Entity restructuring and recapitalization efforts</t>
        </is>
      </c>
      <c r="B14" s="6" t="n">
        <v>0</v>
      </c>
      <c r="C14" s="6" t="n">
        <v>0</v>
      </c>
      <c r="D14" s="6" t="n">
        <v>-4424</v>
      </c>
    </row>
    <row r="15">
      <c r="A15" s="4" t="inlineStr">
        <is>
          <t>Other</t>
        </is>
      </c>
      <c r="B15" s="6" t="n">
        <v>4039</v>
      </c>
      <c r="C15" s="6" t="n">
        <v>-154</v>
      </c>
      <c r="D15" s="6" t="n">
        <v>4220</v>
      </c>
    </row>
    <row r="16">
      <c r="A16" s="4" t="inlineStr">
        <is>
          <t>Total provision for income taxes</t>
        </is>
      </c>
      <c r="B16" s="7" t="n">
        <v>119387</v>
      </c>
      <c r="C16" s="7" t="n">
        <v>165472</v>
      </c>
      <c r="D16" s="7" t="n">
        <v>1616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income tax liabilities:</t>
        </is>
      </c>
    </row>
    <row r="3">
      <c r="A3" s="4" t="inlineStr">
        <is>
          <t>Property and equipment</t>
        </is>
      </c>
      <c r="B3" s="7" t="n">
        <v>-236256</v>
      </c>
      <c r="C3" s="7" t="n">
        <v>-208751</v>
      </c>
    </row>
    <row r="4">
      <c r="A4" s="4" t="inlineStr">
        <is>
          <t>Leased assets</t>
        </is>
      </c>
      <c r="B4" s="6" t="n">
        <v>-77344</v>
      </c>
      <c r="C4" s="6" t="n">
        <v>-73861</v>
      </c>
    </row>
    <row r="5">
      <c r="A5" s="4" t="inlineStr">
        <is>
          <t>Goodwill</t>
        </is>
      </c>
      <c r="B5" s="6" t="n">
        <v>-85467</v>
      </c>
      <c r="C5" s="6" t="n">
        <v>-72244</v>
      </c>
    </row>
    <row r="6">
      <c r="A6" s="4" t="inlineStr">
        <is>
          <t>Customer holdbacks</t>
        </is>
      </c>
      <c r="B6" s="6" t="n">
        <v>-30457</v>
      </c>
      <c r="C6" s="6" t="n">
        <v>-11882</v>
      </c>
    </row>
    <row r="7">
      <c r="A7" s="4" t="inlineStr">
        <is>
          <t>Other intangibles</t>
        </is>
      </c>
      <c r="B7" s="6" t="n">
        <v>-4438</v>
      </c>
      <c r="C7" s="6" t="n">
        <v>-11384</v>
      </c>
    </row>
    <row r="8">
      <c r="A8" s="4" t="inlineStr">
        <is>
          <t>Other book/tax accounting method differences</t>
        </is>
      </c>
      <c r="B8" s="6" t="n">
        <v>0</v>
      </c>
      <c r="C8" s="6" t="n">
        <v>-1801</v>
      </c>
    </row>
    <row r="9">
      <c r="A9" s="4" t="inlineStr">
        <is>
          <t>Total deferred income tax liabilities</t>
        </is>
      </c>
      <c r="B9" s="6" t="n">
        <v>-433962</v>
      </c>
      <c r="C9" s="6" t="n">
        <v>-379923</v>
      </c>
    </row>
    <row r="10">
      <c r="A10" s="3" t="inlineStr">
        <is>
          <t>Deferred income tax assets:</t>
        </is>
      </c>
    </row>
    <row r="11">
      <c r="A11" s="4" t="inlineStr">
        <is>
          <t>Net operating loss carryforwards</t>
        </is>
      </c>
      <c r="B11" s="6" t="n">
        <v>82817</v>
      </c>
      <c r="C11" s="6" t="n">
        <v>78310</v>
      </c>
    </row>
    <row r="12">
      <c r="A12" s="4" t="inlineStr">
        <is>
          <t>Lease liabilities</t>
        </is>
      </c>
      <c r="B12" s="6" t="n">
        <v>76826</v>
      </c>
      <c r="C12" s="6" t="n">
        <v>74044</v>
      </c>
    </row>
    <row r="13">
      <c r="A13" s="4" t="inlineStr">
        <is>
          <t>Tax credits</t>
        </is>
      </c>
      <c r="B13" s="6" t="n">
        <v>42202</v>
      </c>
      <c r="C13" s="6" t="n">
        <v>46621</v>
      </c>
    </row>
    <row r="14">
      <c r="A14" s="4" t="inlineStr">
        <is>
          <t>Accruals and reserves</t>
        </is>
      </c>
      <c r="B14" s="6" t="n">
        <v>70335</v>
      </c>
      <c r="C14" s="6" t="n">
        <v>36372</v>
      </c>
    </row>
    <row r="15">
      <c r="A15" s="4" t="inlineStr">
        <is>
          <t>Stock and incentive compensation</t>
        </is>
      </c>
      <c r="B15" s="6" t="n">
        <v>36590</v>
      </c>
      <c r="C15" s="6" t="n">
        <v>26045</v>
      </c>
    </row>
    <row r="16">
      <c r="A16" s="4" t="inlineStr">
        <is>
          <t>Deferred tax benefits on unrecognized tax positions</t>
        </is>
      </c>
      <c r="B16" s="6" t="n">
        <v>10108</v>
      </c>
      <c r="C16" s="6" t="n">
        <v>16542</v>
      </c>
    </row>
    <row r="17">
      <c r="A17" s="4" t="inlineStr">
        <is>
          <t>Other</t>
        </is>
      </c>
      <c r="B17" s="6" t="n">
        <v>9617</v>
      </c>
      <c r="C17" s="6" t="n">
        <v>3933</v>
      </c>
    </row>
    <row r="18">
      <c r="A18" s="4" t="inlineStr">
        <is>
          <t>Subtotal</t>
        </is>
      </c>
      <c r="B18" s="6" t="n">
        <v>328495</v>
      </c>
      <c r="C18" s="6" t="n">
        <v>281867</v>
      </c>
    </row>
    <row r="19">
      <c r="A19" s="4" t="inlineStr">
        <is>
          <t>Valuation allowance</t>
        </is>
      </c>
      <c r="B19" s="6" t="n">
        <v>-43255</v>
      </c>
      <c r="C19" s="6" t="n">
        <v>-104178</v>
      </c>
      <c r="D19" s="7" t="n">
        <v>-67600</v>
      </c>
    </row>
    <row r="20">
      <c r="A20" s="4" t="inlineStr">
        <is>
          <t>Total deferred income tax assets</t>
        </is>
      </c>
      <c r="B20" s="6" t="n">
        <v>285240</v>
      </c>
      <c r="C20" s="6" t="n">
        <v>177689</v>
      </c>
    </row>
    <row r="21">
      <c r="A21" s="4" t="inlineStr">
        <is>
          <t>Total net deferred income tax liabilities</t>
        </is>
      </c>
      <c r="B21" s="7" t="n">
        <v>-148722</v>
      </c>
      <c r="C21" s="7" t="n">
        <v>-2022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and Liabilities (Details) - USD ($) $ in Thousands</t>
        </is>
      </c>
      <c r="B1" s="2" t="inlineStr">
        <is>
          <t>Dec. 31, 2020</t>
        </is>
      </c>
      <c r="C1" s="2" t="inlineStr">
        <is>
          <t>Dec. 31, 2019</t>
        </is>
      </c>
    </row>
    <row r="2">
      <c r="A2" s="3" t="inlineStr">
        <is>
          <t>Deferred income taxes:</t>
        </is>
      </c>
    </row>
    <row r="3">
      <c r="A3" s="4" t="inlineStr">
        <is>
          <t>Deferred tax assets</t>
        </is>
      </c>
      <c r="B3" s="7" t="n">
        <v>17685</v>
      </c>
      <c r="C3" s="7" t="n">
        <v>12545</v>
      </c>
    </row>
    <row r="4">
      <c r="A4" s="4" t="inlineStr">
        <is>
          <t>Liabilities</t>
        </is>
      </c>
      <c r="B4" s="6" t="n">
        <v>-166407</v>
      </c>
      <c r="C4" s="6" t="n">
        <v>-214779</v>
      </c>
    </row>
    <row r="5">
      <c r="A5" s="4" t="inlineStr">
        <is>
          <t>Total net deferred income tax liabilities</t>
        </is>
      </c>
      <c r="B5" s="7" t="n">
        <v>-148722</v>
      </c>
      <c r="C5" s="7" t="n">
        <v>-2022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t beginning of year</t>
        </is>
      </c>
      <c r="B4" s="7" t="n">
        <v>40878</v>
      </c>
      <c r="C4" s="7" t="n">
        <v>41110</v>
      </c>
      <c r="D4" s="7" t="n">
        <v>36229</v>
      </c>
    </row>
    <row r="5">
      <c r="A5" s="4" t="inlineStr">
        <is>
          <t>Additions based on tax positions related to the current year</t>
        </is>
      </c>
      <c r="B5" s="6" t="n">
        <v>4398</v>
      </c>
      <c r="C5" s="6" t="n">
        <v>7708</v>
      </c>
      <c r="D5" s="6" t="n">
        <v>6231</v>
      </c>
    </row>
    <row r="6">
      <c r="A6" s="4" t="inlineStr">
        <is>
          <t>Additions for tax positions of prior years</t>
        </is>
      </c>
      <c r="B6" s="6" t="n">
        <v>0</v>
      </c>
      <c r="C6" s="6" t="n">
        <v>1200</v>
      </c>
      <c r="D6" s="6" t="n">
        <v>9377</v>
      </c>
    </row>
    <row r="7">
      <c r="A7" s="4" t="inlineStr">
        <is>
          <t>Reductions for tax positions of prior years</t>
        </is>
      </c>
      <c r="B7" s="6" t="n">
        <v>-2410</v>
      </c>
      <c r="C7" s="6" t="n">
        <v>0</v>
      </c>
      <c r="D7" s="6" t="n">
        <v>-2870</v>
      </c>
    </row>
    <row r="8">
      <c r="A8" s="4" t="inlineStr">
        <is>
          <t>Reductions for audit settlements</t>
        </is>
      </c>
      <c r="B8" s="6" t="n">
        <v>-930</v>
      </c>
      <c r="C8" s="6" t="n">
        <v>-3205</v>
      </c>
      <c r="D8" s="6" t="n">
        <v>0</v>
      </c>
    </row>
    <row r="9">
      <c r="A9" s="4" t="inlineStr">
        <is>
          <t>Reductions resulting from a lapse of the applicable statute of limitations periods</t>
        </is>
      </c>
      <c r="B9" s="6" t="n">
        <v>-8717</v>
      </c>
      <c r="C9" s="6" t="n">
        <v>-5935</v>
      </c>
      <c r="D9" s="6" t="n">
        <v>-7857</v>
      </c>
    </row>
    <row r="10">
      <c r="A10" s="4" t="inlineStr">
        <is>
          <t>Balance at end of year</t>
        </is>
      </c>
      <c r="B10" s="7" t="n">
        <v>33219</v>
      </c>
      <c r="C10" s="7" t="n">
        <v>40878</v>
      </c>
      <c r="D10" s="7" t="n">
        <v>411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Consolidated Statements of Equity (Parenthetical) - USD ($) $ in Thousands</t>
        </is>
      </c>
      <c r="B1" s="2" t="inlineStr">
        <is>
          <t>Dec. 11, 2020</t>
        </is>
      </c>
      <c r="C1" s="2" t="inlineStr">
        <is>
          <t>Aug. 26, 2020</t>
        </is>
      </c>
      <c r="D1" s="2" t="inlineStr">
        <is>
          <t>May 28, 2020</t>
        </is>
      </c>
      <c r="E1" s="2" t="inlineStr">
        <is>
          <t>Mar. 26, 2020</t>
        </is>
      </c>
      <c r="F1" s="2" t="inlineStr">
        <is>
          <t>Dec. 11, 2019</t>
        </is>
      </c>
      <c r="G1" s="2" t="inlineStr">
        <is>
          <t>Aug. 28, 2019</t>
        </is>
      </c>
      <c r="H1" s="2" t="inlineStr">
        <is>
          <t>May 24, 2019</t>
        </is>
      </c>
      <c r="I1" s="2" t="inlineStr">
        <is>
          <t>Mar. 21, 2019</t>
        </is>
      </c>
      <c r="J1" s="2" t="inlineStr">
        <is>
          <t>Dec. 06, 2018</t>
        </is>
      </c>
      <c r="K1" s="2" t="inlineStr">
        <is>
          <t>Dec. 31, 2020</t>
        </is>
      </c>
      <c r="L1" s="2" t="inlineStr">
        <is>
          <t>Dec. 31, 2019</t>
        </is>
      </c>
      <c r="M1" s="2" t="inlineStr">
        <is>
          <t>Dec. 31, 2018</t>
        </is>
      </c>
    </row>
    <row r="2">
      <c r="A2" s="3" t="inlineStr">
        <is>
          <t>Statement of Stockholders' Equity [Abstract]</t>
        </is>
      </c>
    </row>
    <row r="3">
      <c r="A3" s="4" t="inlineStr">
        <is>
          <t>Dividends declared per share (in dollars per share)</t>
        </is>
      </c>
      <c r="B3" s="9" t="n">
        <v>0.06</v>
      </c>
      <c r="C3" s="9" t="n">
        <v>0.05</v>
      </c>
      <c r="D3" s="9" t="n">
        <v>0.05</v>
      </c>
      <c r="E3" s="9" t="n">
        <v>0.05</v>
      </c>
      <c r="F3" s="9" t="n">
        <v>0.05</v>
      </c>
      <c r="G3" s="9" t="n">
        <v>0.04</v>
      </c>
      <c r="H3" s="9" t="n">
        <v>0.04</v>
      </c>
      <c r="I3" s="9" t="n">
        <v>0.04</v>
      </c>
      <c r="J3" s="9" t="n">
        <v>0.04</v>
      </c>
      <c r="K3" s="9" t="n">
        <v>0.21</v>
      </c>
      <c r="L3" s="9" t="n">
        <v>0.17</v>
      </c>
      <c r="M3" s="9" t="n">
        <v>0.04</v>
      </c>
    </row>
    <row r="4">
      <c r="A4" s="4" t="inlineStr">
        <is>
          <t>Stock-based compensation activity</t>
        </is>
      </c>
      <c r="K4" s="7" t="n">
        <v>67032</v>
      </c>
      <c r="L4" s="7" t="n">
        <v>35086</v>
      </c>
      <c r="M4" s="7" t="n">
        <v>3741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Balances of Unrecognized Tax Benefits (Details) - USD ($) $ in Thousands</t>
        </is>
      </c>
      <c r="B1" s="2" t="inlineStr">
        <is>
          <t>Dec. 31, 2020</t>
        </is>
      </c>
      <c r="C1" s="2" t="inlineStr">
        <is>
          <t>Dec. 31, 2019</t>
        </is>
      </c>
      <c r="D1" s="2" t="inlineStr">
        <is>
          <t>Dec. 31, 2018</t>
        </is>
      </c>
      <c r="E1" s="2" t="inlineStr">
        <is>
          <t>Dec. 31, 2017</t>
        </is>
      </c>
    </row>
    <row r="2">
      <c r="A2" s="3" t="inlineStr">
        <is>
          <t>Significant Change in Unrecognized Tax Benefits is Reasonably Possible [Line Items]</t>
        </is>
      </c>
    </row>
    <row r="3">
      <c r="A3" s="4" t="inlineStr">
        <is>
          <t>Unrecognized tax benefits</t>
        </is>
      </c>
      <c r="B3" s="7" t="n">
        <v>33219</v>
      </c>
      <c r="C3" s="7" t="n">
        <v>40878</v>
      </c>
      <c r="D3" s="7" t="n">
        <v>41110</v>
      </c>
      <c r="E3" s="7" t="n">
        <v>36229</v>
      </c>
    </row>
    <row r="4">
      <c r="A4" s="4" t="inlineStr">
        <is>
          <t>Portion that, if recognized, would reduce tax expense and effective tax rate</t>
        </is>
      </c>
      <c r="B4" s="6" t="n">
        <v>30868</v>
      </c>
      <c r="C4" s="6" t="n">
        <v>40695</v>
      </c>
      <c r="D4" s="6" t="n">
        <v>40977</v>
      </c>
    </row>
    <row r="5">
      <c r="A5" s="4" t="inlineStr">
        <is>
          <t>Accrued interest on unrecognized tax benefits</t>
        </is>
      </c>
      <c r="B5" s="6" t="n">
        <v>5204</v>
      </c>
      <c r="C5" s="6" t="n">
        <v>6240</v>
      </c>
      <c r="D5" s="6" t="n">
        <v>5459</v>
      </c>
    </row>
    <row r="6">
      <c r="A6" s="4" t="inlineStr">
        <is>
          <t>Accrued penalties on unrecognized tax benefits</t>
        </is>
      </c>
      <c r="B6" s="6" t="n">
        <v>14</v>
      </c>
      <c r="C6" s="6" t="n">
        <v>14</v>
      </c>
      <c r="D6" s="6" t="n">
        <v>631</v>
      </c>
    </row>
    <row r="7">
      <c r="A7" s="4" t="inlineStr">
        <is>
          <t>Reasonably possible reduction to the balance of unrecognized tax benefits in succeeding 12 months</t>
        </is>
      </c>
      <c r="B7" s="6" t="n">
        <v>11900</v>
      </c>
    </row>
    <row r="8">
      <c r="A8" s="4" t="inlineStr">
        <is>
          <t>Minimum</t>
        </is>
      </c>
    </row>
    <row r="9">
      <c r="A9" s="3" t="inlineStr">
        <is>
          <t>Significant Change in Unrecognized Tax Benefits is Reasonably Possible [Line Items]</t>
        </is>
      </c>
    </row>
    <row r="10">
      <c r="A10" s="4" t="inlineStr">
        <is>
          <t>Reasonably possible reduction to the balance of unrecognized tax benefits in succeeding 12 months</t>
        </is>
      </c>
      <c r="B10" s="6" t="n">
        <v>0</v>
      </c>
      <c r="C10" s="6" t="n">
        <v>0</v>
      </c>
      <c r="D10" s="6" t="n">
        <v>0</v>
      </c>
    </row>
    <row r="11">
      <c r="A11" s="4" t="inlineStr">
        <is>
          <t>Portion that, if recognized, would reduce tax expense and effective tax rate</t>
        </is>
      </c>
      <c r="B11" s="6" t="n">
        <v>0</v>
      </c>
      <c r="C11" s="6" t="n">
        <v>0</v>
      </c>
      <c r="D11" s="6" t="n">
        <v>0</v>
      </c>
    </row>
    <row r="12">
      <c r="A12" s="4" t="inlineStr">
        <is>
          <t>Maximum</t>
        </is>
      </c>
    </row>
    <row r="13">
      <c r="A13" s="3" t="inlineStr">
        <is>
          <t>Significant Change in Unrecognized Tax Benefits is Reasonably Possible [Line Items]</t>
        </is>
      </c>
    </row>
    <row r="14">
      <c r="A14" s="4" t="inlineStr">
        <is>
          <t>Reasonably possible reduction to the balance of unrecognized tax benefits in succeeding 12 months</t>
        </is>
      </c>
      <c r="B14" s="6" t="n">
        <v>11859</v>
      </c>
      <c r="C14" s="6" t="n">
        <v>6268</v>
      </c>
      <c r="D14" s="6" t="n">
        <v>9541</v>
      </c>
    </row>
    <row r="15">
      <c r="A15" s="4" t="inlineStr">
        <is>
          <t>Portion that, if recognized, would reduce tax expense and effective tax rate</t>
        </is>
      </c>
      <c r="B15" s="7" t="n">
        <v>10217</v>
      </c>
      <c r="C15" s="7" t="n">
        <v>5693</v>
      </c>
      <c r="D15" s="7" t="n">
        <v>82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xchangeable Shares (Details) - shares</t>
        </is>
      </c>
      <c r="B1" s="2" t="inlineStr">
        <is>
          <t>12 Months Ended</t>
        </is>
      </c>
    </row>
    <row r="2">
      <c r="B2" s="2" t="inlineStr">
        <is>
          <t>Dec. 31, 2020</t>
        </is>
      </c>
      <c r="C2" s="2" t="inlineStr">
        <is>
          <t>Dec. 31, 2019</t>
        </is>
      </c>
    </row>
    <row r="3">
      <c r="A3" s="3" t="inlineStr">
        <is>
          <t>Class of Stock [Line Items]</t>
        </is>
      </c>
    </row>
    <row r="4">
      <c r="A4" s="4" t="inlineStr">
        <is>
          <t>Number of shares of common stock received for each exchangeable share (in shares)</t>
        </is>
      </c>
      <c r="B4" s="6" t="n">
        <v>1</v>
      </c>
    </row>
    <row r="5">
      <c r="A5" s="4" t="inlineStr">
        <is>
          <t>Exchangeable Shares For Common Stock</t>
        </is>
      </c>
    </row>
    <row r="6">
      <c r="A6" s="3" t="inlineStr">
        <is>
          <t>Class of Stock [Line Items]</t>
        </is>
      </c>
    </row>
    <row r="7">
      <c r="A7" s="4" t="inlineStr">
        <is>
          <t>Exchangeable shares exchanged for common stock (in shares)</t>
        </is>
      </c>
      <c r="C7" s="6" t="n">
        <v>400000</v>
      </c>
    </row>
    <row r="8">
      <c r="A8" s="4" t="inlineStr">
        <is>
          <t>Exchangeable Shares</t>
        </is>
      </c>
    </row>
    <row r="9">
      <c r="A9" s="3" t="inlineStr">
        <is>
          <t>Class of Stock [Line Items]</t>
        </is>
      </c>
    </row>
    <row r="10">
      <c r="A10" s="4" t="inlineStr">
        <is>
          <t>Common stock, shares outstanding (in shares)</t>
        </is>
      </c>
      <c r="B10" s="6" t="n">
        <v>0</v>
      </c>
      <c r="C10" s="6" t="n">
        <v>361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s>
  <sheetData>
    <row r="1">
      <c r="A1" s="1" t="inlineStr">
        <is>
          <t>Equity - Treasury Stock (Details) - USD ($) shares in Millions</t>
        </is>
      </c>
      <c r="B1" s="2" t="inlineStr">
        <is>
          <t>12 Months Ended</t>
        </is>
      </c>
    </row>
    <row r="2">
      <c r="B2" s="2" t="inlineStr">
        <is>
          <t>Dec. 31, 2020</t>
        </is>
      </c>
      <c r="C2" s="2" t="inlineStr">
        <is>
          <t>Dec. 31, 2019</t>
        </is>
      </c>
      <c r="D2" s="2" t="inlineStr">
        <is>
          <t>Dec. 31, 2018</t>
        </is>
      </c>
      <c r="E2" s="2" t="inlineStr">
        <is>
          <t>Aug. 31, 2020</t>
        </is>
      </c>
      <c r="F2" s="2" t="inlineStr">
        <is>
          <t>Sep. 30, 2018</t>
        </is>
      </c>
      <c r="G2" s="2" t="inlineStr">
        <is>
          <t>Jun. 30, 2017</t>
        </is>
      </c>
    </row>
    <row r="3">
      <c r="A3" s="3" t="inlineStr">
        <is>
          <t>Equity, Class of Treasury Stock [Line Items]</t>
        </is>
      </c>
    </row>
    <row r="4">
      <c r="A4" s="4" t="inlineStr">
        <is>
          <t>Value of treasury stock acquired, cost method</t>
        </is>
      </c>
      <c r="B4" s="7" t="n">
        <v>249949000</v>
      </c>
      <c r="C4" s="7" t="n">
        <v>11954000</v>
      </c>
      <c r="D4" s="7" t="n">
        <v>451290000</v>
      </c>
    </row>
    <row r="5">
      <c r="A5" s="4" t="inlineStr">
        <is>
          <t>Cash payments related to stock repurchases</t>
        </is>
      </c>
      <c r="B5" s="6" t="n">
        <v>247249000</v>
      </c>
      <c r="C5" s="6" t="n">
        <v>20092000</v>
      </c>
      <c r="D5" s="6" t="n">
        <v>443152000</v>
      </c>
    </row>
    <row r="6">
      <c r="A6" s="4" t="inlineStr">
        <is>
          <t>2017 Repurchase Program</t>
        </is>
      </c>
    </row>
    <row r="7">
      <c r="A7" s="3" t="inlineStr">
        <is>
          <t>Equity, Class of Treasury Stock [Line Items]</t>
        </is>
      </c>
    </row>
    <row r="8">
      <c r="A8" s="4" t="inlineStr">
        <is>
          <t>Aggregate authorized amount of common stock to be repurchased</t>
        </is>
      </c>
      <c r="G8" s="7" t="n">
        <v>300000000</v>
      </c>
    </row>
    <row r="9">
      <c r="A9" s="4" t="inlineStr">
        <is>
          <t>2018 Repurchase Program</t>
        </is>
      </c>
    </row>
    <row r="10">
      <c r="A10" s="3" t="inlineStr">
        <is>
          <t>Equity, Class of Treasury Stock [Line Items]</t>
        </is>
      </c>
    </row>
    <row r="11">
      <c r="A11" s="4" t="inlineStr">
        <is>
          <t>Aggregate authorized amount of common stock to be repurchased</t>
        </is>
      </c>
      <c r="F11" s="7" t="n">
        <v>500000000</v>
      </c>
    </row>
    <row r="12">
      <c r="A12" s="4" t="inlineStr">
        <is>
          <t>2020 Repurchase Program</t>
        </is>
      </c>
    </row>
    <row r="13">
      <c r="A13" s="3" t="inlineStr">
        <is>
          <t>Equity, Class of Treasury Stock [Line Items]</t>
        </is>
      </c>
    </row>
    <row r="14">
      <c r="A14" s="4" t="inlineStr">
        <is>
          <t>Aggregate authorized amount of common stock to be repurchased</t>
        </is>
      </c>
      <c r="E14" s="7" t="n">
        <v>500000000</v>
      </c>
    </row>
    <row r="15">
      <c r="A15" s="4" t="inlineStr">
        <is>
          <t>2018 And 2020 Repurchase Program</t>
        </is>
      </c>
    </row>
    <row r="16">
      <c r="A16" s="3" t="inlineStr">
        <is>
          <t>Equity, Class of Treasury Stock [Line Items]</t>
        </is>
      </c>
    </row>
    <row r="17">
      <c r="A17" s="4" t="inlineStr">
        <is>
          <t>Remaining authorized share repurchase amount under repurchase program</t>
        </is>
      </c>
      <c r="B17" s="6" t="n">
        <v>536800000</v>
      </c>
    </row>
    <row r="18">
      <c r="A18" s="4" t="inlineStr">
        <is>
          <t>Treasury Stock Associated with Deferred Compensation Plans</t>
        </is>
      </c>
    </row>
    <row r="19">
      <c r="A19" s="3" t="inlineStr">
        <is>
          <t>Equity, Class of Treasury Stock [Line Items]</t>
        </is>
      </c>
    </row>
    <row r="20">
      <c r="A20" s="4" t="inlineStr">
        <is>
          <t>Net amounts recorded to treasury stock related to the deferred compensation plans</t>
        </is>
      </c>
      <c r="B20" s="7" t="n">
        <v>-4400000</v>
      </c>
      <c r="C20" s="7" t="n">
        <v>3000000</v>
      </c>
      <c r="D20" s="7" t="n">
        <v>2500000</v>
      </c>
    </row>
    <row r="21">
      <c r="A21" s="4" t="inlineStr">
        <is>
          <t>Common Stock Withheld for Settlement of Employee Tax Liabilities</t>
        </is>
      </c>
    </row>
    <row r="22">
      <c r="A22" s="3" t="inlineStr">
        <is>
          <t>Equity, Class of Treasury Stock [Line Items]</t>
        </is>
      </c>
    </row>
    <row r="23">
      <c r="A23" s="4" t="inlineStr">
        <is>
          <t>Treasury stock acquired (in shares)</t>
        </is>
      </c>
      <c r="B23" s="11" t="n">
        <v>0.6</v>
      </c>
      <c r="C23" s="11" t="n">
        <v>0.5</v>
      </c>
      <c r="D23" s="11" t="n">
        <v>0.4</v>
      </c>
    </row>
    <row r="24">
      <c r="A24" s="4" t="inlineStr">
        <is>
          <t>Value of treasury stock acquired, cost method</t>
        </is>
      </c>
      <c r="B24" s="7" t="n">
        <v>25500000</v>
      </c>
      <c r="C24" s="7" t="n">
        <v>17400000</v>
      </c>
      <c r="D24" s="7" t="n">
        <v>152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purchases of Common Stock Under Stock Repurchase Programs (Details) - USD ($) shares in Thousand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hares</t>
        </is>
      </c>
      <c r="B4" s="6" t="n">
        <v>6680</v>
      </c>
      <c r="C4" s="6" t="n">
        <v>376</v>
      </c>
      <c r="D4" s="6" t="n">
        <v>13917</v>
      </c>
    </row>
    <row r="5">
      <c r="A5" s="4" t="inlineStr">
        <is>
          <t>Amount</t>
        </is>
      </c>
      <c r="B5" s="7" t="n">
        <v>249949</v>
      </c>
      <c r="C5" s="7" t="n">
        <v>11954</v>
      </c>
      <c r="D5" s="7" t="n">
        <v>45129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Non-controlling Interests (Details)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Income attributable to non-controlling interests</t>
        </is>
      </c>
      <c r="B4" s="7" t="n">
        <v>6363</v>
      </c>
      <c r="C4" s="7" t="n">
        <v>4771</v>
      </c>
      <c r="D4" s="7" t="n">
        <v>2661</v>
      </c>
    </row>
    <row r="5">
      <c r="A5" s="4" t="inlineStr">
        <is>
          <t>Non-controlling interests</t>
        </is>
      </c>
      <c r="B5" s="6" t="n">
        <v>4791</v>
      </c>
      <c r="C5" s="6" t="n">
        <v>3539</v>
      </c>
    </row>
    <row r="6">
      <c r="A6" s="4" t="inlineStr">
        <is>
          <t>Distributions to non-controlling interests</t>
        </is>
      </c>
      <c r="B6" s="6" t="n">
        <v>5404</v>
      </c>
      <c r="C6" s="6" t="n">
        <v>2526</v>
      </c>
      <c r="D6" s="7" t="n">
        <v>4038</v>
      </c>
    </row>
    <row r="7">
      <c r="A7" s="4" t="inlineStr">
        <is>
          <t>VIE</t>
        </is>
      </c>
    </row>
    <row r="8">
      <c r="A8" s="3" t="inlineStr">
        <is>
          <t>Variable Interest Entity [Line Items]</t>
        </is>
      </c>
    </row>
    <row r="9">
      <c r="A9" s="4" t="inlineStr">
        <is>
          <t>Net Assets</t>
        </is>
      </c>
      <c r="B9" s="6" t="n">
        <v>13200</v>
      </c>
      <c r="C9" s="6" t="n">
        <v>12000</v>
      </c>
    </row>
    <row r="10">
      <c r="A10" s="4" t="inlineStr">
        <is>
          <t>Non-controlling interests</t>
        </is>
      </c>
      <c r="B10" s="7" t="n">
        <v>4800</v>
      </c>
      <c r="C10" s="7" t="n">
        <v>35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Equity - Dividends (Details) - USD ($) $ / shares in Units, $ in Thousands</t>
        </is>
      </c>
      <c r="B1" s="2" t="inlineStr">
        <is>
          <t>Dec. 11, 2020</t>
        </is>
      </c>
      <c r="C1" s="2" t="inlineStr">
        <is>
          <t>Aug. 26, 2020</t>
        </is>
      </c>
      <c r="D1" s="2" t="inlineStr">
        <is>
          <t>May 28, 2020</t>
        </is>
      </c>
      <c r="E1" s="2" t="inlineStr">
        <is>
          <t>Mar. 26, 2020</t>
        </is>
      </c>
      <c r="F1" s="2" t="inlineStr">
        <is>
          <t>Dec. 11, 2019</t>
        </is>
      </c>
      <c r="G1" s="2" t="inlineStr">
        <is>
          <t>Aug. 28, 2019</t>
        </is>
      </c>
      <c r="H1" s="2" t="inlineStr">
        <is>
          <t>May 24, 2019</t>
        </is>
      </c>
      <c r="I1" s="2" t="inlineStr">
        <is>
          <t>Mar. 21, 2019</t>
        </is>
      </c>
      <c r="J1" s="2" t="inlineStr">
        <is>
          <t>Dec. 06, 2018</t>
        </is>
      </c>
      <c r="K1" s="2" t="inlineStr">
        <is>
          <t>Dec. 31, 2020</t>
        </is>
      </c>
      <c r="L1" s="2" t="inlineStr">
        <is>
          <t>Dec. 31, 2019</t>
        </is>
      </c>
      <c r="M1" s="2" t="inlineStr">
        <is>
          <t>Dec. 31, 2018</t>
        </is>
      </c>
    </row>
    <row r="2">
      <c r="A2" s="3" t="inlineStr">
        <is>
          <t>Equity [Abstract]</t>
        </is>
      </c>
    </row>
    <row r="3">
      <c r="A3" s="4" t="inlineStr">
        <is>
          <t>Dividend per share (in dollars per share)</t>
        </is>
      </c>
      <c r="B3" s="9" t="n">
        <v>0.06</v>
      </c>
      <c r="C3" s="9" t="n">
        <v>0.05</v>
      </c>
      <c r="D3" s="9" t="n">
        <v>0.05</v>
      </c>
      <c r="E3" s="9" t="n">
        <v>0.05</v>
      </c>
      <c r="F3" s="9" t="n">
        <v>0.05</v>
      </c>
      <c r="G3" s="9" t="n">
        <v>0.04</v>
      </c>
      <c r="H3" s="9" t="n">
        <v>0.04</v>
      </c>
      <c r="I3" s="9" t="n">
        <v>0.04</v>
      </c>
      <c r="J3" s="9" t="n">
        <v>0.04</v>
      </c>
      <c r="K3" s="9" t="n">
        <v>0.21</v>
      </c>
      <c r="L3" s="9" t="n">
        <v>0.17</v>
      </c>
      <c r="M3" s="9" t="n">
        <v>0.04</v>
      </c>
    </row>
    <row r="4">
      <c r="A4" s="4" t="inlineStr">
        <is>
          <t>Dividends declared</t>
        </is>
      </c>
      <c r="B4" s="7" t="n">
        <v>8933</v>
      </c>
      <c r="C4" s="7" t="n">
        <v>7244</v>
      </c>
      <c r="D4" s="7" t="n">
        <v>7182</v>
      </c>
      <c r="E4" s="7" t="n">
        <v>7184</v>
      </c>
      <c r="F4" s="7" t="n">
        <v>7371</v>
      </c>
      <c r="G4" s="7" t="n">
        <v>5564</v>
      </c>
      <c r="H4" s="7" t="n">
        <v>6233</v>
      </c>
      <c r="I4" s="7" t="n">
        <v>5896</v>
      </c>
      <c r="J4" s="7" t="n">
        <v>58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Stock Incentive Plans (Details)</t>
        </is>
      </c>
      <c r="B1" s="2" t="inlineStr">
        <is>
          <t>Dec. 31, 2020shares</t>
        </is>
      </c>
    </row>
    <row r="2">
      <c r="A2" s="4" t="inlineStr">
        <is>
          <t>2019 Plan</t>
        </is>
      </c>
    </row>
    <row r="3">
      <c r="A3" s="3" t="inlineStr">
        <is>
          <t>Share-based Compensation Arrangement by Share-based Payment Award [Line Items]</t>
        </is>
      </c>
    </row>
    <row r="4">
      <c r="A4" s="4" t="inlineStr">
        <is>
          <t>Aggregate number of shares of common stock that may be issued</t>
        </is>
      </c>
      <c r="B4" s="6" t="n">
        <v>74665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and RSUs to be Settled in Common Stock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on-cash stock compensation expense</t>
        </is>
      </c>
      <c r="B4" s="7" t="n">
        <v>91641</v>
      </c>
      <c r="C4" s="7" t="n">
        <v>52013</v>
      </c>
      <c r="D4" s="7" t="n">
        <v>52484</v>
      </c>
    </row>
    <row r="5">
      <c r="A5" s="4" t="inlineStr">
        <is>
          <t>Restricted Stock Units to be Settled in Common Stock</t>
        </is>
      </c>
    </row>
    <row r="6">
      <c r="A6" s="3" t="inlineStr">
        <is>
          <t>Share-based Compensation Arrangement by Share-based Payment Award [Line Items]</t>
        </is>
      </c>
    </row>
    <row r="7">
      <c r="A7" s="4" t="inlineStr">
        <is>
          <t>Shares granted (in shares)</t>
        </is>
      </c>
      <c r="B7" s="6" t="n">
        <v>2029</v>
      </c>
      <c r="C7" s="6" t="n">
        <v>2100</v>
      </c>
      <c r="D7" s="6" t="n">
        <v>1600</v>
      </c>
    </row>
    <row r="8">
      <c r="A8" s="4" t="inlineStr">
        <is>
          <t>Weighted average grant date fair value (in dollars per share)</t>
        </is>
      </c>
      <c r="B8" s="9" t="n">
        <v>39.91</v>
      </c>
      <c r="C8" s="9" t="n">
        <v>35.62</v>
      </c>
      <c r="D8" s="9" t="n">
        <v>34.37</v>
      </c>
    </row>
    <row r="9">
      <c r="A9" s="4" t="inlineStr">
        <is>
          <t>Award vesting period</t>
        </is>
      </c>
      <c r="B9" s="4" t="inlineStr">
        <is>
          <t>3 years</t>
        </is>
      </c>
    </row>
    <row r="10">
      <c r="A10" s="4" t="inlineStr">
        <is>
          <t>Awards vested (in shares)</t>
        </is>
      </c>
      <c r="B10" s="6" t="n">
        <v>1269</v>
      </c>
      <c r="C10" s="6" t="n">
        <v>1300</v>
      </c>
      <c r="D10" s="6" t="n">
        <v>1400</v>
      </c>
    </row>
    <row r="11">
      <c r="A11" s="4" t="inlineStr">
        <is>
          <t>Fair value of vested restricted stock</t>
        </is>
      </c>
      <c r="B11" s="7" t="n">
        <v>51600</v>
      </c>
      <c r="C11" s="7" t="n">
        <v>48700</v>
      </c>
      <c r="D11" s="7" t="n">
        <v>48600</v>
      </c>
    </row>
    <row r="12">
      <c r="A12" s="4" t="inlineStr">
        <is>
          <t>Non-cash stock compensation expense</t>
        </is>
      </c>
      <c r="B12" s="6" t="n">
        <v>55700</v>
      </c>
      <c r="C12" s="7" t="n">
        <v>45500</v>
      </c>
      <c r="D12" s="7" t="n">
        <v>43900</v>
      </c>
    </row>
    <row r="13">
      <c r="A13" s="4" t="inlineStr">
        <is>
          <t>Unrecognized compensation cost, related to unvested restricted stock, total</t>
        </is>
      </c>
      <c r="B13" s="7" t="n">
        <v>80900</v>
      </c>
    </row>
    <row r="14">
      <c r="A14" s="4" t="inlineStr">
        <is>
          <t>Expected weighted average period to recognize compensation cost on RSUs to be settled in common stock (in years)</t>
        </is>
      </c>
      <c r="B14" s="4" t="inlineStr">
        <is>
          <t>2 years 4 months 17 days</t>
        </is>
      </c>
    </row>
    <row r="15">
      <c r="A15" s="4" t="inlineStr">
        <is>
          <t>PSUs</t>
        </is>
      </c>
    </row>
    <row r="16">
      <c r="A16" s="3" t="inlineStr">
        <is>
          <t>Share-based Compensation Arrangement by Share-based Payment Award [Line Items]</t>
        </is>
      </c>
    </row>
    <row r="17">
      <c r="A17" s="4" t="inlineStr">
        <is>
          <t>Shares granted (in shares)</t>
        </is>
      </c>
      <c r="B17" s="6" t="n">
        <v>400</v>
      </c>
      <c r="C17" s="6" t="n">
        <v>400</v>
      </c>
      <c r="D17" s="6" t="n">
        <v>300</v>
      </c>
    </row>
    <row r="18">
      <c r="A18" s="4" t="inlineStr">
        <is>
          <t>Weighted average grant date fair value (in dollars per share)</t>
        </is>
      </c>
      <c r="B18" s="9" t="n">
        <v>34.6</v>
      </c>
      <c r="C18" s="9" t="n">
        <v>40.15</v>
      </c>
      <c r="D18" s="9" t="n">
        <v>38.28</v>
      </c>
    </row>
    <row r="19">
      <c r="A19" s="4" t="inlineStr">
        <is>
          <t>Awards vested (in shares)</t>
        </is>
      </c>
      <c r="B19" s="6" t="n">
        <v>200</v>
      </c>
      <c r="C19" s="6" t="n">
        <v>200</v>
      </c>
      <c r="D19" s="6" t="n">
        <v>100</v>
      </c>
    </row>
    <row r="20">
      <c r="A20" s="4" t="inlineStr">
        <is>
          <t>Non-cash stock compensation expense</t>
        </is>
      </c>
      <c r="B20" s="7" t="n">
        <v>35900</v>
      </c>
      <c r="C20" s="7" t="n">
        <v>6500</v>
      </c>
      <c r="D20" s="7" t="n">
        <v>8600</v>
      </c>
    </row>
    <row r="21">
      <c r="A21" s="4" t="inlineStr">
        <is>
          <t>Charge to correct valuation correction</t>
        </is>
      </c>
      <c r="B21" s="7" t="n">
        <v>14000</v>
      </c>
      <c r="C21" s="7" t="n">
        <v>7200</v>
      </c>
      <c r="D21" s="7" t="n">
        <v>57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nd RSU to be Settled in Common Stock Activity (Details) - Restricted Stock and RSUs to be Settled in Common Stock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shares, beginning of period (in shares)</t>
        </is>
      </c>
      <c r="B4" s="6" t="n">
        <v>3265</v>
      </c>
    </row>
    <row r="5">
      <c r="A5" s="4" t="inlineStr">
        <is>
          <t>Shares granted (in shares)</t>
        </is>
      </c>
      <c r="B5" s="6" t="n">
        <v>2029</v>
      </c>
      <c r="C5" s="6" t="n">
        <v>2100</v>
      </c>
      <c r="D5" s="6" t="n">
        <v>1600</v>
      </c>
    </row>
    <row r="6">
      <c r="A6" s="4" t="inlineStr">
        <is>
          <t>Vested, shares (in shares)</t>
        </is>
      </c>
      <c r="B6" s="6" t="n">
        <v>-1269</v>
      </c>
      <c r="C6" s="6" t="n">
        <v>-1300</v>
      </c>
      <c r="D6" s="6" t="n">
        <v>-1400</v>
      </c>
    </row>
    <row r="7">
      <c r="A7" s="4" t="inlineStr">
        <is>
          <t>Forfeited, shares (in shares)</t>
        </is>
      </c>
      <c r="B7" s="6" t="n">
        <v>-156</v>
      </c>
    </row>
    <row r="8">
      <c r="A8" s="4" t="inlineStr">
        <is>
          <t>Unvested, shares, end of period (in shares)</t>
        </is>
      </c>
      <c r="B8" s="6" t="n">
        <v>3869</v>
      </c>
      <c r="C8" s="6" t="n">
        <v>3265</v>
      </c>
    </row>
    <row r="9">
      <c r="A9" s="3" t="inlineStr">
        <is>
          <t>Weighted Average Grant Date Fair Value (Per share)</t>
        </is>
      </c>
    </row>
    <row r="10">
      <c r="A10" s="4" t="inlineStr">
        <is>
          <t>Unvested, weighted average grant date fair value, beginning of period (in usd per share)</t>
        </is>
      </c>
      <c r="B10" s="9" t="n">
        <v>35.34</v>
      </c>
    </row>
    <row r="11">
      <c r="A11" s="4" t="inlineStr">
        <is>
          <t>Weighted average grant date fair value (in dollars per share)</t>
        </is>
      </c>
      <c r="B11" s="12" t="n">
        <v>39.91</v>
      </c>
      <c r="C11" s="9" t="n">
        <v>35.62</v>
      </c>
      <c r="D11" s="9" t="n">
        <v>34.37</v>
      </c>
    </row>
    <row r="12">
      <c r="A12" s="4" t="inlineStr">
        <is>
          <t>Vested, weighted average grant date fair value (in usd per share)</t>
        </is>
      </c>
      <c r="B12" s="12" t="n">
        <v>35.69</v>
      </c>
    </row>
    <row r="13">
      <c r="A13" s="4" t="inlineStr">
        <is>
          <t>Forfeited, weighted average grant date fair value (in usd per share)</t>
        </is>
      </c>
      <c r="B13" s="12" t="n">
        <v>36.67</v>
      </c>
    </row>
    <row r="14">
      <c r="A14" s="4" t="inlineStr">
        <is>
          <t>Unvested, weighted average grant date fair value, end of period (in usd per share)</t>
        </is>
      </c>
      <c r="B14" s="9" t="n">
        <v>37.57</v>
      </c>
      <c r="C14" s="9" t="n">
        <v>35.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SUs to be Settled in Common Stock (Details) - USD ($) $ / shares in Units, $ in Thousand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on-cash stock compensation expense</t>
        </is>
      </c>
      <c r="B4" s="7" t="n">
        <v>91641</v>
      </c>
      <c r="C4" s="7" t="n">
        <v>52013</v>
      </c>
      <c r="D4" s="7" t="n">
        <v>52484</v>
      </c>
    </row>
    <row r="5">
      <c r="A5" s="4" t="inlineStr">
        <is>
          <t>PSUs</t>
        </is>
      </c>
    </row>
    <row r="6">
      <c r="A6" s="3" t="inlineStr">
        <is>
          <t>Share-based Compensation Arrangement by Share-based Payment Award [Line Items]</t>
        </is>
      </c>
    </row>
    <row r="7">
      <c r="A7" s="4" t="inlineStr">
        <is>
          <t>Required performance period</t>
        </is>
      </c>
      <c r="B7" s="4" t="inlineStr">
        <is>
          <t>3 years</t>
        </is>
      </c>
    </row>
    <row r="8">
      <c r="A8" s="4" t="inlineStr">
        <is>
          <t>Performance units granted (in shares)</t>
        </is>
      </c>
      <c r="B8" s="11" t="n">
        <v>0.4</v>
      </c>
      <c r="C8" s="11" t="n">
        <v>0.4</v>
      </c>
      <c r="D8" s="11" t="n">
        <v>0.3</v>
      </c>
    </row>
    <row r="9">
      <c r="A9" s="4" t="inlineStr">
        <is>
          <t>Weighted average grant date fair value (in dollars per share)</t>
        </is>
      </c>
      <c r="B9" s="9" t="n">
        <v>34.6</v>
      </c>
      <c r="C9" s="9" t="n">
        <v>40.15</v>
      </c>
      <c r="D9" s="9" t="n">
        <v>38.28</v>
      </c>
    </row>
    <row r="10">
      <c r="A10" s="4" t="inlineStr">
        <is>
          <t>Non-cash stock compensation expense</t>
        </is>
      </c>
      <c r="B10" s="7" t="n">
        <v>35900</v>
      </c>
      <c r="C10" s="7" t="n">
        <v>6500</v>
      </c>
      <c r="D10" s="7" t="n">
        <v>8600</v>
      </c>
    </row>
    <row r="11">
      <c r="A11" s="4" t="inlineStr">
        <is>
          <t>Awards vested (in shares)</t>
        </is>
      </c>
      <c r="B11" s="11" t="n">
        <v>0.2</v>
      </c>
      <c r="C11" s="11" t="n">
        <v>0.2</v>
      </c>
      <c r="D11" s="11" t="n">
        <v>0.1</v>
      </c>
    </row>
    <row r="12">
      <c r="A12" s="4" t="inlineStr">
        <is>
          <t>Number of common shares issued in connection with performance units (in shares)</t>
        </is>
      </c>
      <c r="B12" s="11" t="n">
        <v>0.5</v>
      </c>
      <c r="C12" s="11" t="n">
        <v>0.4</v>
      </c>
      <c r="D12" s="11" t="n">
        <v>0.1</v>
      </c>
    </row>
    <row r="13">
      <c r="A13" s="4" t="inlineStr">
        <is>
          <t>PSUs | Minimum</t>
        </is>
      </c>
    </row>
    <row r="14">
      <c r="A14" s="3" t="inlineStr">
        <is>
          <t>Share-based Compensation Arrangement by Share-based Payment Award [Line Items]</t>
        </is>
      </c>
    </row>
    <row r="15">
      <c r="A15" s="4" t="inlineStr">
        <is>
          <t>Performance units performance percentage</t>
        </is>
      </c>
      <c r="B15" s="4" t="inlineStr">
        <is>
          <t>0.00%</t>
        </is>
      </c>
    </row>
    <row r="16">
      <c r="A16" s="4" t="inlineStr">
        <is>
          <t>PSUs | Maximum</t>
        </is>
      </c>
    </row>
    <row r="17">
      <c r="A17" s="3" t="inlineStr">
        <is>
          <t>Share-based Compensation Arrangement by Share-based Payment Award [Line Items]</t>
        </is>
      </c>
    </row>
    <row r="18">
      <c r="A18" s="4" t="inlineStr">
        <is>
          <t>Performance units performance percentage</t>
        </is>
      </c>
      <c r="B18" s="4" t="inlineStr">
        <is>
          <t>200.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8:54:20Z</dcterms:created>
  <dcterms:modified xmlns:dcterms="http://purl.org/dc/terms/" xmlns:xsi="http://www.w3.org/2001/XMLSchema-instance" xsi:type="dcterms:W3CDTF">2021-02-26T18:54:20Z</dcterms:modified>
</cp:coreProperties>
</file>